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PER SHARE RESULTS" sheetId="9" r:id="rId9"/>
    <s:sheet name="RECENT ACCOUNTING PRONOUNCEMENT" sheetId="10" r:id="rId10"/>
    <s:sheet name="FAIR VALUE MEASUREMENTS" sheetId="11" r:id="rId11"/>
    <s:sheet name="INVESTMENT SECURITIES" sheetId="12" r:id="rId12"/>
    <s:sheet name="LOANS" sheetId="13" r:id="rId13"/>
    <s:sheet name="ACCUMULATED OTHER COMPREHENSIVE" sheetId="14" r:id="rId14"/>
    <s:sheet name="REPURCHASE AGREEMENTS" sheetId="15" r:id="rId15"/>
    <s:sheet name="OTHER REAL ESTATE OWNED" sheetId="16" r:id="rId16"/>
    <s:sheet name="PER SHARE RESULTS (Tables)" sheetId="17" r:id="rId17"/>
    <s:sheet name="FAIR VALUE MEASUREMENTS (Tables" sheetId="18" r:id="rId18"/>
    <s:sheet name="INVESTMENT SECURITIES (Tables)" sheetId="19" r:id="rId19"/>
    <s:sheet name="LOANS (Tables)" sheetId="20" r:id="rId20"/>
    <s:sheet name="ACCUMULATED OTHER COMPREHENSI21" sheetId="21" r:id="rId21"/>
    <s:sheet name="REPURCHASE AGREEMENTS (Tables)" sheetId="22" r:id="rId22"/>
    <s:sheet name="OTHER REAL ESTATE OWNED (Tables" sheetId="23" r:id="rId23"/>
    <s:sheet name="PER SHARE RESULTS (Details)" sheetId="24" r:id="rId24"/>
    <s:sheet name="PER SHARE RESULTS (Details Text" sheetId="25" r:id="rId25"/>
    <s:sheet name="FAIR VALUE MEASUREMENTS (Detail" sheetId="26" r:id="rId26"/>
    <s:sheet name="FAIR VALUE MEASUREMENTS (Deta27" sheetId="27" r:id="rId27"/>
    <s:sheet name="FAIR VALUE MEASUREMENTS (Deta28" sheetId="28" r:id="rId28"/>
    <s:sheet name="FAIR VALUE MEASUREMENTS (Deta29" sheetId="29" r:id="rId29"/>
    <s:sheet name="INVESTMENT SECURITIES (Details)" sheetId="30" r:id="rId30"/>
    <s:sheet name="INVESTMENT SECURITIES (Details " sheetId="31" r:id="rId31"/>
    <s:sheet name="INVESTMENT SECURITIES (Detail32" sheetId="32" r:id="rId32"/>
    <s:sheet name="INVESTMENT SECURITIES (Detail33" sheetId="33" r:id="rId33"/>
    <s:sheet name="LOANS (Details)" sheetId="34" r:id="rId34"/>
    <s:sheet name="LOANS (Details 1)" sheetId="35" r:id="rId35"/>
    <s:sheet name="LOANS (Details 2)" sheetId="36" r:id="rId36"/>
    <s:sheet name="LOANS (Details 3)" sheetId="37" r:id="rId37"/>
    <s:sheet name="LOANS (Details 4)" sheetId="38" r:id="rId38"/>
    <s:sheet name="LOANS (Details 5)" sheetId="39" r:id="rId39"/>
    <s:sheet name="LOANS (Details 6)" sheetId="40" r:id="rId40"/>
    <s:sheet name="LOANS (Details Textual)" sheetId="41" r:id="rId41"/>
    <s:sheet name="ACCUMULATED OTHER COMPREHENSI42" sheetId="42" r:id="rId42"/>
    <s:sheet name="REPURCHASE AGREEMENTS (Details)" sheetId="43" r:id="rId43"/>
    <s:sheet name="REPURCHASE AGREEMENTS (Detail T" sheetId="44" r:id="rId44"/>
    <s:sheet name="OTHER REAL ESTATE OWNED (Detail" sheetId="45" r:id="rId45"/>
    <s:sheet name="OTHER REAL ESTATE OWNED (Deta46" sheetId="46" r:id="rId46"/>
  </s:sheets>
  <s:definedNames/>
  <s:calcPr calcId="124519" calcMode="auto" fullCalcOnLoad="1"/>
</s:workbook>
</file>

<file path=xl/sharedStrings.xml><?xml version="1.0" encoding="utf-8"?>
<sst xmlns="http://schemas.openxmlformats.org/spreadsheetml/2006/main" uniqueCount="629">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ELECT BANCORP, INC.</t>
  </si>
  <si>
    <t>Entity Central Index Key</t>
  </si>
  <si>
    <t>Current Fiscal Year End Date</t>
  </si>
  <si>
    <t>--12-31</t>
  </si>
  <si>
    <t>Entity Filer Category</t>
  </si>
  <si>
    <t>Smaller Reporting Company</t>
  </si>
  <si>
    <t>Trading Symbol</t>
  </si>
  <si>
    <t>SLCT</t>
  </si>
  <si>
    <t>Entity Common Stock, Shares Outstanding</t>
  </si>
  <si>
    <t>CONSOLIDATED BALANCE SHEETS - USD ($) $ in Thousands</t>
  </si>
  <si>
    <t>Dec. 31, 2015</t>
  </si>
  <si>
    <t>[1]</t>
  </si>
  <si>
    <t>ASSETS</t>
  </si>
  <si>
    <t>Cash and due from banks</t>
  </si>
  <si>
    <t>Interest-earning deposits in other banks</t>
  </si>
  <si>
    <t>Certificates of deposit</t>
  </si>
  <si>
    <t>Investment securities available for sale, at fair valu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Bank 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Accrued interest payable</t>
  </si>
  <si>
    <t>Accrued expenses and other liabilities</t>
  </si>
  <si>
    <t>TOTAL LIABILITIES</t>
  </si>
  <si>
    <t>Shareholders' Equity:</t>
  </si>
  <si>
    <t>Preferred stock, no par value, 5,000,000 shares authorized; 0 and 7,645 shares issued and outstanding at June 30, 2016 and December 31, 2015</t>
  </si>
  <si>
    <t>Common stock, $1.00 par value, 25,000,000 shares authorized; 11,619,184 and 11,583,011 shares issued and outstanding at June 30, 2016 and December 31, 2015, respectively</t>
  </si>
  <si>
    <t>Additional paid-in capital</t>
  </si>
  <si>
    <t>Retained earnings</t>
  </si>
  <si>
    <t>Common stock issued to deferred compensation trust, at cost; 267,554 and 253,538 shares at June 30, 2016 and December 31, 2015, respectively</t>
  </si>
  <si>
    <t>Directors’ Deferred Compensation Plan Rabbi Trust</t>
  </si>
  <si>
    <t>Accumulated other comprehensive income</t>
  </si>
  <si>
    <t>TOTAL SHAREHOLDERS’ EQUITY</t>
  </si>
  <si>
    <t>TOTAL LIABILITIES AND SHAREHOLDERS’ EQUITY</t>
  </si>
  <si>
    <t>* Derived from audited consolidated financial statements.</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3 Months Ended</t>
  </si>
  <si>
    <t>Jun. 30, 2015</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RECOVERY OF) LOAN LOSSES</t>
  </si>
  <si>
    <t>NET INTEREST INCOME AFTER PROVISION FOR (RECOVERY OF) LOAN LOSSES</t>
  </si>
  <si>
    <t>NON-INTEREST INCOME</t>
  </si>
  <si>
    <t>Gain on sale of investment securities</t>
  </si>
  <si>
    <t>Service charges on deposit accounts</t>
  </si>
  <si>
    <t>Other fees and income</t>
  </si>
  <si>
    <t>TOTAL NON-INTEREST INCOME</t>
  </si>
  <si>
    <t>NON-INTEREST EXPENSE</t>
  </si>
  <si>
    <t>Personnel</t>
  </si>
  <si>
    <t>Occupancy and equipment</t>
  </si>
  <si>
    <t>Deposit insurance</t>
  </si>
  <si>
    <t>Professional fees</t>
  </si>
  <si>
    <t>CDI amortization</t>
  </si>
  <si>
    <t>Merger/acquisition related expenses</t>
  </si>
  <si>
    <t>Information systems</t>
  </si>
  <si>
    <t>Foreclosed-related expenses</t>
  </si>
  <si>
    <t>Other</t>
  </si>
  <si>
    <t>TOTAL NON-INTEREST EXPENSE</t>
  </si>
  <si>
    <t>INCOME BEFORE INCOME TAX</t>
  </si>
  <si>
    <t>INCOME TAXES</t>
  </si>
  <si>
    <t>NET INCOME</t>
  </si>
  <si>
    <t>DIVIDENDS AND ACCRETION OF PREFERRED STOCK</t>
  </si>
  <si>
    <t>NET INCOME AVAILABLE TO COMMON SHAREHOLDERS</t>
  </si>
  <si>
    <t>NET INCOME PER COMMON SHARE</t>
  </si>
  <si>
    <t>Basic (in dollars per share)</t>
  </si>
  <si>
    <t>Diluted (in dollars per share)</t>
  </si>
  <si>
    <t>WEIGHTED AVERAGE COMMON SHARES OUTSTANDING</t>
  </si>
  <si>
    <t>Basic (in shares)</t>
  </si>
  <si>
    <t>Diluted (in shares)</t>
  </si>
  <si>
    <t>CONSOLIDATED STATEMENTS OF COMPREHENSIVE INCOME - USD ($) $ in Thousands</t>
  </si>
  <si>
    <t>Net income</t>
  </si>
  <si>
    <t>Other comprehensive income (loss):</t>
  </si>
  <si>
    <t>Unrealized gain (loss) on investment securities available for sale</t>
  </si>
  <si>
    <t>Tax effect</t>
  </si>
  <si>
    <t>Other Comprehensive Income (Loss), Unrealized Holding Gain (Loss) on Securities Arising During Period, Net of Tax</t>
  </si>
  <si>
    <t>Reclassification adjustment for gain included in net income</t>
  </si>
  <si>
    <t>Other Comprehensive Income (Loss), Reclassification Adjustment for Sale of Securities Included in Net Income, Net of Tax</t>
  </si>
  <si>
    <t>Total</t>
  </si>
  <si>
    <t>Total comprehensive income</t>
  </si>
  <si>
    <t>CONSOLIDATED STATEMENTS OF CHANGES IN SHAREHOLDERS' EQUITY - USD ($) $ in Thousands</t>
  </si>
  <si>
    <t>Preferred Stock [Member]</t>
  </si>
  <si>
    <t>Common Stock [Member]</t>
  </si>
  <si>
    <t>Additional paid-in Capital [Member]</t>
  </si>
  <si>
    <t>Retained Earnings [Member]</t>
  </si>
  <si>
    <t>Common Stock Issued to Deferred Compensation Trust [Member]</t>
  </si>
  <si>
    <t>Deferred Comp Plan [Member]</t>
  </si>
  <si>
    <t>Accumulated Other Comprehensive Income (Loss) [Member]</t>
  </si>
  <si>
    <t>Balance at Dec. 31, 2014</t>
  </si>
  <si>
    <t>Balance (in shares) at Dec. 31, 2014</t>
  </si>
  <si>
    <t>Other comprehensive income, loss</t>
  </si>
  <si>
    <t>Preferred stock dividends paid</t>
  </si>
  <si>
    <t>Stock option exercises</t>
  </si>
  <si>
    <t>Stock option exercises (in shares)</t>
  </si>
  <si>
    <t>Stock based compensation</t>
  </si>
  <si>
    <t>Director equity incentive plan, net</t>
  </si>
  <si>
    <t>Balance at Jun. 30, 2015</t>
  </si>
  <si>
    <t>Balance (in shares) at Jun. 30, 2015</t>
  </si>
  <si>
    <t>Balance at Dec. 31, 2015</t>
  </si>
  <si>
    <t>Balance (in shares) at Dec. 31, 2015</t>
  </si>
  <si>
    <t>Preferred stock redemption</t>
  </si>
  <si>
    <t>Preferred stock redemption (in shares)</t>
  </si>
  <si>
    <t>Balance at Jun. 30, 2016</t>
  </si>
  <si>
    <t>Balance (in shares) at Jun. 30, 2016</t>
  </si>
  <si>
    <t>CONSOLIDATED STATEMENTS OF CASH FLOWS - USD ($) $ in Thousands</t>
  </si>
  <si>
    <t>CASH FLOWS FROM OPERATING ACTIVITIES</t>
  </si>
  <si>
    <t>Adjustments to reconcile net income to net cash provided by operating activities:</t>
  </si>
  <si>
    <t>Provision for (recovery of) loan losses</t>
  </si>
  <si>
    <t>Depreciation and amortization of premises and equipment</t>
  </si>
  <si>
    <t>Amortization and accretion of investment securities</t>
  </si>
  <si>
    <t>Amortization of deferred loan fees and costs</t>
  </si>
  <si>
    <t>Amortization of core deposit intangible</t>
  </si>
  <si>
    <t>Stock-based compensation</t>
  </si>
  <si>
    <t>Accretion on acquired loans</t>
  </si>
  <si>
    <t>Amortization of acquisition premium on time deposits</t>
  </si>
  <si>
    <t>Net accretion of acquisition discount on borrowings</t>
  </si>
  <si>
    <t>Increase in cash surrender value of bank owned life insurance</t>
  </si>
  <si>
    <t>Net loss on sale and write-downs of foreclosed real estate</t>
  </si>
  <si>
    <t>Net gain on investment security sales and pay-downs</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Redemption of FHLB stock</t>
  </si>
  <si>
    <t>Purchase (redemption) of non-marketable security</t>
  </si>
  <si>
    <t>Purchase of investment securities available for sale</t>
  </si>
  <si>
    <t>Maturities of investment securities available for sale</t>
  </si>
  <si>
    <t>Mortgage-backed securities pay-downs</t>
  </si>
  <si>
    <t>Proceeds from sale of investment securities available for sale</t>
  </si>
  <si>
    <t>Net change in loans outstanding</t>
  </si>
  <si>
    <t>Proceeds from sale of foreclosed real estate</t>
  </si>
  <si>
    <t>Purchases of premises and equipment</t>
  </si>
  <si>
    <t>NET CASH USED BY INVESTING ACTIVITIES</t>
  </si>
  <si>
    <t>CASH FLOWS FROM FINANCING ACTIVITIES</t>
  </si>
  <si>
    <t>Net change in deposits</t>
  </si>
  <si>
    <t>Proceeds from short-term debt</t>
  </si>
  <si>
    <t>Repayments on short-term debt</t>
  </si>
  <si>
    <t>Repayments on long-term debt</t>
  </si>
  <si>
    <t>Redemption of preferred stock</t>
  </si>
  <si>
    <t>Proceeds from stock option exercises</t>
  </si>
  <si>
    <t>NET CASH PROVIDED BY (USED IN) FINANCING ACTIVITIES</t>
  </si>
  <si>
    <t>NET CHANGE IN CASH AND CASH EQUIVALENTS</t>
  </si>
  <si>
    <t>CASH AND CASH EQUIVALENTS, BEGINNING</t>
  </si>
  <si>
    <t>CASH AND CASH EQUIVALENTS, ENDING</t>
  </si>
  <si>
    <t>SUPPLEMENTAL DISCLOSURES OF CASH FLOW INFORMATION</t>
  </si>
  <si>
    <t>Interest</t>
  </si>
  <si>
    <t>Taxes</t>
  </si>
  <si>
    <t>Non-cash transactions:</t>
  </si>
  <si>
    <t>Unrealized gains (losses) on investment securities available for sale, net of tax</t>
  </si>
  <si>
    <t>Transfers from loans to foreclosed real estate</t>
  </si>
  <si>
    <t>Transfers from premises and equipment to assets held for sale</t>
  </si>
  <si>
    <t>BASIS OF PRESENTATION</t>
  </si>
  <si>
    <t>Organization, Consolidation and Presentation of Financial Statements [Abstract]</t>
  </si>
  <si>
    <t>Organization, Consolidation and Presentation of Financial Statements Disclosure [Text Block]</t>
  </si>
  <si>
    <t xml:space="preserve"> NOTE A - BASIS OF PRESENTATION Select Bancorp, Inc.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 Select Bank &amp; Trust Company was originally incorporated as New Century Bank on May 19, 2000 and began banking operations on May 24, 2000. Legacy Select Bank &amp; Trust Company was incorporated on July 30, 2004 and was merged with and into the Bank on July 25, 2014 in connection with the Company’s acquisition of Legacy Select. Select Bank &amp; Trust Company continues as the only banking subsidiary of the Company with its headquarters and operations center located in Dunn, NC. The Bank is engaged in general commercial and retail banking in central and eastern North Carolina and operates under the banking laws of North Carolina and the rules and regulations of the Federal Deposit Insurance Corporation and the North Carolina Commissioner of Banks. The Bank undergoes periodic examinations by those regulatory authoritie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and six month periods ended June 30, 2016 and 2015,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six month periods ended June 30, 2016 are not necessarily indicative of the results that may be expected for the fiscal year ending December 31, 2016. The organization and business of the Company, accounting policies followed by the Company and other relevant information are contained in the notes to the financial statements filed as part of the Company’s 2015 Annual Report on Form 10-K, filed with the Securities and Exchange Commission (“SEC”) on March 24, 2016. This quarterly report should be read in conjunction with the Annual Report. Certain reclassifications of the information in prior periods were made to conform to the June 30, 2016 presentation. Such reclassifications had no effect on shareholders’ equity or net income as previously reported.</t>
  </si>
  <si>
    <t>PER SHARE RESULTS</t>
  </si>
  <si>
    <t>Earnings Per Share [Abstract]</t>
  </si>
  <si>
    <t>Earnings Per Share [Text Block]</t>
  </si>
  <si>
    <t xml:space="preserve"> NOTE B - PER SHARE RESULTS 123,800 111,080 Three Months Ended Six Months Ended June 30, June 30, 2016 2015 2016 2015 Weighted average shares used for basic net income available to common shareholders 11,594,995 11,481,137 11,589,217 11,453,908 Effect of dilutive stock options 47,731 67,741 49,452 75,697 Weighted average shares used for diluted net income available to common shareholders 11,642,726 11,548,878 11,638,669 11,529,605 </t>
  </si>
  <si>
    <t>RECENT ACCOUNTING PRONOUNCEMENTS</t>
  </si>
  <si>
    <t>New Accounting Pronouncements and Changes in Accounting Principles [Abstract]</t>
  </si>
  <si>
    <t>New Accounting Pronouncements and Changes in Accounting Principles [Text Block]</t>
  </si>
  <si>
    <t xml:space="preserve"> NOTE C - RECENT ACCOUNTING PRONOUNCEMENTS The following summarizes recent accounting pronouncements and their expected impact on the Company: In September 2015, the FASB issued Accounting Standard Update 2015-16, Simplifying the Accounting for Measurement Period Adjustments In June 2015, the FASB issued ASU 2015-10, Technical Corrections and Improvements In May 2014, the FASB issued ASU No. 2014-09, Revenue from Contracts with Customers (Topic 606) In August 2015, the FASB deferred the effective date of ASU 2014-09, Revenue from Contracts with Customer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March 2016, the FASB issued ASU 2016-09, Compensation-Stock Compensation (Topic 718): Improvements to Employee Share-based Payment Accounting, . In January 2015, the FASB issued ASU 2015-01, Simplifying Income Statement Presentation by Eliminating the Concept of Extraordinary Items In February 2015, the FASB issued ASU 2015-02, Amendments to the Consolidation Analysis In August 2015, the FASB issued ASU 2015-15, InterestImputation of Interest (Subtopic 835-30): Presentation and Subsequent Measurement of Debt Issuance Costs Associated with Line-of-Credit Arrang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ASU 2016-02, Leases Other accounting standards that have been issued or proposed by FASB or other standards-setting bodies are not expected to have a material impact on the Company’s consolidated financial position, results of operations and cash flow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Fair Value Disclosures [Abstract]</t>
  </si>
  <si>
    <t>Fair Value Disclosures [Text Block]</t>
  </si>
  <si>
    <t xml:space="preserve"> NOTED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y securities, mortgage-backed securities issued by government sponsored entities, and municipal bonds. There have been no changes in valuation techniques for the three and six months ended June 30, 2016. Valuation techniques are consistent with techniques used in prior periods. Investment securities Fair value Quoted Prices in Significant Significant U.S. government agencies  GSE's $ 17,694 $ - $ 17,694 $ - Mortgage-backed securities - GSE’s 35,408 - 35,408 - Municipal bonds 16,777 - 16,777 - Total $ 69,879 $ - $ 69,879 $ - Investment securities Fair value Quoted Prices in Significant Significant U.S. government agencies  GSE's $ 21,226 $ - $ 21,226 $ - Mortgage-backed securities - GSE’s 39,536 - 39,536 - Municipal bonds 19,947 - 19,947 - Total $ 80,709 $ - $ 80,709 $ - The following is a description of valuation methodologies used for assets recorded at fair value on a non-recurring basi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June 30, 2016 and December 31, 2015,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June 30, 2016, the discounts to appraised value used are weighted between 4 50 Foreclosed Real Estate Foreclosed real estate are properties recorded at estimated fair value less estimated selling cost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June 30, 2016, the discounts used ranged between 6 10 Assets held for sale During 2015, a branch facility was taken out of service as part of the Company’s branch restructuring plan and reclassified as held for sale. In the current quarter an undeveloped lot that was intended for the site of a future branch was under contract for sale as of June 30, 2016 and the fair value is based on the sales price. The lot sale closed in July 2016. The properties are recorded at the remaining book balance of the asset or an estimated fair value less estimated selling costs, whichever is less. Inputs include appraised values on the properties or recent sales activity for similar assets in the property’s market. The significant unobservable input used is the discount applied to appraised values to account for expected liquidation and selling costs ranged between 1 25 The following tables summarize quantitative disclosures about the fair value measurement for each category of assets carried at fair value on a non-recurring basis as of June 30, 2016 and December 31, 2015 (in thousands): Asset Category Fair value Quoted Prices in Significant Significant Impaired loans $ 5,860 $ - $ - $ 5,860 Assets held for sale 1,246 - - 1,246 Foreclosed real estate 716 - - 716 Total $ 7,822 $ - $ - $ 7,822 Asset Category Fair value Quoted Prices in Significant Significant Impaired loans $ 6,635 $ - $ - $ 6,635 Assets held for sale 846 - - 846 Foreclosed real estate 1,401 - - 1,401 Total $ 8,882 $ - $ - $ 8,882 The following table presents the carrying values and estimated fair values of the Company's financial instruments at June 30, 2016 and December 31, 2015: June 30, 2016 Carrying Estimated Amount Fair Value Level 1 Level 2 Level 3 (In thousands) Financial assets: Cash and due from banks $ 14,896 $ 14,896 $ 14,896 $ - $ - Certificates of deposit 1,000 1,000 1,000 - - Interest-earning deposits in other banks 54,582 54,582 54,582 - - Investment securities available for sale 69,879 69,879 - 69,879 - Loans, net 624,495 633,534 - - 633,534 Accrued interest receivable 2,406 2,406 - - 2,406 Stock in FHLB 2,318 2,318 - - 2,318 Other non-marketable securities 757 757 - - 757 Financial liabilities: Deposits $ 661,274 $ 661,658 $ - $ 661,658 $ - Short-term debt 30,505 30,505 - 30,505 - Long-term debt 28,415 23,430 - 23,430 - Accrued interest payable 251 251 - 251 - December 31, 2015 Carrying Estimated Amount Fair Value Level 1 Level 2 Level 3 (In thousands) Financial assets: Cash and due from banks $ 12,567 $ 12,567 $ 12,567 $ - $ - Certificates of deposits 1,000 1,000 1,000 - - Interest-earning deposits in other banks 49,842 49,842 49,842 - - Investment securities available for sale 80,709 80,709 - 80,709 - Loans, net 610,377 615,754 - - 615,754 Accrued interest receivable 2,350 2,350 - - 2,350 Stock in the FHLB 2,112 2,112 - - 2,112 Other non-marketable securities 705 705 - - 705 Financial liabilities: Deposits $ 651,161 $ 651,255 $ - $ 651,255 $ - Short-term debt 29,673 29,673 - 29,673 - Long-term debt 28,703 23,718 - 23,718 - Accrued interest payable 232 232 - 232 - Cash and Due from Banks, Certificates of Deposit, Interest-Earning Deposits in Other Banks and Federal Funds Sold The carrying amounts for cash and due from banks, certificates of deposit, interest-earning deposits in other banks and federal funds sold approximate fair value because of the short maturities of those instruments. Investment Securities Available for Sale Fair value for investment securities available for sale equals quoted market price if such information is available. If a quoted market price is not available, fair value is estimated using prices quoted for similar investments or quoted market prices obtained from independent pricing services. Loans 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However, the values likely do not represent exit prices due to distressed market conditions. Stock in Federal Home Loan Bank of Atlanta The fair value for FHLB stock approximates carrying value, based on the redemption provisions of the FHLB stock. Other Non-Marketable Securities The fair value of equity instruments in other non-marketable securities is assumed to approximate carrying value. Deposits The fair value of demand, savings, and money market and NOW deposits is the amount payable on demand at the reporting date. The fair values of time deposits are estimated using the rates currently offered for instruments of similar remaining maturities. Short-term Debt Short-term debt consists of repurchase agreements and FHLB advances with maturities of less than twelve months. The carrying values of these instruments is a reasonable estimate of fair value. Long-term Debt The fair values of long-term debt are based on discounted expected cash flows at the interest rate for debt with the same or similar remaining maturities and collateral requirements. Accrued Interest Receivable and Accrued Interest Payable The carrying amounts of accrued interest receivable and payable approximate fair value because of the short maturities of these instruments. Financial Instruments with Off-Balance Sheet Risk With regard to financial instruments with off-balance sheet risk, it is not practicable to estimate the fair value of future financing commitments.</t>
  </si>
  <si>
    <t>INVESTMENT SECURITIES</t>
  </si>
  <si>
    <t>Investments, Debt and Equity Securities [Abstract]</t>
  </si>
  <si>
    <t>Investments in Debt and Marketable Equity Securities (and Certain Trading Assets) Disclosure [Text Block]</t>
  </si>
  <si>
    <t xml:space="preserve"> NOTE E - INVESTMENT SECURITIES June 30, 2016 Gross Gross Amortized unrealized unrealized Fair cost gains losses value (dollars in thousands) Securities available for sale: U.S. government agencies  GSE’s $ 17,509 $ 196 $ (11) $ 17,694 Mortgage-backed securities  GSE’s 34,321 1,087 - 35,408 Municipal bonds 16,169 608 - 16,777 $ 67,999 $ 1,891 $ (11) $ 69,879 As of June 30, 2016, accumulated other comprehensive income included net unrealized gains totaling $ 1.9 701,000 December 31, 2015 Gross Gross Amortized unrealized unrealized Fair cost gains losses value (dollars in thousands) Securities available for sale: U.S. government agencies  GSE’s $ 21,321 $ 101 $ (196) $ 21,226 Mortgage-backed securities  GSE’s 39,123 475 (62) 39,536 Municipal bonds 19,484 465 (2) 19,947 $ 79,928 $ 1,041 $ (260) $ 80,709 As of December 31, 2015, accumulated other comprehensive income included net unrealized gains totaling $ 781,000 291,000 June 30, 2016 Gross Gross Amortized unrealized unrealized Fair cost gains losses value (In thousands) Securities available for sale: Within 1 year $ 2,758 $ 32 $ - $ 2,790 After 1 year but within 5 years 44,238 1,257 (4) 45,491 After 5 years but within 10 years 12,173 215 (7) 12,381 After 10 years 8,830 387 - 9,217 $ 67,999 $ 1,891 $ (11) $ 69,879 December 31, 2015 Gross Gross Amortized unrealized unrealized Fair cost gains losses value (In thousands) Securities available for sale: Within 1 year $ 1,361 $ 6 $ - $ 1,367 After 1 year but within 5 years 52,577 628 (99) 53,106 After 5 years but within 10 years 17,297 146 (161) 17,282 After 10 years 8,693 261 - 8,954 $ 79,928 $ 1,041 $ (260) $ 80,709 Securities with a carrying value of $ 42.4 45.2 Since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June 30, 2016 and December 31, 2015. In 2015, the Company did not incur a loss on the disposal of any security and it has not realized any losses related to the sale of securities in 2016. The following tables show the gross unrealized losses and fair value of the Company’s investment securities, aggregated by investment category and length of time that the individual securities have been in a continuous unrealized loss position, at June 30, 2016 and December 31, 2015. June 30, 2016 Less Than 12 Months 12 Months or More Total Fair Unrealized Fair Unrealized Fair Unrealized value losses value losses value losses (dollars in thousands) Securities available for sale: U.S. government agencies- GSE’s $ 1,779 $ (3) $ 1,776 $ (8) $ 3,555 $ (11) Total temporarily impaired securities $ 1,779 $ (3) $ 1,776 $ (8) $ 3,555 $ (11) At June 30, 2016, the Company had two AFS securities with an unrealized loss for twelve or more consecutive months. Two U.S. government agency GSE’s had unrealized losses for more than twelve months totaling $ 8,000 3,000 624,000 22,000 December 31, 2015 Less Than 12 Months 12 Months or More Total Fair Unrealized Fair Unrealized Fair Unrealized value losses value losses value losses (dollars in thousands) Securities available for sale: U.S. government agencies  GSE’s $ 7,039 $ (70) $ 7,615 $ (126) $ 14,654 $ (196) Mortgage-backed securities- GSE’s 7,916 (62) - - 7,916 (62) Municipal bonds 111 (2) - - 111 (2) Total temporarily impaired securities $ 15,066 $ (134) $ 7,615 $ (126) $ 22,681 $ (260) At December 31, 2015, the Company had five AFS securities with an unrealized loss for twelve or more consecutive months. Five U.S. government agency GSE’s had unrealized losses for more than twelve months totaling $ 126,000 134,000</t>
  </si>
  <si>
    <t>LOANS</t>
  </si>
  <si>
    <t>Loans and Leases Receivable Disclosure [Abstract]</t>
  </si>
  <si>
    <t>Loans, Notes, Trade and Other Receivables Disclosure [Text Block]</t>
  </si>
  <si>
    <t xml:space="preserve"> NOTE F - LOANS June 30, December 31, Total Loans: 2016 2015 Percent Percent Amount of total Amount of total (dollars in thousands) Real estate loans: 1-to-4 family residential $ 94,990 15.03 % $ 87,955 14.25 % Commercial real estate 247,922 39.22 % 259,259 41.99 % Multi-family residential 46,295 7.32 % 40,738 6.60 % Construction 113,279 17.92 % 107,688 17.44 % Home equity lines of credit (“HELOC”) 42,055 6.65 % 42,002 6.80 % Total real estate loans 544,541 86.14 % 537,642 87.08 % Other loans: Commercial and industrial 80,154 12.68 % 73,491 11.90 % Loans to individuals 8,452 1.34 % 7,207 1.17 % Overdrafts 102 0.01 % 48 0.01 % Total other loans 88,708 14.03 % 80,746 13.08 % Gross loans 633,249 618,388 Less deferred loan origination fees, net (1,062) (0.17) % (990) (0.16) % Total loans 632,187 100.00 % 617,398 100.00 % Allowance for loan losses (7,692) (7,021) Total loans, net $ 624,495 $ 610,377 Loans are primarily secured by real estate located in eastern and central North Carolina. Real estate loans can be affected by the condition of the local real estate market and by local economic conditions. At June 30, 2016, the Company had pre-approved but unused lines of credit for customers totaling $ 142.6 A floating lien of $ 57.5 A description of the various loan products provided by the Bank is presented below. 1-to-4 Family Residential Loans Residential 1-to-4 family loans are mortgage loans secured by residential real estate within the Bank’s market areas. These loans may also include loans that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a liquidation cushion provided by the financial assets of the borrower/guarantor. Management monitors and evaluates commercial real estate loans based on collateral, cash flow,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Proper underwriting of a construction loan consists of the initial process of obtaining, analyzing, and approving various aspects of information pertaining to: the feasibility, marketability, and valuation of the project. Also, consideration is given to the traditionally considered to be higher risk loans involving technical and legal requirements inherently different from other types of loans; however with thorough credit underwriting, proper loan structure, and diligent loan servicing, these risks can often be mitigated.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amp; Overdrafts Consumer loans are approved using Bank policies and procedures established to evaluate each credit request. All lending decisions and credit risks are required to b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Total Loans: June 30, 2016 30+ Non- Total Days Accrual Past Total Past Due Loans Due Current Loans (dollars in thousands) Commercial and industrial $ 150 $ 84 $ 234 $ 79,920 $ 80,154 Construction 143 423 566 112,713 113,279 Multi-family residential - 367 367 45,928 46,295 Commercial real estate 84 3,690 3,774 244,148 247,922 Loans to individuals &amp; overdrafts 21 155 176 8,378 8,554 1-to-4 family residential 1,024 781 1,805 93,185 94,990 HELOC - 360 360 41,695 42,055 Deferred loan (fees) cost, net - - - - (1,062) $ 1,422 $ 5,860 $ 7,282 $ 625,967 $ 632,187 There were three loans that amounted to $ 571,000 December 31, 2015 30+ Non- Total Days Accrual Past Total Past Due Loans Due Current Loans (dollars in thousands) Total Loans Commercial and industrial $ 455 $ 13 $ 468 $ 73,023 $ 73,491 Construction - 523 523 107,165 107,688 Multi-family residential 44 431 475 40,263 40,738 Commercial real estate 1,214 3,711 4,925 254,334 259,259 Loans to individuals &amp; overdrafts 14 4 18 7,237 7,255 1-to-4 family residential 650 1,594 2,244 85,711 87,955 HELOC 124 359 483 41,519 42,002 Deferred loan (fees) cost, net - - - - (990) $ 2,501 $ 6,635 $ 9,136 $ 609,252 $ 617,398 There was one loan in the amount of $ 142,000 Impaired Loans of June 30, 2016 and December 31, 2015: Three months ended Six months ended As of June 30, 2016 June 30, 2016 June 30, 2016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370 $ 371 $ - $ 469 $ 2 $ 237 $ 8 Construction 511 637 - 558 2 563 6 Commercial real estate 3,749 5,346 - 3,304 29 4,378 72 Loans to individuals &amp; overdrafts - - - - - - - Multi-family residential 367 375 - 368 3 397 8 1-to-4 family residential 1,250 1,546 - 1,257 36 1,656 52 HELOC 623 787 - 658 10 661 18 Subtotal: 6,870 9,062 - 6,614 82 7,892 164 With an allowance recorded: Commercial and industrial 65 65 7 35 - 39 1 Construction - - - - - - - Commercial real estate 3,082 3,692 96 3,389 4 2,165 18 Loans to individuals &amp; overdrafts - - - - - 2 - Multi-family residential - - - - - - - 1-to-4 family residential 277 277 12 314 2 284 8 HELOC 33 35 - 41 - 16 - Subtotal: 3,457 4,069 115 3,779 6 2,506 27 Totals: Commercial 8,144 10,486 103 8,123 40 7,779 113 Consumer - - - - - 2 - Residential 2,183 2,645 12 2,270 48 2,617 78 Grand Total: $ 10,327 $ 13,131 $ 115 $ 10,393 $ 88 $ 10,398 $ 191 Impaired loans at June 30, 2016 were approximately $ 10.3 5.9 4.4 3.5 6.9 1.4 Three months ended Six months ended As of December 31, 2015 June 30, 2015 June 30, 2015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105 $ 106 $ - $ 640 $ 6 $ 606 $ 38 Construction 615 764 - 973 10 1,095 23 Commercial real estate 5,006 7,229 - 2,556 49 2,468 93 Loans to individuals &amp; overdrafts - - - - - - - Multi-family residential - - - 1,769 21 1,785 43 1 to 4 family residential 2,061 2,666 - 2,485 28 2,368 59 HELOC 699 868 - 641 9 641 20 Subtotal: 8,486 11,633 - 9,064 123 8,963 276 With an allowance recorded: Commercial and industrial 13 13 2 11 - 138 - Construction - - - 166 1 166 2 Commercial real estate 1,248 1,314 73 4,436 19 4,643 80 Loans to individuals &amp; overdrafts 4 4 4 - - - - Multi-family residential - - - - - - - 1 to 4 family residential 290 290 15 495 6 476 10 HELOC - - - 288 - 289 - Subtotal: 1,555 1,621 94 5,396 26 5,712 92 Totals: Commercial 6,987 9,426 75 10,551 106 10,901 279 Consumer 4 4 4 - - - - Residential 3,050 3,824 15 3,909 43 3,774 89 Grand Total: $ 10,041 $ 13,254 $ 94 $ 14,460 $ 149 $ 14,675 $ 368 Impaired loans at December 31, 2015 were approximately $ 10.0 6.6 3.4 1.6 8.4 8.5 1.6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ree months ended June 30, 2016 Six months ended June 30, 2016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49 $ 49 1 $ 49 $ 49 C &amp; I 2 251 160 3 296 206 Consumer 1 4 4 1 4 4 Total 4 $ 304 $ 213 5 $ 349 $ 259 Three months ended June 30, 2015 Six months ended June 30, 2015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2 Total - $ - $ - 1 $ 22 $ 22 Loans may be considered troubled debt restructurings for reasons other than below market interest rates, extended payment terms or forgiveness of principal. Twelve months ended Twelve months ended June 30, 2016 June 30, 2015 Number Recorded Number Recorded of loans investment of loans investment (Dollars in thousands) Extended payment terms: Commercial real estate 3 $ 206 1 $ 140 Consumer 1 4 - - Multi-family residential 1 370 - - 1-to-4 family residential 1 49 - - Total 6 $ 629 1 $ 140 At June 30, 2016, the Bank had thirty five loans with an aggregate balance of $ 4.2 2.9 1.3 At June 30, 2015, the Bank had forty one loans with an aggregate balance of $ 6.7 3.7 3.0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Risk Grade 3 (Good) - These loans have excellent sources of repayment, with no significant identifiable risk of collection. Generally, loans assigned this risk grade will demonstrate the following characteristics: Conformity in all respects with Bank policy, guidelines, underwriting standards, and Federal and State regulations (no exceptions of any kind). Loans assigned this risk grade will demonstrate the following characteristic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4 (Acceptable) - This grade is given to acceptable loans. These loans have adequate sources of repayment, with little identifiable risk of collection. Loans assigned this risk grade will demonstrate the following characteristics: o General conformity to the Bank's policy requirements, product guidelines and underwriting standards, with limited exceptions. Any exceptions that are identified during the underwriting and approval process have been adequately mitigated by other factor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o Unproven, insufficient or marginal primary sources of repayment that appear sufficient to service the debt at this time. Repayment weaknesses may be due to minor operational issues, financial trends, or reliance on projected (not historic) performance. o Marginal or unproven secondary sources to liquidate the debt, including combinations of liquidation of collateral and liquidation value to the net worth of the borrower or guarantor. ⋅ Risk Grade 6 (Watch List or Special Mention)  Loans in this category can have the following characteristics: o Loans with underwriting guideline tolerances and/or exceptions and with no mitigating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nine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Loans within guideline tolerances or with exceptions of any kind that have not been mitigated by other economic or credit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s present information on risk ratings of the commercial and consumer loan portfolios, segregated by loan class as of June 30, 2016 and December 31, 2015, respectively: Total loans: June 30, 2016 Commercial Credit Exposure By Commercial Commercial Internally and real Multi-family Assigned Grade industrial Construction estate residential (In thousands) Superior $ 598 $ - $ - $ - Very good 384 355 480 - Good 10,848 5,209 25,611 2,399 Acceptable 28,765 18,228 139,926 29,721 Acceptable with care 38,280 88,731 70,340 13,500 Special mention 696 184 5,495 48 Substandard 583 572 6,070 627 Doubtful - - - - Loss - - - - $ 80,154 $ 113,279 $ 247,922 $ 46,295 Consumer Credit Exposure By Internally 1-to-4 family Assigned Grade residential HELOC Pass $ 88,804 $ 41,146 Special mention 2,981 136 Substandard 3,205 773 $ 94,990 $ 42,055 Consumer Credit Exposure Based Loans to On Payment individuals &amp; Activity overdrafts Pass $ 8,540 Non pass 14 $ 8,554 Total Loans: December 31, 2015 Commercial Credit Exposure By Commercial Commercial Internally and real Multi-family Assigned Grade industrial Construction estate residential (dollars in thousands) Superior $ 730 $ - $ - $ - Very good 1,314 355 114 - Good 8,241 5,827 26,538 - Acceptable 25,014 19,059 144,717 32,355 Acceptable with care 37,980 79,817 74,169 7,685 Special mention 58 2,015 7,657 - Substandard 154 615 6,064 698 Doubtful - - - - Loss - - - - $ 73,491 $ 107,688 $ 259,259 $ 40,738 Consumer Credit Exposure By Internally 1-to-4 family Assigned Grade residential HELOC Pass $ 80,596 $ 40,770 Special mention 3,678 448 Substandard 3,681 784 $ 87,955 $ 42,002 Consumer Credit Exposure Based Loans to On Payment individuals &amp; Activity overdrafts Pass $ 7,236 Non-pass 19 $ 7,255 Determining the fair value of Purchased Credit Impaired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ree Months Six Months Ended June 30, Ended June 30, 2016 2016 (Dollars in thousands) Accretable yield, beginning of period $ 2,657 $ 2,822 Accretion (264) (534) Reclassification from (to) nonaccretable difference (6) 2 Other changes, net 181 278 Accretable yield, end of period $ 2,568 $ 2,568 Allowance for Loan Losses The allowance for loan losses is a reserve established through provisions for loan losses charged to income and represents management’s best estimate of probable loan losses that have been incurred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 The Company’s allowance for loan losses model calculates historical loss rates by using a loss migration analysis associating losses to the risk-graded pool to which they relate for each of the previous twelve quarters. Then, using the twelve quarter look back period, loss factors are calculated for each risk-graded pool. The model incorporates various internal and external qualitative and environmental factors as described in the Interagency Policy Statement on the Allowance for Loan and Lease Losses, dated December 2006. Input for these factors is determined on the basis of management observation, judgment, and experience. The factors utilized by the Company in the model for all loan classes are as follows: Internal Factors ⋅ Concentrations  Measures the increased risk derived from concentration of credit exposure in particular industry segments within the portfolio. ⋅ Policy exceptions  Measures the risk derived from granting terms outside of underwriting guidelines. ⋅ Compliance exceptions Measures the risk derived from granting terms outside of regulatory guidelines. ⋅ Document exceptions Measures the risk exposure resulting from the inability to collect due to improperly executed documents and collateral imperfections. ⋅ Financial information monitoring  Measures the risk associated with not having current borrower financial information. ⋅ Nonaccrual  Reflects increased risk of loans with characteristics that merit nonaccrual status. ⋅ Delinquency  Reflects the increased risk deriving from higher delinquency rates. ⋅ Personnel turnover  Reflects staff competence in various types of lending. ⋅ Portfolio growth  Measures the impact of growth and potential risk derived from new loan production. External Factors ⋅ GDP growth rate  Impact of general economic factors that affect the portfolio. ⋅ North Carolina unemployment rate  Impact of local economic factors that affect the portfolio. ⋅ Peer group delinquency rate  Measures risk associated with the credit requirements of competitors. ⋅ Prime rate change  Measures the effect on the portfolio in the event of changes in the prime lending rate. Each pool is assigned an adjustment to the potential loss percentage by assessing its characteristics against each of the factors listed above. Reserves are generally divided into three allocation segments: 1. Individual reserves. These are calculated according to ASC Section 310-10-35 against loans evaluated individually and deemed to be most likely impaired. All loans in non-accrual status and all substandard loans that are deemed to be collateral dependent are assessed for impairment. Loans are deemed uncollectible based on a variety of credit, collateral, documentation and other issues. In the case of uncollectible receivables, the collateral is considered unsecured and therefore fully charged off. 2. Formula reserves. Formula reserves are held against loans evaluated collectively. Loans are grouped by type or by risk grade, or some combination of the two. Loss estimates are based on historical loss rates for each respective loan group. Formula reserves represent the Company’s best estimate of losses that may be inherent, or embedded, within the group of loans, even if it is not apparent at this time which loans within any group or pool represent those embedded losses. 3. Qualitative and external reserves. If individual reserves represent estimated losses tied to specific loans, and formula reserves represent estimated losses tied to a pool of loans but not yet to any specific loan, then these reserves represent an estimate of likely incurred losses, but are not yet tied to any loan or group of loans. All information related to the calculation of the three segments, including data analysis, assumptions, and calculations are documented. Assigning specific individual reserve amounts, formula reserve factors, or unallocated amounts based on unsupported assumptions or conclusions is not permitted. Three months ended June 30, 2016 Commercial 1 to 4 Loans to Multi- and Commercial family individuals &amp; family Allowance for loan losses industrial Construction real estate residential HELOC overdrafts residential Total (Dollars in thousands) Loans  excluding PCI Balance, beginning of period $ 1,055 $ 1,401 $ 3,217 $ 688 $ 585 $ 150 $ 422 $ 7,518 Provision for loan losses 66 107 49 (101) (102) 22 101 142 Loans charged-off (40) (1) (185) - (1) (9) - (236) Recoveries 5 4 32 185 11 6 - 243 Balance, end of period $ 1,086 $ 1,511 $ 3,113 $ 772 $ 493 $ 169 $ 523 $ 7,667 PCI Loans Balance, beginning of period $ - $ - $ - $ - $ 9 $ - $ - $ 9 Provision for loan losses 16 - - - - - - 16 Loans charged-off - - - - - - - - Recoveries - - - - - - - - Balance, end of period $ 16 $ - $ - $ - $ 9 $ - $ - $ 25 Total Loans Balance, beginning of period $ 1,055 $ 1,401 $ 3,217 $ 688 $ 594 $ 150 $ 422 $ 7,527 Provision for loan losses 82 107 49 (101) (102) 22 101 158 Loans charged-off (40) (1) (185) - (1) (9) - (236) Recoveries 5 4 32 185 11 6 - 243 Balance, end of period $ 1,102 $ 1,511 $ 3,113 $ 772 $ 502 $ 169 $ 523 $ 7,692 Ending Balance: individually evaluated for impairment $ 7 $ - $ 96 $ 12 $ - $ - $ - $ 115 Ending Balance: collectively evaluated for impairment $ 1,095 $ 1,511 $ 3,017 $ 760 $ 502 $ 169 $ 523 $ 7,577 Loans: Ending Balance: collectively evaluated for impairment $ 79,719 $ 112,768 $ 241,091 $ 93,463 $ 41,399 $ 8,554 $ 45,928 $ 622,922 Ending Balance: individually evaluated for impairment $ 435 $ 511 $ 6,831 $ 1,527 $ 656 $ - $ 367 $ 10,327 Ending Balance $ 80,154 $ 113,279 $ 247,922 $ 94,990 $ 42,055 $ 8,554 $ 46,295 $ 633,249 Six months ended June 30, 2016 Commercial 1 to 4 Loans to Multi- and Commercial family individuals &amp; family Allowance for loan losses industrial Construction real estate residential HELOC overdrafts residential Total (Dollars in thousands) Loans  excluding PCI Balance, beginning of period $ 922 $ 1,386 $ 3,005 $ 605 $ 564 $ 137 $ 393 $ 7,012 Provision for loan losses 198 116 219 (114) (96) 41 130 494 Loans charged-off (41) (2) (185) - (1) (18) - (247) Recoveries 7 11 74 281 26 9 - 408 Balance, end of period $ 1,086 $ 1,511 $ 3,113 $ 772 $ 493 $ 169 $ 523 $ 7,667 PCI Loans Balance, beginning of period $ - $ - $ - $ - $ 9 $ - $ - $ 9 Provision for loan losses 16 - - - - - - 16 Loans charged-off - - - - - - - - Recoveries - - - - - - - - Balance, end of period $ 16 $ - $ - $ - $ 9 $ - $ 2 $ 25 Total Loans Balance, beginning of period $ 922 $ 1,386 $ 3,005 $ 605 $ 573 $ 137 $ 393 $ 7,021 Provision for loan losses 214 116 219 (114) (96) 41 130 510 Loans charged-off (41) (2) (185) - (1) (18) - (247) Recoveries 7 11 74 281 26 9 - 408 Balance, end of period $ 1,102 $ 1,511 $ 3,113 $ 772 $ 502 $ 169 $ 523 $ 7,692 The following tables present a roll forward of the Company’s allowance for loan losses by loan class for the three and six month periods ended June 30, 2015, respectively: Three months ended June 30, 2015 Commercial 1 to 4 Loans to Multi- and Commercial family individuals &amp; family Allowance for loan losses industrial Construction real estate residential HELOC overdrafts residential Total (Dollars in thousands) Loans  excluding PCI Balance, beginning of period $ 982 $ 1,209 $ 2,845 $ 606 $ 851 $ 167 $ 259 $ 6,919 Provision for loan losses 192 100 (283) (45) (96) (7) (68) (207) Loans charged-off (130) - - - - (11) (5) (146) Recoveries 33 4 11 41 9 4 106 208 Balance, end of period $ 1,077 $ 1,313 $ 2,573 $ 602 $ 764 $ 153 $ 292 $ 6,774 PCI Loans Balance, beginning of period $ - $ - $ - $ - $ - $ - $ - $ - Provision for loan losses - - 57 - 9 - 2 68 Loans charged-off - - - - - - - - Recoveries - - - - - - - - Balance, end of period $ - $ - $ 57 $ - $ 9 $ - $ 2 $ 68 Total Loans Balance, beginning of period $ 982 $ 1,209 $ 2,845 $ 606 $ 851 $ 167 $ 259 $ 6,919 Provision for loan losses 192 100 (226) (45) (87) (7) (66) (139) Loans charged-off (130) - - - - (11) (5) (146) Recoveries 33 4 11 41 9 4 106 208 Balance, end of period $ 1,077 $ 1,313 $ 2,630 $ 602 $ 773 $ 153 $ 294 $ 6,842 Ending Balance: individually evaluated for impairment $ 3 $ 78 $ 299 $ 66 $ 108 $ - $ - $ 554 Ending Balance: collectively evaluated for impairment $ 1,074 $ 1,235 $ 2,331 $ 536 $ 665 $ 153 $ 294 $ 6,288 Loans: Ending Balance: collectively evaluated for impairment $ 69,875 $ 94,977 $ 229,561 $ 82,990 $ 36,783 $ 6,042 $ 40,515 $ 560,743 Ending Balance: individually evaluated for impairment $ 529 $ 1,056 $ 6,910 $ 2,936</t>
  </si>
  <si>
    <t>ACCUMULATED OTHER COMPREHENSIVE INCOME</t>
  </si>
  <si>
    <t>Accumulated Other Comprehensive Income (Loss), Net of Tax [Abstract]</t>
  </si>
  <si>
    <t>Accumulated Other Comprehensive Income (Loss) [Text Block]</t>
  </si>
  <si>
    <t xml:space="preserve"> NOTE H  ACCUMULATED OTHER COMPREHENSIVE INCOME Three Months Ended Six Months Ended June 30, June 30, 2016 2015 2016 2015 (In thousands) Beginning balance $ 953 $ 1,131 $ 490 $ 809 Unrealized gain (loss) on investment securities available for sale 338 (680) 1,099 (72) Tax effect (113) 259 (397) 25 Other comprehensive gain (loss) before reclassification 225 (421) 702 (47) Amounts reclassified from accumulated comprehensive income: Realized gains on investment securities included in net income - (134) (22) (219) Tax effect - 45 8 78 Total reclassifications net of tax - (89) (14) (141) Net current period other comprehensive income (loss) 225 (510) 688 (188) Ending balance $ 1,178 $ 621 $ 1,178 $ 621 The income statement line items impacted by the reclassifications of realized gains (losses) on investment securities are the gain on the sale of securities and income tax expense line items in the consolidated statement of operations.</t>
  </si>
  <si>
    <t>REPURCHASE AGREEMENTS</t>
  </si>
  <si>
    <t>Banking and Thrift [Abstract]</t>
  </si>
  <si>
    <t>Remaining Contractual Maturity Of The Securities Sold Under Agreements To Repurchase By Class Of Collateral Pledged [Text Block]</t>
  </si>
  <si>
    <t xml:space="preserve"> NOTE I - REPURCHASE AGREEMENTS 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the Company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totaled $ 9.4 12.1 June 30, 2016 Remaining Contractual Maturity of the Agreements Overnight and Up to 30 30-90 Greater than (Dollars in thousands) continuous Days Days 90 Days Total Repurchase agreements U.S. government agencies-GSE’s $ 3,757 $ - $ - $ - $ 3,757 Mortgage-backed Securities-GSEs 5,623 - - - 5,623 Total borrowings $ 9,380 $ - $ - $ - $ 9,380 Gross amount of recognized liabilities for repurchase agreements $ 9,380 December 31, 2015 Remaining Contractual Maturity of the Agreements Overnight and Up to 30 30-90 Greater than (Dollars in thousands) continuous Days Days 90 Days Total Repurchase agreements U.S. government agencies-GSE’s $ 4,206 $ - $ - $ - $ 4,206 Mortgage-backed Securities-GSEs 7,943 - - - 7,943 Total borrowings $ 12,149 $ - $ - $ - $ 12,149 Gross amount of recognized liabilities for repurchase agreements $ 12,149 </t>
  </si>
  <si>
    <t>OTHER REAL ESTATE OWNED</t>
  </si>
  <si>
    <t>Real Estate Owned [Text Block]</t>
  </si>
  <si>
    <t xml:space="preserve"> NOTE J  OTHER REAL ESTATE OWNED Six Months Six Months Ended June 30, Ended June 30, 2016 2015 (Dollars in thousands) Beginning balance January 1 $ 1,401 $ 1,585 Sales (1,215) (543) Writedowns (48) (55) Transfers 578 43 Ending balance $ 716 $ 1,030 At June 30, 2016 and December 31, 2015, the Company had $ 716,000 1.4 104,000</t>
  </si>
  <si>
    <t>PER SHARE RESULTS (Tables)</t>
  </si>
  <si>
    <t>Schedule of Earnings Per Share, Basic and Diluted [Table Text Block]</t>
  </si>
  <si>
    <t xml:space="preserve"> Basic net income per share is computed based upon the weighted average number of shares of common stock outstanding during the period. Diluted net income per share includes the dilutive effect of stock options outstanding during the period. At June 30, 2016 and 2015 there were 123,800 111,080 Three Months Ended Six Months Ended June 30, June 30, 2016 2015 2016 2015 Weighted average shares used for basic net income available to common shareholders 11,594,995 11,481,137 11,589,217 11,453,908 Effect of dilutive stock options 47,731 67,741 49,452 75,697 Weighted average shares used for diluted net income available to common shareholders 11,642,726 11,548,878 11,638,669 11,529,605 </t>
  </si>
  <si>
    <t>FAIR VALUE MEASUREMENTS (Tables)</t>
  </si>
  <si>
    <t>Fair Value, Assets Measured on Recurring Basis [Table Text Block]</t>
  </si>
  <si>
    <t xml:space="preserve"> The following tables summarize quantitative disclosures about the fair value measurement for each category of assets carried at fair value on a recurring basis as of June 30, 2016 and December 31, 2015 (in thousands): Investment securities Fair value Quoted Prices in Significant Significant U.S. government agencies  GSE's $ 17,694 $ - $ 17,694 $ - Mortgage-backed securities - GSE’s 35,408 - 35,408 - Municipal bonds 16,777 - 16,777 - Total $ 69,879 $ - $ 69,879 $ - Investment securities Fair value Quoted Prices in Significant Significant U.S. government agencies  GSE's $ 21,226 $ - $ 21,226 $ - Mortgage-backed securities - GSE’s 39,536 - 39,536 - Municipal bonds 19,947 - 19,947 - Total $ 80,709 $ - $ 80,709 $ - </t>
  </si>
  <si>
    <t>Fair Value Measurements, Nonrecurring [Table Text Block]</t>
  </si>
  <si>
    <t xml:space="preserve"> Asset Category Fair value Quoted Prices in Significant Significant Impaired loans $ 5,860 $ - $ - $ 5,860 Assets held for sale 1,246 - - 1,246 Foreclosed real estate 716 - - 716 Total $ 7,822 $ - $ - $ 7,822 Asset Category Fair value Quoted Prices in Significant Significant Impaired loans $ 6,635 $ - $ - $ 6,635 Assets held for sale 846 - - 846 Foreclosed real estate 1,401 - - 1,401 Total $ 8,882 $ - $ - $ 8,882 </t>
  </si>
  <si>
    <t>Schedule of Fair Value, Off-balance Sheet Risks [Table Text Block]</t>
  </si>
  <si>
    <t xml:space="preserve"> June 30, 2016 Carrying Estimated Amount Fair Value Level 1 Level 2 Level 3 (In thousands) Financial assets: Cash and due from banks $ 14,896 $ 14,896 $ 14,896 $ - $ - Certificates of deposit 1,000 1,000 1,000 - - Interest-earning deposits in other banks 54,582 54,582 54,582 - - Investment securities available for sale 69,879 69,879 - 69,879 - Loans, net 624,495 633,534 - - 633,534 Accrued interest receivable 2,406 2,406 - - 2,406 Stock in FHLB 2,318 2,318 - - 2,318 Other non-marketable securities 757 757 - - 757 Financial liabilities: Deposits $ 661,274 $ 661,658 $ - $ 661,658 $ - Short-term debt 30,505 30,505 - 30,505 - Long-term debt 28,415 23,430 - 23,430 - Accrued interest payable 251 251 - 251 - December 31, 2015 Carrying Estimated Amount Fair Value Level 1 Level 2 Level 3 (In thousands) Financial assets: Cash and due from banks $ 12,567 $ 12,567 $ 12,567 $ - $ - Certificates of deposits 1,000 1,000 1,000 - - Interest-earning deposits in other banks 49,842 49,842 49,842 - - Investment securities available for sale 80,709 80,709 - 80,709 - Loans, net 610,377 615,754 - - 615,754 Accrued interest receivable 2,350 2,350 - - 2,350 Stock in the FHLB 2,112 2,112 - - 2,112 Other non-marketable securities 705 705 - - 705 Financial liabilities: Deposits $ 651,161 $ 651,255 $ - $ 651,255 $ - Short-term debt 29,673 29,673 - 29,673 - Long-term debt 28,703 23,718 - 23,718 - Accrued interest payable 232 232 - 232 - </t>
  </si>
  <si>
    <t>INVESTMENT SECURITIES (Tables)</t>
  </si>
  <si>
    <t>Schedule of Available-for-sale Securities Reconciliation [Table Text Block]</t>
  </si>
  <si>
    <t xml:space="preserve"> The amortized cost and fair value of available for sale investments (“AFS”), with gross unrealized gains and losses, follow: June 30, 2016 Gross Gross Amortized unrealized unrealized Fair cost gains losses value (dollars in thousands) Securities available for sale: U.S. government agencies  GSE’s $ 17,509 $ 196 $ (11) $ 17,694 Mortgage-backed securities  GSE’s 34,321 1,087 - 35,408 Municipal bonds 16,169 608 - 16,777 $ 67,999 $ 1,891 $ (11) $ 69,879 As of June 30, 2016, accumulated other comprehensive income included net unrealized gains totaling $ 1.9 701,000 December 31, 2015 Gross Gross Amortized unrealized unrealized Fair cost gains losses value (dollars in thousands) Securities available for sale: U.S. government agencies  GSE’s $ 21,321 $ 101 $ (196) $ 21,226 Mortgage-backed securities  GSE’s 39,123 475 (62) 39,536 Municipal bonds 19,484 465 (2) 19,947 $ 79,928 $ 1,041 $ (260) $ 80,709 </t>
  </si>
  <si>
    <t>Investments Classified by Contractual Maturity Date [Table Text Block]</t>
  </si>
  <si>
    <t xml:space="preserve"> The scheduled maturities of securities available for sale, with gross unrealized gains and losses, were as follows: June 30, 2016 Gross Gross Amortized unrealized unrealized Fair cost gains losses value (In thousands) Securities available for sale: Within 1 year $ 2,758 $ 32 $ - $ 2,790 After 1 year but within 5 years 44,238 1,257 (4) 45,491 After 5 years but within 10 years 12,173 215 (7) 12,381 After 10 years 8,830 387 - 9,217 $ 67,999 $ 1,891 $ (11) $ 69,879 December 31, 2015 Gross Gross Amortized unrealized unrealized Fair cost gains losses value (In thousands) Securities available for sale: Within 1 year $ 1,361 $ 6 $ - $ 1,367 After 1 year but within 5 years 52,577 628 (99) 53,106 After 5 years but within 10 years 17,297 146 (161) 17,282 After 10 years 8,693 261 - 8,954 $ 79,928 $ 1,041 $ (260) $ 80,709 </t>
  </si>
  <si>
    <t>Schedule of Unrealized Loss on Investments [Table Text Block]</t>
  </si>
  <si>
    <t xml:space="preserve"> The following tables show the gross unrealized losses and fair value of the Company’s investment securities, aggregated by investment category and length of time that the individual securities have been in a continuous unrealized loss position, at June 30, 2016 and December 31, 2015. June 30, 2016 Less Than 12 Months 12 Months or More Total Fair Unrealized Fair Unrealized Fair Unrealized value losses value losses value losses (dollars in thousands) Securities available for sale: U.S. government agencies- GSE’s $ 1,779 $ (3) $ 1,776 $ (8) $ 3,555 $ (11) Total temporarily impaired securities $ 1,779 $ (3) $ 1,776 $ (8) $ 3,555 $ (11) December 31, 2015 Less Than 12 Months 12 Months or More Total Fair Unrealized Fair Unrealized Fair Unrealized value losses value losses value losses (dollars in thousands) Securities available for sale: U.S. government agencies  GSE’s $ 7,039 $ (70) $ 7,615 $ (126) $ 14,654 $ (196) Mortgage-backed securities- GSE’s 7,916 (62) - - 7,916 (62) Municipal bonds 111 (2) - - 111 (2) Total temporarily impaired securities $ 15,066 $ (134) $ 7,615 $ (126) $ 22,681 $ (260) </t>
  </si>
  <si>
    <t>LOANS (Tables)</t>
  </si>
  <si>
    <t>Receivables [Abstract]</t>
  </si>
  <si>
    <t>Schedule of Accounts, Notes, Loans and Financing Receivable [Table Text Block]</t>
  </si>
  <si>
    <t xml:space="preserve"> Following is a summary of the composition of the Company’s loan portfolio at June 30, 2016 and December 31, 2015: June 30, December 31, Total Loans: 2016 2015 Percent Percent Amount of total Amount of total (dollars in thousands) Real estate loans: 1-to-4 family residential $ 94,990 15.03 % $ 87,955 14.25 % Commercial real estate 247,922 39.22 % 259,259 41.99 % Multi-family residential 46,295 7.32 % 40,738 6.60 % Construction 113,279 17.92 % 107,688 17.44 % Home equity lines of credit (“HELOC”) 42,055 6.65 % 42,002 6.80 % Total real estate loans 544,541 86.14 % 537,642 87.08 % Other loans: Commercial and industrial 80,154 12.68 % 73,491 11.90 % Loans to individuals 8,452 1.34 % 7,207 1.17 % Overdrafts 102 0.01 % 48 0.01 % Total other loans 88,708 14.03 % 80,746 13.08 % Gross loans 633,249 618,388 Less deferred loan origination fees, net (1,062) (0.17) % (990) (0.16) % Total loans 632,187 100.00 % 617,398 100.00 % Allowance for loan losses (7,692) (7,021) Total loans, net $ 624,495 $ 610,377 </t>
  </si>
  <si>
    <t>Past Due Financing Receivables [Table Text Block]</t>
  </si>
  <si>
    <t xml:space="preserve"> The following tables present an age analysis of past due loans, segregated by class of loans as of June 30, 2016 and December 31, 2015, respectively: Total Loans: June 30, 2016 30+ Non- Total Days Accrual Past Total Past Due Loans Due Current Loans (dollars in thousands) Commercial and industrial $ 150 $ 84 $ 234 $ 79,920 $ 80,154 Construction 143 423 566 112,713 113,279 Multi-family residential - 367 367 45,928 46,295 Commercial real estate 84 3,690 3,774 244,148 247,922 Loans to individuals &amp; overdrafts 21 155 176 8,378 8,554 1-to-4 family residential 1,024 781 1,805 93,185 94,990 HELOC - 360 360 41,695 42,055 Deferred loan (fees) cost, net - - - - (1,062) $ 1,422 $ 5,860 $ 7,282 $ 625,967 $ 632,187 There were three loans that amounted to $ 571,000 December 31, 2015 30+ Non- Total Days Accrual Past Total Past Due Loans Due Current Loans (dollars in thousands) Total Loans Commercial and industrial $ 455 $ 13 $ 468 $ 73,023 $ 73,491 Construction - 523 523 107,165 107,688 Multi-family residential 44 431 475 40,263 40,738 Commercial real estate 1,214 3,711 4,925 254,334 259,259 Loans to individuals &amp; overdrafts 14 4 18 7,237 7,255 1-to-4 family residential 650 1,594 2,244 85,711 87,955 HELOC 124 359 483 41,519 42,002 Deferred loan (fees) cost, net - - - - (990) $ 2,501 $ 6,635 $ 9,136 $ 609,252 $ 617,398 </t>
  </si>
  <si>
    <t>Impaired Financing Receivables [Table Text Block]</t>
  </si>
  <si>
    <t xml:space="preserve"> The following tables present information on loans that were considered to be impaired as of June 30, 2016 and December 31, 2015: Three months ended Six months ended As of June 30, 2016 June 30, 2016 June 30, 2016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370 $ 371 $ - $ 469 $ 2 $ 237 $ 8 Construction 511 637 - 558 2 563 6 Commercial real estate 3,749 5,346 - 3,304 29 4,378 72 Loans to individuals &amp; overdrafts - - - - - - - Multi-family residential 367 375 - 368 3 397 8 1-to-4 family residential 1,250 1,546 - 1,257 36 1,656 52 HELOC 623 787 - 658 10 661 18 Subtotal: 6,870 9,062 - 6,614 82 7,892 164 With an allowance recorded: Commercial and industrial 65 65 7 35 - 39 1 Construction - - - - - - - Commercial real estate 3,082 3,692 96 3,389 4 2,165 18 Loans to individuals &amp; overdrafts - - - - - 2 - Multi-family residential - - - - - - - 1-to-4 family residential 277 277 12 314 2 284 8 HELOC 33 35 - 41 - 16 - Subtotal: 3,457 4,069 115 3,779 6 2,506 27 Totals: Commercial 8,144 10,486 103 8,123 40 7,779 113 Consumer - - - - - 2 - Residential 2,183 2,645 12 2,270 48 2,617 78 Grand Total: $ 10,327 $ 13,131 $ 115 $ 10,393 $ 88 $ 10,398 $ 191 Impaired loans at June 30, 2016 were approximately $ 10.3 5.9 4.4 3.5 6.9 1.4 Three months ended Six months ended As of December 31, 2015 June 30, 2015 June 30, 2015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105 $ 106 $ - $ 640 $ 6 $ 606 $ 38 Construction 615 764 - 973 10 1,095 23 Commercial real estate 5,006 7,229 - 2,556 49 2,468 93 Loans to individuals &amp; overdrafts - - - - - - - Multi-family residential - - - 1,769 21 1,785 43 1 to 4 family residential 2,061 2,666 - 2,485 28 2,368 59 HELOC 699 868 - 641 9 641 20 Subtotal: 8,486 11,633 - 9,064 123 8,963 276 With an allowance recorded: Commercial and industrial 13 13 2 11 - 138 - Construction - - - 166 1 166 2 Commercial real estate 1,248 1,314 73 4,436 19 4,643 80 Loans to individuals &amp; overdrafts 4 4 4 - - - - Multi-family residential - - - - - - - 1 to 4 family residential 290 290 15 495 6 476 10 HELOC - - - 288 - 289 - Subtotal: 1,555 1,621 94 5,396 26 5,712 92 Totals: Commercial 6,987 9,426 75 10,551 106 10,901 279 Consumer 4 4 4 - - - - Residential 3,050 3,824 15 3,909 43 3,774 89 Grand Total: $ 10,041 $ 13,254 $ 94 $ 14,460 $ 149 $ 14,675 $ 368 </t>
  </si>
  <si>
    <t>Troubled Debt Restructurings on Financing Receivables [Table Text Block]</t>
  </si>
  <si>
    <t xml:space="preserve"> The following table presents loans that were modified as troubled debt restructurings (“TDRs”) with a breakdown of the types of concessions made by loan class during the three and six months ended June 30, 2016 and 2015: Three months ended June 30, 2016 Six months ended June 30, 2016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49 $ 49 1 $ 49 $ 49 C &amp; I 2 251 160 3 296 206 Consumer 1 4 4 1 4 4 Total 4 $ 304 $ 213 5 $ 349 $ 259 Three months ended June 30, 2015 Six months ended June 30, 2015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2 Total - $ - $ - 1 $ 22 $ 22 The following table presents loans that were modified as TDRs within the past twelve months with a breakdown of the types for which there was a payment default together with concessions made by loan class during the twelve month period ended June 30, 2016 and 2015: Twelve months ended Twelve months ended June 30, 2016 June 30, 2015 Number Recorded Number Recorded of loans investment of loans investment (Dollars in thousands) Extended payment terms: Commercial real estate 3 $ 206 1 $ 140 Consumer 1 4 - - Multi-family residential 1 370 - - 1-to-4 family residential 1 49 - - Total 6 $ 629 1 $ 140 </t>
  </si>
  <si>
    <t>Financing Receivable Credit Quality Indicators [Table Text Block]</t>
  </si>
  <si>
    <t xml:space="preserve"> June 30, 2016 Commercial Credit Exposure By Commercial Commercial Internally and real Multi-family Assigned Grade industrial Construction estate residential (In thousands) Superior $ 598 $ - $ - $ - Very good 384 355 480 - Good 10,848 5,209 25,611 2,399 Acceptable 28,765 18,228 139,926 29,721 Acceptable with care 38,280 88,731 70,340 13,500 Special mention 696 184 5,495 48 Substandard 583 572 6,070 627 Doubtful - - - - Loss - - - - $ 80,154 $ 113,279 $ 247,922 $ 46,295 Consumer Credit Exposure By Internally 1-to-4 family Assigned Grade residential HELOC Pass $ 88,804 $ 41,146 Special mention 2,981 136 Substandard 3,205 773 $ 94,990 $ 42,055 Consumer Credit Exposure Based Loans to On Payment individuals &amp; Activity overdrafts Pass $ 8,540 Non pass 14 $ 8,554 Total Loans: December 31, 2015 Commercial Credit Exposure By Commercial Commercial Internally and real Multi-family Assigned Grade industrial Construction estate residential (dollars in thousands) Superior $ 730 $ - $ - $ - Very good 1,314 355 114 - Good 8,241 5,827 26,538 - Acceptable 25,014 19,059 144,717 32,355 Acceptable with care 37,980 79,817 74,169 7,685 Special mention 58 2,015 7,657 - Substandard 154 615 6,064 698 Doubtful - - - - Loss - - - - $ 73,491 $ 107,688 $ 259,259 $ 40,738 Consumer Credit Exposure By Internally 1-to-4 family Assigned Grade residential HELOC Pass $ 80,596 $ 40,770 Special mention 3,678 448 Substandard 3,681 784 $ 87,955 $ 42,002 Consumer Credit Exposure Based Loans to On Payment individuals &amp; Activity overdrafts Pass $ 7,236 Non-pass 19 $ 7,255 </t>
  </si>
  <si>
    <t>Schedule Of Certain Loans Acquired In Transfer Accounted For As Debt Securities Accretable Yield [Table Text Block]</t>
  </si>
  <si>
    <t xml:space="preserve"> The following table documents changes to the amount of the accretable yield on PCI loans for the three and six months ended June 30, 2016 (dollars in thousands): Three Months Six Months Ended June 30, Ended June 30, 2016 2016 (Dollars in thousands) Accretable yield, beginning of period $ 2,657 $ 2,822 Accretion (264) (534) Reclassification from (to) nonaccretable difference (6) 2 Other changes, net 181 278 Accretable yield, end of period $ 2,568 $ 2,568 </t>
  </si>
  <si>
    <t>Allowance for Credit Losses on Financing Receivables [Table Text Block]</t>
  </si>
  <si>
    <t xml:space="preserve"> The following tables present a roll forward of the Company’s allowance for loan losses by loan class for the three and six month periods ended June 30, 2016, respectively: Three months ended June 30, 2016 Commercial 1 to 4 Loans to Multi- and Commercial family individuals &amp; family Allowance for loan losses industrial Construction real estate residential HELOC overdrafts residential Total (Dollars in thousands) Loans  excluding PCI Balance, beginning of period $ 1,055 $ 1,401 $ 3,217 $ 688 $ 585 $ 150 $ 422 $ 7,518 Provision for loan losses 66 107 49 (101) (102) 22 101 142 Loans charged-off (40) (1) (185) - (1) (9) - (236) Recoveries 5 4 32 185 11 6 - 243 Balance, end of period $ 1,086 $ 1,511 $ 3,113 $ 772 $ 493 $ 169 $ 523 $ 7,667 PCI Loans Balance, beginning of period $ - $ - $ - $ - $ 9 $ - $ - $ 9 Provision for loan losses 16 - - - - - - 16 Loans charged-off - - - - - - - - Recoveries - - - - - - - - Balance, end of period $ 16 $ - $ - $ - $ 9 $ - $ - $ 25 Total Loans Balance, beginning of period $ 1,055 $ 1,401 $ 3,217 $ 688 $ 594 $ 150 $ 422 $ 7,527 Provision for loan losses 82 107 49 (101) (102) 22 101 158 Loans charged-off (40) (1) (185) - (1) (9) - (236) Recoveries 5 4 32 185 11 6 - 243 Balance, end of period $ 1,102 $ 1,511 $ 3,113 $ 772 $ 502 $ 169 $ 523 $ 7,692 Ending Balance: individually evaluated for impairment $ 7 $ - $ 96 $ 12 $ - $ - $ - $ 115 Ending Balance: collectively evaluated for impairment $ 1,095 $ 1,511 $ 3,017 $ 760 $ 502 $ 169 $ 523 $ 7,577 Loans: Ending Balance: collectively evaluated for impairment $ 79,719 $ 112,768 $ 241,091 $ 93,463 $ 41,399 $ 8,554 $ 45,928 $ 622,922 Ending Balance: individually evaluated for impairment $ 435 $ 511 $ 6,831 $ 1,527 $ 656 $ - $ 367 $ 10,327 Ending Balance $ 80,154 $ 113,279 $ 247,922 $ 94,990 $ 42,055 $ 8,554 $ 46,295 $ 633,249 Six months ended June 30, 2016 Commercial 1 to 4 Loans to Multi- and Commercial family individuals &amp; family Allowance for loan losses industrial Construction real estate residential HELOC overdrafts residential Total (Dollars in thousands) Loans  excluding PCI Balance, beginning of period $ 922 $ 1,386 $ 3,005 $ 605 $ 564 $ 137 $ 393 $ 7,012 Provision for loan losses 198 116 219 (114) (96) 41 130 494 Loans charged-off (41) (2) (185) - (1) (18) - (247) Recoveries 7 11 74 281 26 9 - 408 Balance, end of period $ 1,086 $ 1,511 $ 3,113 $ 772 $ 493 $ 169 $ 523 $ 7,667 PCI Loans Balance, beginning of period $ - $ - $ - $ - $ 9 $ - $ - $ 9 Provision for loan losses 16 - - - - - - 16 Loans charged-off - - - - - - - - Recoveries - - - - - - - - Balance, end of period $ 16 $ - $ - $ - $ 9 $ - $ 2 $ 25 Total Loans Balance, beginning of period $ 922 $ 1,386 $ 3,005 $ 605 $ 573 $ 137 $ 393 $ 7,021 Provision for loan losses 214 116 219 (114) (96) 41 130 510 Loans charged-off (41) (2) (185) - (1) (18) - (247) Recoveries 7 11 74 281 26 9 - 408 Balance, end of period $ 1,102 $ 1,511 $ 3,113 $ 772 $ 502 $ 169 $ 523 $ 7,692 The following tables present a roll forward of the Company’s allowance for loan losses by loan class for the three and six month periods ended June 30, 2015, respectively: Three months ended June 30, 2015 Commercial 1 to 4 Loans to Multi- and Commercial family individuals &amp; family Allowance for loan losses industrial Construction real estate residential HELOC overdrafts residential Total (Dollars in thousands) Loans  excluding PCI Balance, beginning of period $ 982 $ 1,209 $ 2,845 $ 606 $ 851 $ 167 $ 259 $ 6,919 Provision for loan losses 192 100 (283) (45) (96) (7) (68) (207) Loans charged-off (130) - - - - (11) (5) (146) Recoveries 33 4 11 41 9 4 106 208 Balance, end of period $ 1,077 $ 1,313 $ 2,573 $ 602 $ 764 $ 153 $ 292 $ 6,774 PCI Loans Balance, beginning of period $ - $ - $ - $ - $ - $ - $ - $ - Provision for loan losses - - 57 - 9 - 2 68 Loans charged-off - - - - - - - - Recoveries - - - - - - - - Balance, end of period $ - $ - $ 57 $ - $ 9 $ - $ 2 $ 68 Total Loans Balance, beginning of period $ 982 $ 1,209 $ 2,845 $ 606 $ 851 $ 167 $ 259 $ 6,919 Provision for loan losses 192 100 (226) (45) (87) (7) (66) (139) Loans charged-off (130) - - - - (11) (5) (146) Recoveries 33 4 11 41 9 4 106 208 Balance, end of period $ 1,077 $ 1,313 $ 2,630 $ 602 $ 773 $ 153 $ 294 $ 6,842 Ending Balance: individually evaluated for impairment $ 3 $ 78 $ 299 $ 66 $ 108 $ - $ - $ 554 Ending Balance: collectively evaluated for impairment $ 1,074 $ 1,235 $ 2,331 $ 536 $ 665 $ 153 $ 294 $ 6,288 Loans: Ending Balance: collectively evaluated for impairment $ 69,875 $ 94,977 $ 229,561 $ 82,990 $ 36,783 $ 6,042 $ 40,515 $ 560,743 Ending Balance: individually evaluated for impairment $ 529 $ 1,056 $ 6,910 $ 2,936 $ 939 $ - $ 1,337 $ 13,707 Ending Balance $ 70,404 $ 96,033 $ 236,471 $ 85,926 $ 37,722 $ 6,042 $ 41,852 $ 574,450 Six months ended June 30, 2015 Commercial 1 to 4 Loans to Multi- and Commercial family individuals &amp; family Allowance for loan losses industrial Construction real estate residential HELOC overdrafts residential Total (Dollars in thousands) Loans  excluding PCI Balance, beginning of period $ 803 $ 1,103 $ 2,914 $ 630 $ 930 $ 185 $ 279 $ 6,844 Provision for loan losses 365 202 (323) (85) (137) (11) (88) (77) Loans charged-off (130) - (29) - (40) (35) (5) (239) Recoveries 39 8 11 57 11 14 106 246 Balance, end of period $ 1,077 $ 1,313 $ 2,573 $ 602 $ 764 $ 153 $ 292 $ 6,774 PCI Loans Balance, beginning of period $ - $ - $ - $ - $ - $ - $ - $ - Provision for loan losses - - 57 - 9 - 2 68 Loans charged-off - - - - - - - - Recoveries - - - - - - - - Balance, end of period $ - $ - $ 57 $ - $ 9 $ - $ 2 $ 68 Total Loans Balance, beginning of period $ 803 $ 1,103 $ 2,914 $ 630 $ 930 $ 185 $ 279 $ 6,844 Provision for loan losses 365 202 (266) (85) (128) (11) (86) (9) Loans charged-off (130) - (29) - (40) (35) (5) (239) Recoveries 39 8 11 57 11 14 106 246 Balance, end of period $ 1,077 $ 1,313 $ 2,630 $ 602 $ 773 $ 153 $ 294 $ 6,842 </t>
  </si>
  <si>
    <t>ACCUMULATED OTHER COMPREHENSIVE INCOME (Tables)</t>
  </si>
  <si>
    <t>Schedule of Accumulated Other Comprehensive Income (Loss) [Table Text Block]</t>
  </si>
  <si>
    <t xml:space="preserve"> The following table presents changes in accumulated other comprehensive income for the three and six months ended June 30, 2016 and 2015. Three Months Ended Six Months Ended June 30, June 30, 2016 2015 2016 2015 (In thousands) Beginning balance $ 953 $ 1,131 $ 490 $ 809 Unrealized gain (loss) on investment securities available for sale 338 (680) 1,099 (72) Tax effect (113) 259 (397) 25 Other comprehensive gain (loss) before reclassification 225 (421) 702 (47) Amounts reclassified from accumulated comprehensive income: Realized gains on investment securities included in net income - (134) (22) (219) Tax effect - 45 8 78 Total reclassifications net of tax - (89) (14) (141) Net current period other comprehensive income (loss) 225 (510) 688 (188) Ending balance $ 1,178 $ 621 $ 1,178 $ 621 </t>
  </si>
  <si>
    <t>REPURCHASE AGREEMENTS (Tables)</t>
  </si>
  <si>
    <t>Remaining Contractual Maturity Of The Securities Sold Under Agreements To Repurchase By Class Of Collateral Pledged [Table Text Block]</t>
  </si>
  <si>
    <t xml:space="preserve"> The remaining contractual maturity of the securities sold under agreements to repurchase by class of collateral pledged included in short-term borrowings as of June 30, 2016 and December 31, 2015 is presented in the following tables. June 30, 2016 Remaining Contractual Maturity of the Agreements Overnight and Up to 30 30-90 Greater than (Dollars in thousands) continuous Days Days 90 Days Total Repurchase agreements U.S. government agencies-GSE’s $ 3,757 $ - $ - $ - $ 3,757 Mortgage-backed Securities-GSEs 5,623 - - - 5,623 Total borrowings $ 9,380 $ - $ - $ - $ 9,380 Gross amount of recognized liabilities for repurchase agreements $ 9,380 December 31, 2015 Remaining Contractual Maturity of the Agreements Overnight and Up to 30 30-90 Greater than (Dollars in thousands) continuous Days Days 90 Days Total Repurchase agreements U.S. government agencies-GSE’s $ 4,206 $ - $ - $ - $ 4,206 Mortgage-backed Securities-GSEs 7,943 - - - 7,943 Total borrowings $ 12,149 $ - $ - $ - $ 12,149 Gross amount of recognized liabilities for repurchase agreements $ 12,149 </t>
  </si>
  <si>
    <t>OTHER REAL ESTATE OWNED (Tables)</t>
  </si>
  <si>
    <t>Schedule Of Real Estate Owned Properties [Table Text Block]</t>
  </si>
  <si>
    <t xml:space="preserve"> The following table explains changes in other real estate owned during the six months ended June 30, 2016 and 2015 (dollars in thousands): Six Months Six Months Ended June 30, Ended June 30, 2016 2015 (Dollars in thousands) Beginning balance January 1 $ 1,401 $ 1,585 Sales (1,215) (543) Writedowns (48) (55) Transfers 578 43 Ending balance $ 716 $ 1,030 </t>
  </si>
  <si>
    <t>PER SHARE RESULTS (Details) - shares</t>
  </si>
  <si>
    <t>Weighted Average Number Of Shares [Line Items]</t>
  </si>
  <si>
    <t>Weighted average shares used for basic net income available to common shareholders</t>
  </si>
  <si>
    <t>Effect of dilutive stock options</t>
  </si>
  <si>
    <t>Weighted average shares used for diluted net income available to common shareholders</t>
  </si>
  <si>
    <t>PER SHARE RESULTS (Details Textual) - shares</t>
  </si>
  <si>
    <t>Antidilutive Securities Excluded from Computation of Earnings Per Share [Line Items]</t>
  </si>
  <si>
    <t>Antidilutive Securities Excluded from Computation of Earnings Per Share, Amount</t>
  </si>
  <si>
    <t>FAIR VALUE MEASUREMENTS (Details) - USD ($) $ in Thousands</t>
  </si>
  <si>
    <t>Assets, Fair Value Disclosure, Recurring</t>
  </si>
  <si>
    <t>US Government Agencies Debt Securities [Member]</t>
  </si>
  <si>
    <t>Mortgage-backed Securities, Issued by US Government Sponsored Enterprises [Member]</t>
  </si>
  <si>
    <t>Municipal Bonds [Member]</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MEASUREMENTS (Details 1) - USD ($) $ in Thousands</t>
  </si>
  <si>
    <t>Assets, Fair Value Disclosure, Nonrecurring</t>
  </si>
  <si>
    <t>Impaired Loans [Member]</t>
  </si>
  <si>
    <t>Assets held for sale [Member]</t>
  </si>
  <si>
    <t>Foreclosed Real Estate [Member]</t>
  </si>
  <si>
    <t>Fair Value, Inputs, Level 1 [Member] | Impaired Loans [Member]</t>
  </si>
  <si>
    <t>Fair Value, Inputs, Level 1 [Member] | Assets held for sale [Member]</t>
  </si>
  <si>
    <t>Fair Value, Inputs, Level 1 [Member] | Foreclosed Real Estate [Member]</t>
  </si>
  <si>
    <t>Fair Value, Inputs, Level 2 [Member] | Impaired Loans [Member]</t>
  </si>
  <si>
    <t>Fair Value, Inputs, Level 2 [Member] | Assets held for sale [Member]</t>
  </si>
  <si>
    <t>Fair Value, Inputs, Level 2 [Member] | Foreclosed Real Estate [Member]</t>
  </si>
  <si>
    <t>Fair Value, Inputs, Level 3 [Member] | Impaired Loans [Member]</t>
  </si>
  <si>
    <t>Fair Value, Inputs, Level 3 [Member] | Assets held for sale [Member]</t>
  </si>
  <si>
    <t>Fair Value, Inputs, Level 3 [Member] | Foreclosed Real Estate [Member]</t>
  </si>
  <si>
    <t>FAIR VALUE MEASUREMENTS (Details 2) - USD ($) $ in Thousands</t>
  </si>
  <si>
    <t>Financial assets:</t>
  </si>
  <si>
    <t>Investment securities available for sale</t>
  </si>
  <si>
    <t>Loans, net</t>
  </si>
  <si>
    <t>Stock in FHLB</t>
  </si>
  <si>
    <t>Financial liabilities:</t>
  </si>
  <si>
    <t>Deposits</t>
  </si>
  <si>
    <t>Estimate of Fair Value Measurement [Member]</t>
  </si>
  <si>
    <t>FAIR VALUE MEASUREMENTS (Details Textual)</t>
  </si>
  <si>
    <t>Minimum [Member]</t>
  </si>
  <si>
    <t>Percentage Of Discount From Impaired Loans</t>
  </si>
  <si>
    <t>4.00%</t>
  </si>
  <si>
    <t>Percentage Of Discount From Assets Held for Sale</t>
  </si>
  <si>
    <t>1.00%</t>
  </si>
  <si>
    <t>Maximum [Member]</t>
  </si>
  <si>
    <t>50.00%</t>
  </si>
  <si>
    <t>25.00%</t>
  </si>
  <si>
    <t>Fair Value [Member] | Minimum [Member]</t>
  </si>
  <si>
    <t>Percentage Of Discount From Foreclosed Real Estate</t>
  </si>
  <si>
    <t>6.00%</t>
  </si>
  <si>
    <t>Fair Value [Member] | Maximum [Member]</t>
  </si>
  <si>
    <t>10.00%</t>
  </si>
  <si>
    <t>INVESTMENT SECURITIES (Details) - USD ($) $ in Thousands</t>
  </si>
  <si>
    <t>Securities available for sale:</t>
  </si>
  <si>
    <t>Amortized cost</t>
  </si>
  <si>
    <t>Gross unrealized gains</t>
  </si>
  <si>
    <t>Gross unrealized losses</t>
  </si>
  <si>
    <t>Fair value</t>
  </si>
  <si>
    <t>U.S. government agencies - GSE’s [Member]</t>
  </si>
  <si>
    <t>Mortgage-backed securities - GSE’s [Member]</t>
  </si>
  <si>
    <t>Municipal bonds [Member]</t>
  </si>
  <si>
    <t>INVESTMENT SECURITIES (Details 1) - USD ($) $ in Thousands</t>
  </si>
  <si>
    <t>Schedule of Available-for-sale Securities [Line Items]</t>
  </si>
  <si>
    <t>Amortized cost, Within 1 year</t>
  </si>
  <si>
    <t>Gross unrealized gains, Within 1 year</t>
  </si>
  <si>
    <t>Gross unrealized losses, Within 1 year</t>
  </si>
  <si>
    <t>Fair value, Within 1 year</t>
  </si>
  <si>
    <t>Amortized cost, After 1 year but within 5 years</t>
  </si>
  <si>
    <t>Gross unrealized gains, After 1 year but within 5 years</t>
  </si>
  <si>
    <t>Gross unrealized losses, After 1 year but within 5 years</t>
  </si>
  <si>
    <t>Fair value, After 1 year but within 5 years</t>
  </si>
  <si>
    <t>Amortized cost, After 5 years but within 10 years</t>
  </si>
  <si>
    <t>Gross unrealized gains, After 5 years but within 10 years</t>
  </si>
  <si>
    <t>Gross unrealized losses, After 5 years but within 10 years</t>
  </si>
  <si>
    <t>Fair value, After 5 years but within 10 years</t>
  </si>
  <si>
    <t>Amortized cost, After 10 years</t>
  </si>
  <si>
    <t>Gross unrealized gains, After 10 years</t>
  </si>
  <si>
    <t>Gross unrealized losses, After 10 years</t>
  </si>
  <si>
    <t>Fair value, After 10 years</t>
  </si>
  <si>
    <t>Available-for-sale Securities, Amortized cost</t>
  </si>
  <si>
    <t>Available-for-sale Securities, Gross unrealized gains</t>
  </si>
  <si>
    <t>Available-for-sale Securities, Gross unrealized losses</t>
  </si>
  <si>
    <t>Available-for-sale Securities, Fair value</t>
  </si>
  <si>
    <t>INVESTMENT SECURITIES (Details 2) - USD ($) $ in Thousands</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Details Textual) - USD ($)</t>
  </si>
  <si>
    <t>12 Months Ended</t>
  </si>
  <si>
    <t>Available-for-sale Securities, Gross Unrealized Gain (Loss)</t>
  </si>
  <si>
    <t>Deferred Income Taxes and Other Liabilities, Noncurrent</t>
  </si>
  <si>
    <t>US Government Securities, at Carrying Value</t>
  </si>
  <si>
    <t>Gain (Loss) on Sale of Securities, Net</t>
  </si>
  <si>
    <t>Proceeds from Sale of Available-for-sale Securities, Total</t>
  </si>
  <si>
    <t>Temporarily Impaired Securities [Member]</t>
  </si>
  <si>
    <t>Available-for-sale Securities, Continuous Unrealized Loss Position, 12 Months or Longer, Accumulated Loss</t>
  </si>
  <si>
    <t>Available-for-sale Securities, Continuous Unrealized Loss Position, Less than 12 Months, Accumulated Loss</t>
  </si>
  <si>
    <t>Us Government Agencies Debt Securities [Member]</t>
  </si>
  <si>
    <t>LOANS (Details) - USD ($) $ in Thousands</t>
  </si>
  <si>
    <t>Accounts, Notes, Loans and Financing Receivable [Line Items]</t>
  </si>
  <si>
    <t>Gross loans</t>
  </si>
  <si>
    <t>Less deferred loan origination fees, net</t>
  </si>
  <si>
    <t>Total loans</t>
  </si>
  <si>
    <t>Total loans, net</t>
  </si>
  <si>
    <t>Less Percentage of deferred loan origination fees, net</t>
  </si>
  <si>
    <t>(0.17%)</t>
  </si>
  <si>
    <t>(0.16%)</t>
  </si>
  <si>
    <t>Percent of total</t>
  </si>
  <si>
    <t>100.00%</t>
  </si>
  <si>
    <t>1- to- 4 family residential Real estate loans [Member]</t>
  </si>
  <si>
    <t>15.03%</t>
  </si>
  <si>
    <t>14.25%</t>
  </si>
  <si>
    <t>Commercial Real Estate [Member]</t>
  </si>
  <si>
    <t>39.22%</t>
  </si>
  <si>
    <t>41.99%</t>
  </si>
  <si>
    <t>Multi-family residential Real estate loans [Member]</t>
  </si>
  <si>
    <t>7.32%</t>
  </si>
  <si>
    <t>6.60%</t>
  </si>
  <si>
    <t>Construction Real estate loans [Member]</t>
  </si>
  <si>
    <t>17.92%</t>
  </si>
  <si>
    <t>17.44%</t>
  </si>
  <si>
    <t>Home Equity Line of Credit [Member]</t>
  </si>
  <si>
    <t>6.65%</t>
  </si>
  <si>
    <t>6.80%</t>
  </si>
  <si>
    <t>Total real estate loans [Member]</t>
  </si>
  <si>
    <t>86.14%</t>
  </si>
  <si>
    <t>87.08%</t>
  </si>
  <si>
    <t>Commercial and industrial Other loans [Member]</t>
  </si>
  <si>
    <t>12.68%</t>
  </si>
  <si>
    <t>11.90%</t>
  </si>
  <si>
    <t>Loans to individuals Other loans [Member]</t>
  </si>
  <si>
    <t>1.34%</t>
  </si>
  <si>
    <t>1.17%</t>
  </si>
  <si>
    <t>Overdrafts Other loans [Member]</t>
  </si>
  <si>
    <t>0.01%</t>
  </si>
  <si>
    <t>Total other loans [Member]</t>
  </si>
  <si>
    <t>14.03%</t>
  </si>
  <si>
    <t>13.08%</t>
  </si>
  <si>
    <t>LOANS (Details 1) - USD ($) $ in Thousands</t>
  </si>
  <si>
    <t>Financing Receivable, Recorded Investment, Past Due [Line Items]</t>
  </si>
  <si>
    <t>Deferred loan (fees) cost, net</t>
  </si>
  <si>
    <t>Total Loans</t>
  </si>
  <si>
    <t>Total Loans [Member]</t>
  </si>
  <si>
    <t>Total Past Due</t>
  </si>
  <si>
    <t>Non-Accrual Loans</t>
  </si>
  <si>
    <t>Current</t>
  </si>
  <si>
    <t>Total Loans [Member] | Financing Receivables, 30 to 59 Days Past Due [Member]</t>
  </si>
  <si>
    <t>Commercial and Industrial [Member]</t>
  </si>
  <si>
    <t>Commercial and Industrial [Member] | Total Loans [Member]</t>
  </si>
  <si>
    <t>Commercial and Industrial [Member] | Total Loans [Member] | Financing Receivables, 30 to 59 Days Past Due [Member]</t>
  </si>
  <si>
    <t>Construction Loans Real Estate [Member]</t>
  </si>
  <si>
    <t>Construction Loans Real Estate [Member] | Total Loans [Member]</t>
  </si>
  <si>
    <t>Construction Loans Real Estate [Member] | Total Loans [Member] | Financing Receivables, 30 to 59 Days Past Due [Member]</t>
  </si>
  <si>
    <t>Multi Family Residential Real Estate [Member]</t>
  </si>
  <si>
    <t>Multi Family Residential Real Estate [Member] | Total Loans [Member]</t>
  </si>
  <si>
    <t>Multi Family Residential Real Estate [Member] | Total Loans [Member] | Financing Receivables, 30 to 59 Days Past Due [Member]</t>
  </si>
  <si>
    <t>Commercial Real Estate [Member] | Total Loans [Member]</t>
  </si>
  <si>
    <t>Commercial Real Estate [Member] | Total Loans [Member] | Financing Receivables, 30 to 59 Days Past Due [Member]</t>
  </si>
  <si>
    <t>Loans to Individuals and Overdrafts [Member]</t>
  </si>
  <si>
    <t>Loans to Individuals and Overdrafts [Member] | Total Loans [Member]</t>
  </si>
  <si>
    <t>Loans to Individuals and Overdrafts [Member] | Total Loans [Member] | Financing Receivables, 30 to 59 Days Past Due [Member]</t>
  </si>
  <si>
    <t>Family Residential Real Estate 1 to 4 [Member]</t>
  </si>
  <si>
    <t>Family Residential Real Estate 1 to 4 [Member] | Total Loans [Member]</t>
  </si>
  <si>
    <t>Family Residential Real Estate 1 to 4 [Member] | Total Loans [Member] | Financing Receivables, 30 to 59 Days Past Due [Member]</t>
  </si>
  <si>
    <t>Home Equity Line of Credit [Member] | Total Loans [Member]</t>
  </si>
  <si>
    <t>Home Equity Line of Credit [Member] | Total Loans [Member] | Financing Receivables, 30 to 59 Days Past Due [Member]</t>
  </si>
  <si>
    <t>LOANS (Details 2)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3) $ in Thousands</t>
  </si>
  <si>
    <t>Jun. 30, 2016USD ($)Number</t>
  </si>
  <si>
    <t>Jun. 30, 2015USD ($)Number</t>
  </si>
  <si>
    <t>Residential 1 to 4 Family Below Market Interest Rate [Member]</t>
  </si>
  <si>
    <t>Financing Receivable, Modifications [Line Items]</t>
  </si>
  <si>
    <t>Number of loans | Number</t>
  </si>
  <si>
    <t>Pre-Modification Outstanding Recorded Investment</t>
  </si>
  <si>
    <t>Post-Modification Outstanding Recorded Investment</t>
  </si>
  <si>
    <t>Below Market Interest Rate [Member]</t>
  </si>
  <si>
    <t>Commercial and Inustrial Extended Payment Term [Member]</t>
  </si>
  <si>
    <t>Commercial Real Estate Extended Payment Term [Member]</t>
  </si>
  <si>
    <t>Financing Receivable, Modifications, Recorded Investment</t>
  </si>
  <si>
    <t>Residential 1 to 4 Family Extended Payment Term [Member]</t>
  </si>
  <si>
    <t>Multi Family Residential Extended Payment Term [Member]</t>
  </si>
  <si>
    <t>Extended Payment Term [Member]</t>
  </si>
  <si>
    <t>Consumer Extended payment terms [Member]</t>
  </si>
  <si>
    <t>LOANS (Details 4) - USD ($) $ in Thousands</t>
  </si>
  <si>
    <t>Financing Receivable, Recorded Investment [Line Items]</t>
  </si>
  <si>
    <t>Commercial and Industrial [Member] | Superior [Member] | Total Loans [Member]</t>
  </si>
  <si>
    <t>Commercial and Industrial [Member] | Very Good [Member] | Total Loans [Member]</t>
  </si>
  <si>
    <t>Commercial and Industrial [Member] | Good [Member] | Total Loans [Member]</t>
  </si>
  <si>
    <t>Commercial and Industrial [Member] | Acceptable [Member] | Total Loans [Member]</t>
  </si>
  <si>
    <t>Commercial and Industrial [Member] | Acceptable With Care [Member] | Total Loans [Member]</t>
  </si>
  <si>
    <t>Commercial and Industrial [Member] | Special Mention [Member] | Total Loans [Member]</t>
  </si>
  <si>
    <t>Commercial and Industrial [Member] | Substandard [Member] | Total Loans [Member]</t>
  </si>
  <si>
    <t>Commercial and Industrial [Member] | Doubtful [Member] | Total Loans [Member]</t>
  </si>
  <si>
    <t>Commercial and Industrial [Member] | Loss [Member] | Total Loans [Member]</t>
  </si>
  <si>
    <t>Construction Loans [Member] | Total Loans [Member]</t>
  </si>
  <si>
    <t>Construction Loans [Member] | Superior [Member] | Total Loans [Member]</t>
  </si>
  <si>
    <t>Construction Loans [Member] | Very Good [Member] | Total Loans [Member]</t>
  </si>
  <si>
    <t>Construction Loans [Member] | Good [Member] | Total Loans [Member]</t>
  </si>
  <si>
    <t>Construction Loans [Member] | Acceptable [Member] | Total Loans [Member]</t>
  </si>
  <si>
    <t>Construction Loans [Member] | Acceptable With Care [Member] | Total Loans [Member]</t>
  </si>
  <si>
    <t>Construction Loans [Member] | Special Mention [Member] | Total Loans [Member]</t>
  </si>
  <si>
    <t>Construction Loans [Member] | Substandard [Member] | Total Loans [Member]</t>
  </si>
  <si>
    <t>Construction Loans [Member] | Doubtful [Member] | Total Loans [Member]</t>
  </si>
  <si>
    <t>Construction Loans [Member] | Loss [Member] | Total Loans [Member]</t>
  </si>
  <si>
    <t>Commercial Real Estate [Member] | Superior [Member] | Total Loans [Member]</t>
  </si>
  <si>
    <t>Commercial Real Estate [Member] | Very Good [Member] | Total Loans [Member]</t>
  </si>
  <si>
    <t>Commercial Real Estate [Member] | Good [Member] | Total Loans [Member]</t>
  </si>
  <si>
    <t>Commercial Real Estate [Member] | Acceptable [Member] | Total Loans [Member]</t>
  </si>
  <si>
    <t>Commercial Real Estate [Member] | Acceptable With Care [Member] | Total Loans [Member]</t>
  </si>
  <si>
    <t>Commercial Real Estate [Member] | Special Mention [Member] | Total Loans [Member]</t>
  </si>
  <si>
    <t>Commercial Real Estate [Member] | Substandard [Member] | Total Loans [Member]</t>
  </si>
  <si>
    <t>Commercial Real Estate [Member] | Doubtful [Member] | Total Loans [Member]</t>
  </si>
  <si>
    <t>Commercial Real Estate [Member] | Loss [Member] | Total Loans [Member]</t>
  </si>
  <si>
    <t>Multi Family Residential Real Estate [Member] | Superior [Member] | Total Loans [Member]</t>
  </si>
  <si>
    <t>Multi Family Residential Real Estate [Member] | Very Good [Member] | Total Loans [Member]</t>
  </si>
  <si>
    <t>Multi Family Residential Real Estate [Member] | Good [Member] | Total Loans [Member]</t>
  </si>
  <si>
    <t>Multi Family Residential Real Estate [Member] | Acceptable [Member] | Total Loans [Member]</t>
  </si>
  <si>
    <t>Multi Family Residential Real Estate [Member] | Acceptable With Care [Member] | Total Loans [Member]</t>
  </si>
  <si>
    <t>Multi Family Residential Real Estate [Member] | Special Mention [Member] | Total Loans [Member]</t>
  </si>
  <si>
    <t>Multi Family Residential Real Estate [Member] | Substandard [Member] | Total Loans [Member]</t>
  </si>
  <si>
    <t>Multi Family Residential Real Estate [Member] | Doubtful [Member] | Total Loans [Member]</t>
  </si>
  <si>
    <t>Multi Family Residential Real Estate [Member] | Loss [Member] | Total Loans [Member]</t>
  </si>
  <si>
    <t>Loans to Individuals and Overdrafts [Member] | Pass [Member] | Total Loans [Member]</t>
  </si>
  <si>
    <t>Loans to Individuals and Overdrafts [Member] | Non-Pass [Member] | Total Loans [Member]</t>
  </si>
  <si>
    <t>Family Residential Real Estate 1 to 4 [Member] | Pass [Member] | Total Loans [Member]</t>
  </si>
  <si>
    <t>Family Residential Real Estate 1 to 4 [Member] | Special Mention [Member] | Total Loans [Member]</t>
  </si>
  <si>
    <t>Family Residential Real Estate 1 to 4 [Member] | Substandard [Member] | Total Loans [Member]</t>
  </si>
  <si>
    <t>Home Equity Line Of Credit [Member]</t>
  </si>
  <si>
    <t>Home Equity Line Of Credit [Member] | Total Loans [Member]</t>
  </si>
  <si>
    <t>Home Equity Line Of Credit [Member] | Pass [Member] | Total Loans [Member]</t>
  </si>
  <si>
    <t>Home Equity Line Of Credit [Member] | Special Mention [Member] | Total Loans [Member]</t>
  </si>
  <si>
    <t>Home Equity Line Of Credit [Member] | Substandard [Member] | Total Loans [Member]</t>
  </si>
  <si>
    <t>LOANS (Details 5) - USD ($) $ in Thousands</t>
  </si>
  <si>
    <t>Schedule Of Certain Loans Acquired In Transfer Accounted For As Debt Securities Accretable Yield [Line Items]</t>
  </si>
  <si>
    <t>Accretable yield, beginning of period</t>
  </si>
  <si>
    <t>Accretion</t>
  </si>
  <si>
    <t>Reclassification from (to) nonaccretable difference</t>
  </si>
  <si>
    <t>Other changes, net</t>
  </si>
  <si>
    <t>Accretable yield, end of period</t>
  </si>
  <si>
    <t>LOANS (Details 6) - USD ($) $ in Thousands</t>
  </si>
  <si>
    <t>Financing Receivable, Allowance for Credit Losses [Line Items]</t>
  </si>
  <si>
    <t>Allowance for loan losses, Balance, beginning of period</t>
  </si>
  <si>
    <t>Allowance for loan losses, Balance, end of period</t>
  </si>
  <si>
    <t>Ending Balance: individually evaluated for impairment</t>
  </si>
  <si>
    <t>Ending Balance: collectively evaluated for impairment</t>
  </si>
  <si>
    <t>Ending balance: collectively evaluated for impairment</t>
  </si>
  <si>
    <t>Ending balance: individually evaluated for impairment</t>
  </si>
  <si>
    <t>Ending balance</t>
  </si>
  <si>
    <t>Excluding Purchase Credit Impairment Loans [Member]</t>
  </si>
  <si>
    <t>Provision for loan losses</t>
  </si>
  <si>
    <t>Loans charged-off</t>
  </si>
  <si>
    <t>Recoveries</t>
  </si>
  <si>
    <t>Purchase Credit Impairment Loans [Member]</t>
  </si>
  <si>
    <t>Commercial and Industrial [Member] | Excluding Purchase Credit Impairment Loans [Member]</t>
  </si>
  <si>
    <t>Commercial and Industrial [Member] | Purchase Credit Impairment Loans [Member]</t>
  </si>
  <si>
    <t>Construction Loans Real Estate [Member] | Excluding Purchase Credit Impairment Loans [Member]</t>
  </si>
  <si>
    <t>Construction Loans Real Estate [Member] | Purchase Credit Impairment Loans [Member]</t>
  </si>
  <si>
    <t>Commercial Real Estate [Member] | Excluding Purchase Credit Impairment Loans [Member]</t>
  </si>
  <si>
    <t>Commercial Real Estate [Member] | Purchase Credit Impairment Loans [Member]</t>
  </si>
  <si>
    <t>Family Residential Real Estate 1 to 4 [Member] | Excluding Purchase Credit Impairment Loans [Member]</t>
  </si>
  <si>
    <t>Family Residential Real Estate 1 to 4 [Member] | Purchase Credit Impairment Loans [Member]</t>
  </si>
  <si>
    <t>Home Equity Line of Credit [Member] | Excluding Purchase Credit Impairment Loans [Member]</t>
  </si>
  <si>
    <t>Home Equity Line of Credit [Member] | Purchase Credit Impairment Loans [Member]</t>
  </si>
  <si>
    <t>Loans to Individuals and Overdrafts [Member] | Excluding Purchase Credit Impairment Loans [Member]</t>
  </si>
  <si>
    <t>Loans to Individuals and Overdrafts [Member] | Purchase Credit Impairment Loans [Member]</t>
  </si>
  <si>
    <t>Multi Family Residential Real Estate [Member] | Excluding Purchase Credit Impairment Loans [Member]</t>
  </si>
  <si>
    <t>Multi Family Residential Real Estate [Member] | Purchase Credit Impairment Loans [Member]</t>
  </si>
  <si>
    <t>LOANS (Details Textual) - USD ($)</t>
  </si>
  <si>
    <t>Impaired Financing Receivable, Recorded Investment</t>
  </si>
  <si>
    <t>Impaired Loans Required for Specific Reserves</t>
  </si>
  <si>
    <t>Increase (Decrease) in Finance Receivables</t>
  </si>
  <si>
    <t>Federal Home Loan Bank, Advances, General Debt Obligations, Disclosures, Collateral Pledged</t>
  </si>
  <si>
    <t>Financing Receivables, Equal to Greater than 90 Days Past Due [Member]</t>
  </si>
  <si>
    <t>Financing Receivable, Recorded Investment, Past Due, Total</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ACCUMULATED OTHER COMPREHENSIVE INCOME (Details) - USD ($) $ in Thousands</t>
  </si>
  <si>
    <t>Beginning balance</t>
  </si>
  <si>
    <t>Other comprehensive gain (loss) before reclassification</t>
  </si>
  <si>
    <t>Amounts reclassified from accumulated comprehensive income:</t>
  </si>
  <si>
    <t>Realized gains on investment securities included in net income</t>
  </si>
  <si>
    <t>Total reclassifications net of tax</t>
  </si>
  <si>
    <t>Net current period other comprehensive income (loss)</t>
  </si>
  <si>
    <t>REPURCHASE AGREEMENTS (Details) - USD ($) $ in Thousands</t>
  </si>
  <si>
    <t>Available-for-sale Securities, Total</t>
  </si>
  <si>
    <t>Repurchase Agreements [Member]</t>
  </si>
  <si>
    <t>Gross amount of recognized liabilities for repurchase agreements</t>
  </si>
  <si>
    <t>Government agency [Member]</t>
  </si>
  <si>
    <t>Government agency [Member] | Repurchase Agreements [Member]</t>
  </si>
  <si>
    <t>Mortgage Back Securities [Member]</t>
  </si>
  <si>
    <t>Mortgage Back Securities [Member] | Repurchase Agreements [Member]</t>
  </si>
  <si>
    <t>Overnight and continuous [Member] | Repurchase Agreements [Member]</t>
  </si>
  <si>
    <t>Overnight and continuous [Member] | Government agency [Member] | Repurchase Agreements [Member]</t>
  </si>
  <si>
    <t>Overnight and continuous [Member] | Mortgage Back Securities [Member] | Repurchase Agreements [Member]</t>
  </si>
  <si>
    <t>Maturity Less than 30 Days [Member] | Repurchase Agreements [Member]</t>
  </si>
  <si>
    <t>Maturity Less than 30 Days [Member] | Government agency [Member] | Repurchase Agreements [Member]</t>
  </si>
  <si>
    <t>Maturity Less than 30 Days [Member] | Mortgage Back Securities [Member] | Repurchase Agreements [Member]</t>
  </si>
  <si>
    <t>Maturity 30 to 90 Days [Member] | Repurchase Agreements [Member]</t>
  </si>
  <si>
    <t>Maturity 30 to 90 Days [Member] | Government agency [Member] | Repurchase Agreements [Member]</t>
  </si>
  <si>
    <t>Maturity 30 to 90 Days [Member] | Mortgage Back Securities [Member] | Repurchase Agreements [Member]</t>
  </si>
  <si>
    <t>Maturity Greater than 90 Days [Member] | Repurchase Agreements [Member]</t>
  </si>
  <si>
    <t>Maturity Greater than 90 Days [Member] | Government agency [Member] | Repurchase Agreements [Member]</t>
  </si>
  <si>
    <t>Maturity Greater than 90 Days [Member] | Mortgage Back Securities [Member] | Repurchase Agreements [Member]</t>
  </si>
  <si>
    <t>REPURCHASE AGREEMENTS (Detail Textual) - USD ($) $ in Millions</t>
  </si>
  <si>
    <t>Securities Sold under Agreements to Repurchase [Member]</t>
  </si>
  <si>
    <t>Available For Sale Securities Pledged As Collateral Carrying Value</t>
  </si>
  <si>
    <t>OTHER REAL ESTATE OWNED (Details) - USD ($) $ in Thousands</t>
  </si>
  <si>
    <t>Schedule Of Real Estate Owned Properties [Line Items]</t>
  </si>
  <si>
    <t>Beginning balance January 1</t>
  </si>
  <si>
    <t>Sales</t>
  </si>
  <si>
    <t>Writedowns</t>
  </si>
  <si>
    <t>Transfers</t>
  </si>
  <si>
    <t>OTHER REAL ESTATE OWNED (Details Textual) - USD ($)</t>
  </si>
  <si>
    <t>Dec. 31, 2014</t>
  </si>
  <si>
    <t>Real Estate Acquired Through Foreclosure</t>
  </si>
  <si>
    <t>Mortgage Loans in Process of Foreclosur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263762</v>
      </c>
    </row>
    <row spans="1:3" r="11">
      <c t="s" r="A11" s="4">
        <v>17</v>
      </c>
      <c t="s" r="B11" s="4">
        <v>18</v>
      </c>
    </row>
    <row spans="1:3" r="12">
      <c t="s" r="A12" s="4">
        <v>19</v>
      </c>
      <c t="s" r="B12" s="4">
        <v>20</v>
      </c>
    </row>
    <row spans="1:3" r="13">
      <c t="s" r="A13" s="4">
        <v>21</v>
      </c>
      <c t="s" r="B13" s="4">
        <v>22</v>
      </c>
    </row>
    <row spans="1:3" r="14">
      <c t="s" r="A14" s="4">
        <v>23</v>
      </c>
      <c t="n" r="C14" s="6">
        <v>11630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3</v>
      </c>
      <c t="s" r="B1" s="2">
        <v>1</v>
      </c>
    </row>
    <row spans="1:2" r="2">
      <c t="s" r="B2" s="2">
        <v>2</v>
      </c>
    </row>
    <row spans="1:2" r="3">
      <c t="s" r="A3" s="3">
        <v>230</v>
      </c>
    </row>
    <row spans="1:2" r="4">
      <c t="s" r="A4" s="4">
        <v>234</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6</v>
      </c>
      <c t="s" r="B1" s="2">
        <v>1</v>
      </c>
    </row>
    <row spans="1:2" r="2">
      <c t="s" r="B2" s="2">
        <v>2</v>
      </c>
    </row>
    <row spans="1:2" r="3">
      <c t="s" r="A3" s="3">
        <v>206</v>
      </c>
    </row>
    <row spans="1:2" r="4">
      <c t="s" r="A4" s="4">
        <v>237</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39</v>
      </c>
      <c t="s" r="B1" s="2">
        <v>1</v>
      </c>
    </row>
    <row spans="1:2" r="2">
      <c t="s" r="B2" s="2">
        <v>2</v>
      </c>
    </row>
    <row spans="1:2" r="3">
      <c t="s" r="A3" s="3">
        <v>214</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46</v>
      </c>
      <c t="s" r="B1" s="2">
        <v>1</v>
      </c>
    </row>
    <row spans="1:2" r="2">
      <c t="s" r="B2" s="2">
        <v>2</v>
      </c>
    </row>
    <row spans="1:2" r="3">
      <c t="s" r="A3" s="3">
        <v>218</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s>
  <sheetData>
    <row spans="1:4" r="1">
      <c t="s" r="A1" s="1">
        <v>24</v>
      </c>
      <c t="s" r="B1" s="2">
        <v>2</v>
      </c>
      <c t="s" r="C1" s="2">
        <v>25</v>
      </c>
      <c t="s" r="D1" s="2">
        <v>26</v>
      </c>
    </row>
    <row spans="1:4" r="2">
      <c t="s" r="A2" s="3">
        <v>27</v>
      </c>
      <c t="n" r="C2"/>
    </row>
    <row spans="1:4" r="3">
      <c t="s" r="A3" s="4">
        <v>28</v>
      </c>
      <c t="n" r="B3" s="7">
        <v>14896</v>
      </c>
      <c t="n" r="C3" s="7">
        <v>12567</v>
      </c>
    </row>
    <row spans="1:4" r="4">
      <c t="s" r="A4" s="4">
        <v>29</v>
      </c>
      <c t="n" r="B4" s="6">
        <v>54582</v>
      </c>
      <c t="n" r="C4" s="6">
        <v>49842</v>
      </c>
    </row>
    <row spans="1:4" r="5">
      <c t="s" r="A5" s="4">
        <v>30</v>
      </c>
      <c t="n" r="B5" s="6">
        <v>1000</v>
      </c>
      <c t="n" r="C5" s="6">
        <v>1000</v>
      </c>
    </row>
    <row spans="1:4" r="6">
      <c t="s" r="A6" s="4">
        <v>31</v>
      </c>
      <c t="n" r="B6" s="6">
        <v>69879</v>
      </c>
      <c t="n" r="C6" s="6">
        <v>80709</v>
      </c>
    </row>
    <row spans="1:4" r="7">
      <c t="s" r="A7" s="4">
        <v>32</v>
      </c>
      <c t="n" r="B7" s="6">
        <v>632187</v>
      </c>
      <c t="n" r="C7" s="6">
        <v>617398</v>
      </c>
    </row>
    <row spans="1:4" r="8">
      <c t="s" r="A8" s="4">
        <v>33</v>
      </c>
      <c t="n" r="B8" s="6">
        <v>-7692</v>
      </c>
      <c t="n" r="C8" s="6">
        <v>-7021</v>
      </c>
    </row>
    <row spans="1:4" r="9">
      <c t="s" r="A9" s="4">
        <v>34</v>
      </c>
      <c t="n" r="B9" s="6">
        <v>624495</v>
      </c>
      <c t="n" r="C9" s="6">
        <v>610377</v>
      </c>
    </row>
    <row spans="1:4" r="10">
      <c t="s" r="A10" s="4">
        <v>35</v>
      </c>
      <c t="n" r="B10" s="6">
        <v>2406</v>
      </c>
      <c t="n" r="C10" s="6">
        <v>2350</v>
      </c>
    </row>
    <row spans="1:4" r="11">
      <c t="s" r="A11" s="4">
        <v>36</v>
      </c>
      <c t="n" r="B11" s="6">
        <v>2318</v>
      </c>
      <c t="n" r="C11" s="6">
        <v>2112</v>
      </c>
    </row>
    <row spans="1:4" r="12">
      <c t="s" r="A12" s="4">
        <v>37</v>
      </c>
      <c t="n" r="B12" s="6">
        <v>757</v>
      </c>
      <c t="n" r="C12" s="6">
        <v>705</v>
      </c>
    </row>
    <row spans="1:4" r="13">
      <c t="s" r="A13" s="4">
        <v>38</v>
      </c>
      <c t="n" r="B13" s="6">
        <v>716</v>
      </c>
      <c t="n" r="C13" s="6">
        <v>1401</v>
      </c>
    </row>
    <row spans="1:4" r="14">
      <c t="s" r="A14" s="4">
        <v>39</v>
      </c>
      <c t="n" r="B14" s="6">
        <v>18614</v>
      </c>
      <c t="n" r="C14" s="6">
        <v>19078</v>
      </c>
    </row>
    <row spans="1:4" r="15">
      <c t="s" r="A15" s="4">
        <v>40</v>
      </c>
      <c t="n" r="B15" s="6">
        <v>21888</v>
      </c>
      <c t="n" r="C15" s="6">
        <v>21592</v>
      </c>
    </row>
    <row spans="1:4" r="16">
      <c t="s" r="A16" s="4">
        <v>41</v>
      </c>
      <c t="n" r="B16" s="6">
        <v>6931</v>
      </c>
      <c t="n" r="C16" s="6">
        <v>6931</v>
      </c>
    </row>
    <row spans="1:4" r="17">
      <c t="s" r="A17" s="4">
        <v>42</v>
      </c>
      <c t="n" r="B17" s="6">
        <v>1014</v>
      </c>
      <c t="n" r="C17" s="6">
        <v>1241</v>
      </c>
    </row>
    <row spans="1:4" r="18">
      <c t="s" r="A18" s="4">
        <v>43</v>
      </c>
      <c t="n" r="B18" s="6">
        <v>1246</v>
      </c>
      <c t="n" r="C18" s="6">
        <v>846</v>
      </c>
    </row>
    <row spans="1:4" r="19">
      <c t="s" r="A19" s="4">
        <v>44</v>
      </c>
      <c t="n" r="B19" s="6">
        <v>5846</v>
      </c>
      <c t="n" r="C19" s="6">
        <v>6264</v>
      </c>
    </row>
    <row spans="1:4" r="20">
      <c t="s" r="A20" s="4">
        <v>45</v>
      </c>
      <c t="n" r="B20" s="6">
        <v>826588</v>
      </c>
      <c t="n" r="C20" s="6">
        <v>817015</v>
      </c>
    </row>
    <row spans="1:4" r="21">
      <c t="s" r="A21" s="3">
        <v>46</v>
      </c>
      <c t="n" r="C21"/>
    </row>
    <row spans="1:4" r="22">
      <c t="s" r="A22" s="4">
        <v>47</v>
      </c>
      <c t="n" r="B22" s="6">
        <v>156640</v>
      </c>
      <c t="n" r="C22" s="6">
        <v>148304</v>
      </c>
    </row>
    <row spans="1:4" r="23">
      <c t="s" r="A23" s="4">
        <v>48</v>
      </c>
      <c t="n" r="B23" s="6">
        <v>39870</v>
      </c>
      <c t="n" r="C23" s="6">
        <v>37353</v>
      </c>
    </row>
    <row spans="1:4" r="24">
      <c t="s" r="A24" s="4">
        <v>49</v>
      </c>
      <c t="n" r="B24" s="6">
        <v>172241</v>
      </c>
      <c t="n" r="C24" s="6">
        <v>179450</v>
      </c>
    </row>
    <row spans="1:4" r="25">
      <c t="s" r="A25" s="4">
        <v>50</v>
      </c>
      <c t="n" r="B25" s="6">
        <v>292523</v>
      </c>
      <c t="n" r="C25" s="6">
        <v>286054</v>
      </c>
    </row>
    <row spans="1:4" r="26">
      <c t="s" r="A26" s="4">
        <v>51</v>
      </c>
      <c t="n" r="B26" s="6">
        <v>661274</v>
      </c>
      <c t="n" r="C26" s="6">
        <v>651161</v>
      </c>
    </row>
    <row spans="1:4" r="27">
      <c t="s" r="A27" s="4">
        <v>52</v>
      </c>
      <c t="n" r="B27" s="6">
        <v>30505</v>
      </c>
      <c t="n" r="C27" s="6">
        <v>29673</v>
      </c>
    </row>
    <row spans="1:4" r="28">
      <c t="s" r="A28" s="4">
        <v>53</v>
      </c>
      <c t="n" r="B28" s="6">
        <v>28415</v>
      </c>
      <c t="n" r="C28" s="6">
        <v>28703</v>
      </c>
    </row>
    <row spans="1:4" r="29">
      <c t="s" r="A29" s="4">
        <v>54</v>
      </c>
      <c t="n" r="B29" s="6">
        <v>251</v>
      </c>
      <c t="n" r="C29" s="6">
        <v>232</v>
      </c>
    </row>
    <row spans="1:4" r="30">
      <c t="s" r="A30" s="4">
        <v>55</v>
      </c>
      <c t="n" r="B30" s="6">
        <v>4612</v>
      </c>
      <c t="n" r="C30" s="6">
        <v>2544</v>
      </c>
    </row>
    <row spans="1:4" r="31">
      <c t="s" r="A31" s="4">
        <v>56</v>
      </c>
      <c t="n" r="B31" s="6">
        <v>725057</v>
      </c>
      <c t="n" r="C31" s="6">
        <v>712313</v>
      </c>
    </row>
    <row spans="1:4" r="32">
      <c t="s" r="A32" s="3">
        <v>57</v>
      </c>
      <c t="n" r="C32"/>
    </row>
    <row spans="1:4" r="33">
      <c t="s" r="A33" s="4">
        <v>58</v>
      </c>
      <c t="n" r="B33" s="6">
        <v>0</v>
      </c>
      <c t="n" r="C33" s="6">
        <v>7645</v>
      </c>
    </row>
    <row spans="1:4" r="34">
      <c t="s" r="A34" s="4">
        <v>59</v>
      </c>
      <c t="n" r="B34" s="6">
        <v>11619</v>
      </c>
      <c t="n" r="C34" s="6">
        <v>11583</v>
      </c>
    </row>
    <row spans="1:4" r="35">
      <c t="s" r="A35" s="4">
        <v>60</v>
      </c>
      <c t="n" r="B35" s="6">
        <v>69405</v>
      </c>
      <c t="n" r="C35" s="6">
        <v>69061</v>
      </c>
    </row>
    <row spans="1:4" r="36">
      <c t="s" r="A36" s="4">
        <v>61</v>
      </c>
      <c t="n" r="B36" s="6">
        <v>19329</v>
      </c>
      <c t="n" r="C36" s="6">
        <v>15923</v>
      </c>
    </row>
    <row spans="1:4" r="37">
      <c t="s" r="A37" s="4">
        <v>62</v>
      </c>
      <c t="n" r="B37" s="6">
        <v>-2224</v>
      </c>
      <c t="n" r="C37" s="6">
        <v>-2139</v>
      </c>
    </row>
    <row spans="1:4" r="38">
      <c t="s" r="A38" s="4">
        <v>63</v>
      </c>
      <c t="n" r="B38" s="6">
        <v>2224</v>
      </c>
      <c t="n" r="C38" s="6">
        <v>2139</v>
      </c>
    </row>
    <row spans="1:4" r="39">
      <c t="s" r="A39" s="4">
        <v>64</v>
      </c>
      <c t="n" r="B39" s="6">
        <v>1178</v>
      </c>
      <c t="n" r="C39" s="6">
        <v>490</v>
      </c>
    </row>
    <row spans="1:4" r="40">
      <c t="s" r="A40" s="4">
        <v>65</v>
      </c>
      <c t="n" r="B40" s="6">
        <v>101531</v>
      </c>
      <c t="n" r="C40" s="6">
        <v>104702</v>
      </c>
    </row>
    <row spans="1:4" r="41">
      <c t="s" r="A41" s="4">
        <v>66</v>
      </c>
      <c t="n" r="B41" s="7">
        <v>826588</v>
      </c>
      <c t="n" r="C41" s="7">
        <v>817015</v>
      </c>
    </row>
    <row spans="1:4" r="42">
      <c t="n" r="A42"/>
    </row>
    <row spans="1:4" r="43">
      <c t="s" r="A43" s="4">
        <v>26</v>
      </c>
      <c t="s" r="B43" s="4">
        <v>67</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54</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row spans="1:2" r="9">
      <c t="s" r="A9" s="4">
        <v>265</v>
      </c>
      <c t="s" r="B9" s="4">
        <v>266</v>
      </c>
    </row>
    <row spans="1:2" r="10">
      <c t="s" r="A10" s="4">
        <v>267</v>
      </c>
      <c t="s" r="B10"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9</v>
      </c>
      <c t="s" r="B1" s="2">
        <v>1</v>
      </c>
    </row>
    <row spans="1:2" r="2">
      <c t="s" r="B2" s="2">
        <v>2</v>
      </c>
    </row>
    <row spans="1:2" r="3">
      <c t="s" r="A3" s="3">
        <v>226</v>
      </c>
    </row>
    <row spans="1:2" r="4">
      <c t="s" r="A4" s="4">
        <v>270</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30</v>
      </c>
    </row>
    <row spans="1:2" r="4">
      <c t="s" r="A4" s="4">
        <v>273</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75</v>
      </c>
      <c t="s" r="B1" s="2">
        <v>1</v>
      </c>
    </row>
    <row spans="1:2" r="2">
      <c t="s" r="B2" s="2">
        <v>2</v>
      </c>
    </row>
    <row spans="1:2" r="3">
      <c t="s" r="A3" s="3">
        <v>230</v>
      </c>
    </row>
    <row spans="1:2" r="4">
      <c t="s" r="A4" s="4">
        <v>276</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8</v>
      </c>
      <c t="s" r="B1" s="2">
        <v>78</v>
      </c>
      <c t="s" r="D1" s="2">
        <v>1</v>
      </c>
    </row>
    <row spans="1:5" r="2">
      <c t="s" r="B2" s="2">
        <v>2</v>
      </c>
      <c t="s" r="C2" s="2">
        <v>79</v>
      </c>
      <c t="s" r="D2" s="2">
        <v>2</v>
      </c>
      <c t="s" r="E2" s="2">
        <v>79</v>
      </c>
    </row>
    <row spans="1:5" r="3">
      <c t="s" r="A3" s="3">
        <v>279</v>
      </c>
    </row>
    <row spans="1:5" r="4">
      <c t="s" r="A4" s="4">
        <v>280</v>
      </c>
      <c t="n" r="B4" s="6">
        <v>11594995</v>
      </c>
      <c t="n" r="C4" s="6">
        <v>11481137</v>
      </c>
      <c t="n" r="D4" s="6">
        <v>11589217</v>
      </c>
      <c t="n" r="E4" s="6">
        <v>11453908</v>
      </c>
    </row>
    <row spans="1:5" r="5">
      <c t="s" r="A5" s="4">
        <v>281</v>
      </c>
      <c t="n" r="B5" s="6">
        <v>47731</v>
      </c>
      <c t="n" r="C5" s="6">
        <v>67741</v>
      </c>
      <c t="n" r="D5" s="6">
        <v>49452</v>
      </c>
      <c t="n" r="E5" s="6">
        <v>75697</v>
      </c>
    </row>
    <row spans="1:5" r="6">
      <c t="s" r="A6" s="4">
        <v>282</v>
      </c>
      <c t="n" r="B6" s="6">
        <v>11642726</v>
      </c>
      <c t="n" r="C6" s="6">
        <v>11548878</v>
      </c>
      <c t="n" r="D6" s="6">
        <v>11638669</v>
      </c>
      <c t="n" r="E6" s="6">
        <v>115296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3</v>
      </c>
      <c t="s" r="B1" s="2">
        <v>1</v>
      </c>
    </row>
    <row spans="1:3" r="2">
      <c t="s" r="B2" s="2">
        <v>2</v>
      </c>
      <c t="s" r="C2" s="2">
        <v>79</v>
      </c>
    </row>
    <row spans="1:3" r="3">
      <c t="s" r="A3" s="3">
        <v>284</v>
      </c>
    </row>
    <row spans="1:3" r="4">
      <c t="s" r="A4" s="4">
        <v>285</v>
      </c>
      <c t="n" r="B4" s="6">
        <v>123800</v>
      </c>
      <c t="n" r="C4" s="6">
        <v>1110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25</v>
      </c>
    </row>
    <row spans="1:3" r="2">
      <c t="s" r="A2" s="4">
        <v>287</v>
      </c>
      <c t="n" r="B2" s="7">
        <v>69879</v>
      </c>
      <c t="n" r="C2" s="7">
        <v>80709</v>
      </c>
    </row>
    <row spans="1:3" r="3">
      <c t="s" r="A3" s="4">
        <v>288</v>
      </c>
    </row>
    <row spans="1:3" r="4">
      <c t="s" r="A4" s="4">
        <v>287</v>
      </c>
      <c t="n" r="B4" s="6">
        <v>17694</v>
      </c>
      <c t="n" r="C4" s="6">
        <v>21226</v>
      </c>
    </row>
    <row spans="1:3" r="5">
      <c t="s" r="A5" s="4">
        <v>289</v>
      </c>
    </row>
    <row spans="1:3" r="6">
      <c t="s" r="A6" s="4">
        <v>287</v>
      </c>
      <c t="n" r="B6" s="6">
        <v>35408</v>
      </c>
      <c t="n" r="C6" s="6">
        <v>39536</v>
      </c>
    </row>
    <row spans="1:3" r="7">
      <c t="s" r="A7" s="4">
        <v>290</v>
      </c>
    </row>
    <row spans="1:3" r="8">
      <c t="s" r="A8" s="4">
        <v>287</v>
      </c>
      <c t="n" r="B8" s="6">
        <v>16777</v>
      </c>
      <c t="n" r="C8" s="6">
        <v>19947</v>
      </c>
    </row>
    <row spans="1:3" r="9">
      <c t="s" r="A9" s="4">
        <v>291</v>
      </c>
    </row>
    <row spans="1:3" r="10">
      <c t="s" r="A10" s="4">
        <v>287</v>
      </c>
      <c t="n" r="B10" s="6">
        <v>0</v>
      </c>
      <c t="n" r="C10" s="6">
        <v>0</v>
      </c>
    </row>
    <row spans="1:3" r="11">
      <c t="s" r="A11" s="4">
        <v>292</v>
      </c>
    </row>
    <row spans="1:3" r="12">
      <c t="s" r="A12" s="4">
        <v>287</v>
      </c>
      <c t="n" r="B12" s="6">
        <v>0</v>
      </c>
      <c t="n" r="C12" s="6">
        <v>0</v>
      </c>
    </row>
    <row spans="1:3" r="13">
      <c t="s" r="A13" s="4">
        <v>293</v>
      </c>
    </row>
    <row spans="1:3" r="14">
      <c t="s" r="A14" s="4">
        <v>287</v>
      </c>
      <c t="n" r="B14" s="6">
        <v>0</v>
      </c>
      <c t="n" r="C14" s="6">
        <v>0</v>
      </c>
    </row>
    <row spans="1:3" r="15">
      <c t="s" r="A15" s="4">
        <v>294</v>
      </c>
    </row>
    <row spans="1:3" r="16">
      <c t="s" r="A16" s="4">
        <v>287</v>
      </c>
      <c t="n" r="B16" s="6">
        <v>0</v>
      </c>
      <c t="n" r="C16" s="6">
        <v>0</v>
      </c>
    </row>
    <row spans="1:3" r="17">
      <c t="s" r="A17" s="4">
        <v>295</v>
      </c>
    </row>
    <row spans="1:3" r="18">
      <c t="s" r="A18" s="4">
        <v>287</v>
      </c>
      <c t="n" r="B18" s="6">
        <v>69879</v>
      </c>
      <c t="n" r="C18" s="6">
        <v>80709</v>
      </c>
    </row>
    <row spans="1:3" r="19">
      <c t="s" r="A19" s="4">
        <v>296</v>
      </c>
    </row>
    <row spans="1:3" r="20">
      <c t="s" r="A20" s="4">
        <v>287</v>
      </c>
      <c t="n" r="B20" s="6">
        <v>17694</v>
      </c>
      <c t="n" r="C20" s="6">
        <v>21226</v>
      </c>
    </row>
    <row spans="1:3" r="21">
      <c t="s" r="A21" s="4">
        <v>297</v>
      </c>
    </row>
    <row spans="1:3" r="22">
      <c t="s" r="A22" s="4">
        <v>287</v>
      </c>
      <c t="n" r="B22" s="6">
        <v>35408</v>
      </c>
      <c t="n" r="C22" s="6">
        <v>39536</v>
      </c>
    </row>
    <row spans="1:3" r="23">
      <c t="s" r="A23" s="4">
        <v>298</v>
      </c>
    </row>
    <row spans="1:3" r="24">
      <c t="s" r="A24" s="4">
        <v>287</v>
      </c>
      <c t="n" r="B24" s="6">
        <v>16777</v>
      </c>
      <c t="n" r="C24" s="6">
        <v>19947</v>
      </c>
    </row>
    <row spans="1:3" r="25">
      <c t="s" r="A25" s="4">
        <v>299</v>
      </c>
    </row>
    <row spans="1:3" r="26">
      <c t="s" r="A26" s="4">
        <v>287</v>
      </c>
      <c t="n" r="B26" s="6">
        <v>0</v>
      </c>
      <c t="n" r="C26" s="6">
        <v>0</v>
      </c>
    </row>
    <row spans="1:3" r="27">
      <c t="s" r="A27" s="4">
        <v>300</v>
      </c>
    </row>
    <row spans="1:3" r="28">
      <c t="s" r="A28" s="4">
        <v>287</v>
      </c>
      <c t="n" r="B28" s="6">
        <v>0</v>
      </c>
      <c t="n" r="C28" s="6">
        <v>0</v>
      </c>
    </row>
    <row spans="1:3" r="29">
      <c t="s" r="A29" s="4">
        <v>301</v>
      </c>
    </row>
    <row spans="1:3" r="30">
      <c t="s" r="A30" s="4">
        <v>287</v>
      </c>
      <c t="n" r="B30" s="6">
        <v>0</v>
      </c>
      <c t="n" r="C30" s="6">
        <v>0</v>
      </c>
    </row>
    <row spans="1:3" r="31">
      <c t="s" r="A31" s="4">
        <v>302</v>
      </c>
    </row>
    <row spans="1:3" r="32">
      <c t="s" r="A32" s="4">
        <v>287</v>
      </c>
      <c t="n" r="B32" s="7">
        <v>0</v>
      </c>
      <c t="n" r="C32"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03</v>
      </c>
      <c t="s" r="B1" s="2">
        <v>2</v>
      </c>
      <c t="s" r="C1" s="2">
        <v>25</v>
      </c>
    </row>
    <row spans="1:3" r="2">
      <c t="s" r="A2" s="4">
        <v>304</v>
      </c>
      <c t="n" r="B2" s="7">
        <v>7822</v>
      </c>
      <c t="n" r="C2" s="7">
        <v>8882</v>
      </c>
    </row>
    <row spans="1:3" r="3">
      <c t="s" r="A3" s="4">
        <v>305</v>
      </c>
    </row>
    <row spans="1:3" r="4">
      <c t="s" r="A4" s="4">
        <v>304</v>
      </c>
      <c t="n" r="B4" s="6">
        <v>5860</v>
      </c>
      <c t="n" r="C4" s="6">
        <v>6635</v>
      </c>
    </row>
    <row spans="1:3" r="5">
      <c t="s" r="A5" s="4">
        <v>306</v>
      </c>
    </row>
    <row spans="1:3" r="6">
      <c t="s" r="A6" s="4">
        <v>304</v>
      </c>
      <c t="n" r="B6" s="6">
        <v>1246</v>
      </c>
      <c t="n" r="C6" s="6">
        <v>846</v>
      </c>
    </row>
    <row spans="1:3" r="7">
      <c t="s" r="A7" s="4">
        <v>307</v>
      </c>
    </row>
    <row spans="1:3" r="8">
      <c t="s" r="A8" s="4">
        <v>304</v>
      </c>
      <c t="n" r="B8" s="6">
        <v>716</v>
      </c>
      <c t="n" r="C8" s="6">
        <v>1401</v>
      </c>
    </row>
    <row spans="1:3" r="9">
      <c t="s" r="A9" s="4">
        <v>291</v>
      </c>
    </row>
    <row spans="1:3" r="10">
      <c t="s" r="A10" s="4">
        <v>304</v>
      </c>
      <c t="n" r="B10" s="6">
        <v>0</v>
      </c>
      <c t="n" r="C10" s="6">
        <v>0</v>
      </c>
    </row>
    <row spans="1:3" r="11">
      <c t="s" r="A11" s="4">
        <v>308</v>
      </c>
    </row>
    <row spans="1:3" r="12">
      <c t="s" r="A12" s="4">
        <v>304</v>
      </c>
      <c t="n" r="B12" s="6">
        <v>0</v>
      </c>
      <c t="n" r="C12" s="6">
        <v>0</v>
      </c>
    </row>
    <row spans="1:3" r="13">
      <c t="s" r="A13" s="4">
        <v>309</v>
      </c>
    </row>
    <row spans="1:3" r="14">
      <c t="s" r="A14" s="4">
        <v>304</v>
      </c>
      <c t="n" r="B14" s="6">
        <v>0</v>
      </c>
      <c t="n" r="C14" s="6">
        <v>0</v>
      </c>
    </row>
    <row spans="1:3" r="15">
      <c t="s" r="A15" s="4">
        <v>310</v>
      </c>
    </row>
    <row spans="1:3" r="16">
      <c t="s" r="A16" s="4">
        <v>304</v>
      </c>
      <c t="n" r="B16" s="6">
        <v>0</v>
      </c>
      <c t="n" r="C16" s="6">
        <v>0</v>
      </c>
    </row>
    <row spans="1:3" r="17">
      <c t="s" r="A17" s="4">
        <v>295</v>
      </c>
    </row>
    <row spans="1:3" r="18">
      <c t="s" r="A18" s="4">
        <v>304</v>
      </c>
      <c t="n" r="B18" s="6">
        <v>0</v>
      </c>
      <c t="n" r="C18" s="6">
        <v>0</v>
      </c>
    </row>
    <row spans="1:3" r="19">
      <c t="s" r="A19" s="4">
        <v>311</v>
      </c>
    </row>
    <row spans="1:3" r="20">
      <c t="s" r="A20" s="4">
        <v>304</v>
      </c>
      <c t="n" r="B20" s="6">
        <v>0</v>
      </c>
      <c t="n" r="C20" s="6">
        <v>0</v>
      </c>
    </row>
    <row spans="1:3" r="21">
      <c t="s" r="A21" s="4">
        <v>312</v>
      </c>
    </row>
    <row spans="1:3" r="22">
      <c t="s" r="A22" s="4">
        <v>304</v>
      </c>
      <c t="n" r="B22" s="6">
        <v>0</v>
      </c>
      <c t="n" r="C22" s="6">
        <v>0</v>
      </c>
    </row>
    <row spans="1:3" r="23">
      <c t="s" r="A23" s="4">
        <v>313</v>
      </c>
    </row>
    <row spans="1:3" r="24">
      <c t="s" r="A24" s="4">
        <v>304</v>
      </c>
      <c t="n" r="B24" s="6">
        <v>0</v>
      </c>
      <c t="n" r="C24" s="6">
        <v>0</v>
      </c>
    </row>
    <row spans="1:3" r="25">
      <c t="s" r="A25" s="4">
        <v>299</v>
      </c>
    </row>
    <row spans="1:3" r="26">
      <c t="s" r="A26" s="4">
        <v>304</v>
      </c>
      <c t="n" r="B26" s="6">
        <v>7822</v>
      </c>
      <c t="n" r="C26" s="6">
        <v>8882</v>
      </c>
    </row>
    <row spans="1:3" r="27">
      <c t="s" r="A27" s="4">
        <v>314</v>
      </c>
    </row>
    <row spans="1:3" r="28">
      <c t="s" r="A28" s="4">
        <v>304</v>
      </c>
      <c t="n" r="B28" s="6">
        <v>5860</v>
      </c>
      <c t="n" r="C28" s="6">
        <v>6635</v>
      </c>
    </row>
    <row spans="1:3" r="29">
      <c t="s" r="A29" s="4">
        <v>315</v>
      </c>
    </row>
    <row spans="1:3" r="30">
      <c t="s" r="A30" s="4">
        <v>304</v>
      </c>
      <c t="n" r="B30" s="6">
        <v>1246</v>
      </c>
      <c t="n" r="C30" s="6">
        <v>846</v>
      </c>
    </row>
    <row spans="1:3" r="31">
      <c t="s" r="A31" s="4">
        <v>316</v>
      </c>
    </row>
    <row spans="1:3" r="32">
      <c t="s" r="A32" s="4">
        <v>304</v>
      </c>
      <c t="n" r="B32" s="7">
        <v>716</v>
      </c>
      <c t="n" r="C32" s="7">
        <v>14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61"/>
    <col customWidth="1" max="2" min="2" width="58"/>
    <col customWidth="1" max="3" min="3" width="14"/>
    <col customWidth="1" max="4" min="4" width="4"/>
  </cols>
  <sheetData>
    <row spans="1:4" r="1">
      <c t="s" r="A1" s="1">
        <v>317</v>
      </c>
      <c t="s" r="B1" s="2">
        <v>2</v>
      </c>
      <c t="s" r="C1" s="2">
        <v>25</v>
      </c>
    </row>
    <row spans="1:4" r="2">
      <c t="s" r="A2" s="3">
        <v>318</v>
      </c>
    </row>
    <row spans="1:4" r="3">
      <c t="s" r="A3" s="4">
        <v>28</v>
      </c>
      <c t="n" r="B3" s="7">
        <v>14896</v>
      </c>
      <c t="n" r="C3" s="7">
        <v>12567</v>
      </c>
      <c t="s" r="D3" s="4">
        <v>26</v>
      </c>
    </row>
    <row spans="1:4" r="4">
      <c t="s" r="A4" s="4">
        <v>30</v>
      </c>
      <c t="n" r="B4" s="6">
        <v>1000</v>
      </c>
      <c t="n" r="C4" s="6">
        <v>1000</v>
      </c>
    </row>
    <row spans="1:4" r="5">
      <c t="s" r="A5" s="4">
        <v>29</v>
      </c>
      <c t="n" r="B5" s="6">
        <v>54582</v>
      </c>
      <c t="n" r="C5" s="6">
        <v>49842</v>
      </c>
    </row>
    <row spans="1:4" r="6">
      <c t="s" r="A6" s="4">
        <v>319</v>
      </c>
      <c t="n" r="B6" s="6">
        <v>69879</v>
      </c>
      <c t="n" r="C6" s="6">
        <v>80709</v>
      </c>
    </row>
    <row spans="1:4" r="7">
      <c t="s" r="A7" s="4">
        <v>320</v>
      </c>
      <c t="n" r="B7" s="6">
        <v>624495</v>
      </c>
      <c t="n" r="C7" s="6">
        <v>610377</v>
      </c>
    </row>
    <row spans="1:4" r="8">
      <c t="s" r="A8" s="4">
        <v>35</v>
      </c>
      <c t="n" r="B8" s="6">
        <v>2406</v>
      </c>
      <c t="n" r="C8" s="6">
        <v>2350</v>
      </c>
      <c t="s" r="D8" s="4">
        <v>26</v>
      </c>
    </row>
    <row spans="1:4" r="9">
      <c t="s" r="A9" s="4">
        <v>321</v>
      </c>
      <c t="n" r="B9" s="6">
        <v>2318</v>
      </c>
      <c t="n" r="C9" s="6">
        <v>2112</v>
      </c>
      <c t="s" r="D9" s="4">
        <v>26</v>
      </c>
    </row>
    <row spans="1:4" r="10">
      <c t="s" r="A10" s="4">
        <v>37</v>
      </c>
      <c t="n" r="B10" s="6">
        <v>757</v>
      </c>
      <c t="n" r="C10" s="6">
        <v>705</v>
      </c>
    </row>
    <row spans="1:4" r="11">
      <c t="s" r="A11" s="3">
        <v>322</v>
      </c>
    </row>
    <row spans="1:4" r="12">
      <c t="s" r="A12" s="4">
        <v>323</v>
      </c>
      <c t="n" r="B12" s="6">
        <v>661274</v>
      </c>
      <c t="n" r="C12" s="6">
        <v>651161</v>
      </c>
      <c t="s" r="D12" s="4">
        <v>26</v>
      </c>
    </row>
    <row spans="1:4" r="13">
      <c t="s" r="A13" s="4">
        <v>52</v>
      </c>
      <c t="n" r="B13" s="6">
        <v>30505</v>
      </c>
      <c t="n" r="C13" s="6">
        <v>29673</v>
      </c>
      <c t="s" r="D13" s="4">
        <v>26</v>
      </c>
    </row>
    <row spans="1:4" r="14">
      <c t="s" r="A14" s="4">
        <v>53</v>
      </c>
      <c t="n" r="B14" s="6">
        <v>28415</v>
      </c>
      <c t="n" r="C14" s="6">
        <v>28703</v>
      </c>
      <c t="s" r="D14" s="4">
        <v>26</v>
      </c>
    </row>
    <row spans="1:4" r="15">
      <c t="s" r="A15" s="4">
        <v>54</v>
      </c>
      <c t="n" r="B15" s="6">
        <v>251</v>
      </c>
      <c t="n" r="C15" s="6">
        <v>232</v>
      </c>
      <c t="s" r="D15" s="4">
        <v>26</v>
      </c>
    </row>
    <row spans="1:4" r="16">
      <c t="s" r="A16" s="4">
        <v>324</v>
      </c>
    </row>
    <row spans="1:4" r="17">
      <c t="s" r="A17" s="3">
        <v>318</v>
      </c>
    </row>
    <row spans="1:4" r="18">
      <c t="s" r="A18" s="4">
        <v>28</v>
      </c>
      <c t="n" r="B18" s="6">
        <v>14896</v>
      </c>
      <c t="n" r="C18" s="6">
        <v>12567</v>
      </c>
    </row>
    <row spans="1:4" r="19">
      <c t="s" r="A19" s="4">
        <v>30</v>
      </c>
      <c t="n" r="B19" s="6">
        <v>1000</v>
      </c>
      <c t="n" r="C19" s="6">
        <v>1000</v>
      </c>
    </row>
    <row spans="1:4" r="20">
      <c t="s" r="A20" s="4">
        <v>29</v>
      </c>
      <c t="n" r="B20" s="6">
        <v>54582</v>
      </c>
      <c t="n" r="C20" s="6">
        <v>49842</v>
      </c>
    </row>
    <row spans="1:4" r="21">
      <c t="s" r="A21" s="4">
        <v>319</v>
      </c>
      <c t="n" r="B21" s="6">
        <v>69879</v>
      </c>
      <c t="n" r="C21" s="6">
        <v>80709</v>
      </c>
    </row>
    <row spans="1:4" r="22">
      <c t="s" r="A22" s="4">
        <v>320</v>
      </c>
      <c t="n" r="B22" s="6">
        <v>633534</v>
      </c>
      <c t="n" r="C22" s="6">
        <v>615754</v>
      </c>
    </row>
    <row spans="1:4" r="23">
      <c t="s" r="A23" s="4">
        <v>35</v>
      </c>
      <c t="n" r="B23" s="6">
        <v>2406</v>
      </c>
      <c t="n" r="C23" s="6">
        <v>2350</v>
      </c>
    </row>
    <row spans="1:4" r="24">
      <c t="s" r="A24" s="4">
        <v>321</v>
      </c>
      <c t="n" r="B24" s="6">
        <v>2318</v>
      </c>
      <c t="n" r="C24" s="6">
        <v>2112</v>
      </c>
    </row>
    <row spans="1:4" r="25">
      <c t="s" r="A25" s="4">
        <v>37</v>
      </c>
      <c t="n" r="B25" s="6">
        <v>757</v>
      </c>
      <c t="n" r="C25" s="6">
        <v>705</v>
      </c>
    </row>
    <row spans="1:4" r="26">
      <c t="s" r="A26" s="3">
        <v>322</v>
      </c>
    </row>
    <row spans="1:4" r="27">
      <c t="s" r="A27" s="4">
        <v>323</v>
      </c>
      <c t="n" r="B27" s="6">
        <v>661658</v>
      </c>
      <c t="n" r="C27" s="6">
        <v>651255</v>
      </c>
    </row>
    <row spans="1:4" r="28">
      <c t="s" r="A28" s="4">
        <v>52</v>
      </c>
      <c t="n" r="B28" s="6">
        <v>30505</v>
      </c>
      <c t="n" r="C28" s="6">
        <v>29673</v>
      </c>
    </row>
    <row spans="1:4" r="29">
      <c t="s" r="A29" s="4">
        <v>53</v>
      </c>
      <c t="n" r="B29" s="6">
        <v>23430</v>
      </c>
      <c t="n" r="C29" s="6">
        <v>23718</v>
      </c>
    </row>
    <row spans="1:4" r="30">
      <c t="s" r="A30" s="4">
        <v>54</v>
      </c>
      <c t="n" r="B30" s="6">
        <v>251</v>
      </c>
      <c t="n" r="C30" s="6">
        <v>232</v>
      </c>
    </row>
    <row spans="1:4" r="31">
      <c t="s" r="A31" s="4">
        <v>291</v>
      </c>
    </row>
    <row spans="1:4" r="32">
      <c t="s" r="A32" s="3">
        <v>318</v>
      </c>
    </row>
    <row spans="1:4" r="33">
      <c t="s" r="A33" s="4">
        <v>28</v>
      </c>
      <c t="n" r="B33" s="6">
        <v>14896</v>
      </c>
      <c t="n" r="C33" s="6">
        <v>12567</v>
      </c>
    </row>
    <row spans="1:4" r="34">
      <c t="s" r="A34" s="4">
        <v>30</v>
      </c>
      <c t="n" r="B34" s="6">
        <v>1000</v>
      </c>
      <c t="n" r="C34" s="6">
        <v>1000</v>
      </c>
    </row>
    <row spans="1:4" r="35">
      <c t="s" r="A35" s="4">
        <v>29</v>
      </c>
      <c t="n" r="B35" s="6">
        <v>54582</v>
      </c>
      <c t="n" r="C35" s="6">
        <v>49842</v>
      </c>
    </row>
    <row spans="1:4" r="36">
      <c t="s" r="A36" s="4">
        <v>319</v>
      </c>
      <c t="n" r="B36" s="6">
        <v>0</v>
      </c>
      <c t="n" r="C36" s="6">
        <v>0</v>
      </c>
    </row>
    <row spans="1:4" r="37">
      <c t="s" r="A37" s="4">
        <v>320</v>
      </c>
      <c t="n" r="B37" s="6">
        <v>0</v>
      </c>
      <c t="n" r="C37" s="6">
        <v>0</v>
      </c>
    </row>
    <row spans="1:4" r="38">
      <c t="s" r="A38" s="4">
        <v>35</v>
      </c>
      <c t="n" r="B38" s="6">
        <v>0</v>
      </c>
      <c t="n" r="C38" s="6">
        <v>0</v>
      </c>
    </row>
    <row spans="1:4" r="39">
      <c t="s" r="A39" s="4">
        <v>321</v>
      </c>
      <c t="n" r="B39" s="6">
        <v>0</v>
      </c>
      <c t="n" r="C39" s="6">
        <v>0</v>
      </c>
    </row>
    <row spans="1:4" r="40">
      <c t="s" r="A40" s="4">
        <v>37</v>
      </c>
      <c t="n" r="B40" s="6">
        <v>0</v>
      </c>
      <c t="n" r="C40" s="6">
        <v>0</v>
      </c>
    </row>
    <row spans="1:4" r="41">
      <c t="s" r="A41" s="3">
        <v>322</v>
      </c>
    </row>
    <row spans="1:4" r="42">
      <c t="s" r="A42" s="4">
        <v>323</v>
      </c>
      <c t="n" r="B42" s="6">
        <v>0</v>
      </c>
      <c t="n" r="C42" s="6">
        <v>0</v>
      </c>
    </row>
    <row spans="1:4" r="43">
      <c t="s" r="A43" s="4">
        <v>52</v>
      </c>
      <c t="n" r="B43" s="6">
        <v>0</v>
      </c>
      <c t="n" r="C43" s="6">
        <v>0</v>
      </c>
    </row>
    <row spans="1:4" r="44">
      <c t="s" r="A44" s="4">
        <v>53</v>
      </c>
      <c t="n" r="B44" s="6">
        <v>0</v>
      </c>
      <c t="n" r="C44" s="6">
        <v>0</v>
      </c>
    </row>
    <row spans="1:4" r="45">
      <c t="s" r="A45" s="4">
        <v>54</v>
      </c>
      <c t="n" r="B45" s="6">
        <v>0</v>
      </c>
      <c t="n" r="C45" s="6">
        <v>0</v>
      </c>
    </row>
    <row spans="1:4" r="46">
      <c t="s" r="A46" s="4">
        <v>295</v>
      </c>
    </row>
    <row spans="1:4" r="47">
      <c t="s" r="A47" s="3">
        <v>318</v>
      </c>
    </row>
    <row spans="1:4" r="48">
      <c t="s" r="A48" s="4">
        <v>28</v>
      </c>
      <c t="n" r="B48" s="6">
        <v>0</v>
      </c>
      <c t="n" r="C48" s="6">
        <v>0</v>
      </c>
    </row>
    <row spans="1:4" r="49">
      <c t="s" r="A49" s="4">
        <v>30</v>
      </c>
      <c t="n" r="B49" s="6">
        <v>0</v>
      </c>
      <c t="n" r="C49" s="6">
        <v>0</v>
      </c>
    </row>
    <row spans="1:4" r="50">
      <c t="s" r="A50" s="4">
        <v>29</v>
      </c>
      <c t="n" r="B50" s="6">
        <v>0</v>
      </c>
      <c t="n" r="C50" s="6">
        <v>0</v>
      </c>
    </row>
    <row spans="1:4" r="51">
      <c t="s" r="A51" s="4">
        <v>319</v>
      </c>
      <c t="n" r="B51" s="6">
        <v>69879</v>
      </c>
      <c t="n" r="C51" s="6">
        <v>80709</v>
      </c>
    </row>
    <row spans="1:4" r="52">
      <c t="s" r="A52" s="4">
        <v>320</v>
      </c>
      <c t="n" r="B52" s="6">
        <v>0</v>
      </c>
      <c t="n" r="C52" s="6">
        <v>0</v>
      </c>
    </row>
    <row spans="1:4" r="53">
      <c t="s" r="A53" s="4">
        <v>35</v>
      </c>
      <c t="n" r="B53" s="6">
        <v>0</v>
      </c>
      <c t="n" r="C53" s="6">
        <v>0</v>
      </c>
    </row>
    <row spans="1:4" r="54">
      <c t="s" r="A54" s="4">
        <v>321</v>
      </c>
      <c t="n" r="B54" s="6">
        <v>0</v>
      </c>
      <c t="n" r="C54" s="6">
        <v>0</v>
      </c>
    </row>
    <row spans="1:4" r="55">
      <c t="s" r="A55" s="4">
        <v>37</v>
      </c>
      <c t="n" r="B55" s="6">
        <v>0</v>
      </c>
      <c t="n" r="C55" s="6">
        <v>0</v>
      </c>
    </row>
    <row spans="1:4" r="56">
      <c t="s" r="A56" s="3">
        <v>322</v>
      </c>
    </row>
    <row spans="1:4" r="57">
      <c t="s" r="A57" s="4">
        <v>323</v>
      </c>
      <c t="n" r="B57" s="6">
        <v>661658</v>
      </c>
      <c t="n" r="C57" s="6">
        <v>651255</v>
      </c>
    </row>
    <row spans="1:4" r="58">
      <c t="s" r="A58" s="4">
        <v>52</v>
      </c>
      <c t="n" r="B58" s="6">
        <v>30505</v>
      </c>
      <c t="n" r="C58" s="6">
        <v>29673</v>
      </c>
    </row>
    <row spans="1:4" r="59">
      <c t="s" r="A59" s="4">
        <v>53</v>
      </c>
      <c t="n" r="B59" s="6">
        <v>23430</v>
      </c>
      <c t="n" r="C59" s="6">
        <v>23718</v>
      </c>
    </row>
    <row spans="1:4" r="60">
      <c t="s" r="A60" s="4">
        <v>54</v>
      </c>
      <c t="n" r="B60" s="6">
        <v>251</v>
      </c>
      <c t="n" r="C60" s="6">
        <v>232</v>
      </c>
    </row>
    <row spans="1:4" r="61">
      <c t="s" r="A61" s="4">
        <v>299</v>
      </c>
    </row>
    <row spans="1:4" r="62">
      <c t="s" r="A62" s="3">
        <v>318</v>
      </c>
    </row>
    <row spans="1:4" r="63">
      <c t="s" r="A63" s="4">
        <v>28</v>
      </c>
      <c t="n" r="B63" s="6">
        <v>0</v>
      </c>
      <c t="n" r="C63" s="6">
        <v>0</v>
      </c>
    </row>
    <row spans="1:4" r="64">
      <c t="s" r="A64" s="4">
        <v>30</v>
      </c>
      <c t="n" r="B64" s="6">
        <v>0</v>
      </c>
      <c t="n" r="C64" s="6">
        <v>0</v>
      </c>
    </row>
    <row spans="1:4" r="65">
      <c t="s" r="A65" s="4">
        <v>29</v>
      </c>
      <c t="n" r="B65" s="6">
        <v>0</v>
      </c>
      <c t="n" r="C65" s="6">
        <v>0</v>
      </c>
    </row>
    <row spans="1:4" r="66">
      <c t="s" r="A66" s="4">
        <v>319</v>
      </c>
      <c t="n" r="B66" s="6">
        <v>0</v>
      </c>
      <c t="n" r="C66" s="6">
        <v>0</v>
      </c>
    </row>
    <row spans="1:4" r="67">
      <c t="s" r="A67" s="4">
        <v>320</v>
      </c>
      <c t="n" r="B67" s="6">
        <v>633534</v>
      </c>
      <c t="n" r="C67" s="6">
        <v>615754</v>
      </c>
    </row>
    <row spans="1:4" r="68">
      <c t="s" r="A68" s="4">
        <v>35</v>
      </c>
      <c t="n" r="B68" s="6">
        <v>2406</v>
      </c>
      <c t="n" r="C68" s="6">
        <v>2350</v>
      </c>
    </row>
    <row spans="1:4" r="69">
      <c t="s" r="A69" s="4">
        <v>321</v>
      </c>
      <c t="n" r="B69" s="6">
        <v>2318</v>
      </c>
      <c t="n" r="C69" s="6">
        <v>2112</v>
      </c>
    </row>
    <row spans="1:4" r="70">
      <c t="s" r="A70" s="4">
        <v>37</v>
      </c>
      <c t="n" r="B70" s="6">
        <v>757</v>
      </c>
      <c t="n" r="C70" s="6">
        <v>705</v>
      </c>
    </row>
    <row spans="1:4" r="71">
      <c t="s" r="A71" s="3">
        <v>322</v>
      </c>
    </row>
    <row spans="1:4" r="72">
      <c t="s" r="A72" s="4">
        <v>323</v>
      </c>
      <c t="n" r="B72" s="6">
        <v>0</v>
      </c>
      <c t="n" r="C72" s="6">
        <v>0</v>
      </c>
    </row>
    <row spans="1:4" r="73">
      <c t="s" r="A73" s="4">
        <v>52</v>
      </c>
      <c t="n" r="B73" s="6">
        <v>0</v>
      </c>
      <c t="n" r="C73" s="6">
        <v>0</v>
      </c>
    </row>
    <row spans="1:4" r="74">
      <c t="s" r="A74" s="4">
        <v>53</v>
      </c>
      <c t="n" r="B74" s="6">
        <v>0</v>
      </c>
      <c t="n" r="C74" s="6">
        <v>0</v>
      </c>
    </row>
    <row spans="1:4" r="75">
      <c t="s" r="A75" s="4">
        <v>54</v>
      </c>
      <c t="n" r="B75" s="7">
        <v>0</v>
      </c>
      <c t="n" r="C75" s="7">
        <v>0</v>
      </c>
    </row>
    <row spans="1:4" r="76">
      <c t="n" r="A76"/>
    </row>
    <row spans="1:4" r="77">
      <c t="s" r="A77" s="4">
        <v>26</v>
      </c>
      <c t="s" r="B77" s="4">
        <v>67</v>
      </c>
    </row>
  </sheetData>
  <mergeCells count="3">
    <mergeCell ref="C1:D1"/>
    <mergeCell ref="A76:D76"/>
    <mergeCell ref="B77:D7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15"/>
  </cols>
  <sheetData>
    <row spans="1:2" r="1">
      <c t="s" r="A1" s="1">
        <v>325</v>
      </c>
      <c t="s" r="B1" s="2">
        <v>1</v>
      </c>
    </row>
    <row spans="1:2" r="2">
      <c t="s" r="B2" s="2">
        <v>2</v>
      </c>
    </row>
    <row spans="1:2" r="3">
      <c t="s" r="A3" s="4">
        <v>326</v>
      </c>
    </row>
    <row spans="1:2" r="4">
      <c t="s" r="A4" s="4">
        <v>327</v>
      </c>
      <c t="s" r="B4" s="4">
        <v>328</v>
      </c>
    </row>
    <row spans="1:2" r="5">
      <c t="s" r="A5" s="4">
        <v>329</v>
      </c>
      <c t="s" r="B5" s="4">
        <v>330</v>
      </c>
    </row>
    <row spans="1:2" r="6">
      <c t="s" r="A6" s="4">
        <v>331</v>
      </c>
    </row>
    <row spans="1:2" r="7">
      <c t="s" r="A7" s="4">
        <v>327</v>
      </c>
      <c t="s" r="B7" s="4">
        <v>332</v>
      </c>
    </row>
    <row spans="1:2" r="8">
      <c t="s" r="A8" s="4">
        <v>329</v>
      </c>
      <c t="s" r="B8" s="4">
        <v>333</v>
      </c>
    </row>
    <row spans="1:2" r="9">
      <c t="s" r="A9" s="4">
        <v>334</v>
      </c>
    </row>
    <row spans="1:2" r="10">
      <c t="s" r="A10" s="4">
        <v>335</v>
      </c>
      <c t="s" r="B10" s="4">
        <v>336</v>
      </c>
    </row>
    <row spans="1:2" r="11">
      <c t="s" r="A11" s="4">
        <v>337</v>
      </c>
    </row>
    <row spans="1:2" r="12">
      <c t="s" r="A12" s="4">
        <v>335</v>
      </c>
      <c t="s" r="B12" s="4">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25</v>
      </c>
    </row>
    <row spans="1:3" r="2">
      <c t="s" r="A2" s="4">
        <v>69</v>
      </c>
      <c t="n" r="B2" s="6">
        <v>5000000</v>
      </c>
      <c t="n" r="C2" s="6">
        <v>5000000</v>
      </c>
    </row>
    <row spans="1:3" r="3">
      <c t="s" r="A3" s="4">
        <v>70</v>
      </c>
      <c t="n" r="B3" s="6">
        <v>0</v>
      </c>
      <c t="n" r="C3" s="6">
        <v>7645</v>
      </c>
    </row>
    <row spans="1:3" r="4">
      <c t="s" r="A4" s="4">
        <v>71</v>
      </c>
      <c t="n" r="B4" s="6">
        <v>0</v>
      </c>
      <c t="n" r="C4" s="6">
        <v>7645</v>
      </c>
    </row>
    <row spans="1:3" r="5">
      <c t="s" r="A5" s="4">
        <v>72</v>
      </c>
      <c t="n" r="B5" s="7">
        <v>1</v>
      </c>
      <c t="n" r="C5" s="7">
        <v>1</v>
      </c>
    </row>
    <row spans="1:3" r="6">
      <c t="s" r="A6" s="4">
        <v>73</v>
      </c>
      <c t="n" r="B6" s="6">
        <v>25000000</v>
      </c>
      <c t="n" r="C6" s="6">
        <v>25000000</v>
      </c>
    </row>
    <row spans="1:3" r="7">
      <c t="s" r="A7" s="4">
        <v>74</v>
      </c>
      <c t="n" r="B7" s="6">
        <v>11619184</v>
      </c>
      <c t="n" r="C7" s="6">
        <v>11583011</v>
      </c>
    </row>
    <row spans="1:3" r="8">
      <c t="s" r="A8" s="4">
        <v>75</v>
      </c>
      <c t="n" r="B8" s="6">
        <v>11619184</v>
      </c>
      <c t="n" r="C8" s="6">
        <v>11583011</v>
      </c>
    </row>
    <row spans="1:3" r="9">
      <c t="s" r="A9" s="4">
        <v>76</v>
      </c>
    </row>
    <row spans="1:3" r="10">
      <c t="s" r="A10" s="4">
        <v>74</v>
      </c>
      <c t="n" r="B10" s="6">
        <v>267554</v>
      </c>
      <c t="n" r="C10" s="6">
        <v>253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7"/>
    <col customWidth="1" max="2" min="2" width="58"/>
    <col customWidth="1" max="3" min="3" width="14"/>
    <col customWidth="1" max="4" min="4" width="4"/>
  </cols>
  <sheetData>
    <row spans="1:4" r="1">
      <c t="s" r="A1" s="1">
        <v>339</v>
      </c>
      <c t="s" r="B1" s="2">
        <v>2</v>
      </c>
      <c t="s" r="C1" s="2">
        <v>25</v>
      </c>
    </row>
    <row spans="1:4" r="2">
      <c t="s" r="A2" s="3">
        <v>340</v>
      </c>
    </row>
    <row spans="1:4" r="3">
      <c t="s" r="A3" s="4">
        <v>341</v>
      </c>
      <c t="n" r="B3" s="7">
        <v>67999</v>
      </c>
      <c t="n" r="C3" s="7">
        <v>79928</v>
      </c>
    </row>
    <row spans="1:4" r="4">
      <c t="s" r="A4" s="4">
        <v>342</v>
      </c>
      <c t="n" r="B4" s="6">
        <v>1891</v>
      </c>
      <c t="n" r="C4" s="6">
        <v>1041</v>
      </c>
    </row>
    <row spans="1:4" r="5">
      <c t="s" r="A5" s="4">
        <v>343</v>
      </c>
      <c t="n" r="B5" s="6">
        <v>-11</v>
      </c>
      <c t="n" r="C5" s="6">
        <v>-260</v>
      </c>
    </row>
    <row spans="1:4" r="6">
      <c t="s" r="A6" s="4">
        <v>344</v>
      </c>
      <c t="n" r="B6" s="6">
        <v>69879</v>
      </c>
      <c t="n" r="C6" s="6">
        <v>80709</v>
      </c>
      <c t="s" r="D6" s="4">
        <v>26</v>
      </c>
    </row>
    <row spans="1:4" r="7">
      <c t="s" r="A7" s="4">
        <v>345</v>
      </c>
    </row>
    <row spans="1:4" r="8">
      <c t="s" r="A8" s="3">
        <v>340</v>
      </c>
    </row>
    <row spans="1:4" r="9">
      <c t="s" r="A9" s="4">
        <v>341</v>
      </c>
      <c t="n" r="B9" s="6">
        <v>17509</v>
      </c>
      <c t="n" r="C9" s="6">
        <v>21321</v>
      </c>
    </row>
    <row spans="1:4" r="10">
      <c t="s" r="A10" s="4">
        <v>342</v>
      </c>
      <c t="n" r="B10" s="6">
        <v>196</v>
      </c>
      <c t="n" r="C10" s="6">
        <v>101</v>
      </c>
    </row>
    <row spans="1:4" r="11">
      <c t="s" r="A11" s="4">
        <v>343</v>
      </c>
      <c t="n" r="B11" s="6">
        <v>-11</v>
      </c>
      <c t="n" r="C11" s="6">
        <v>-196</v>
      </c>
    </row>
    <row spans="1:4" r="12">
      <c t="s" r="A12" s="4">
        <v>344</v>
      </c>
      <c t="n" r="B12" s="6">
        <v>17694</v>
      </c>
      <c t="n" r="C12" s="6">
        <v>21226</v>
      </c>
    </row>
    <row spans="1:4" r="13">
      <c t="s" r="A13" s="4">
        <v>346</v>
      </c>
    </row>
    <row spans="1:4" r="14">
      <c t="s" r="A14" s="3">
        <v>340</v>
      </c>
    </row>
    <row spans="1:4" r="15">
      <c t="s" r="A15" s="4">
        <v>341</v>
      </c>
      <c t="n" r="B15" s="6">
        <v>34321</v>
      </c>
      <c t="n" r="C15" s="6">
        <v>39123</v>
      </c>
    </row>
    <row spans="1:4" r="16">
      <c t="s" r="A16" s="4">
        <v>342</v>
      </c>
      <c t="n" r="B16" s="6">
        <v>1087</v>
      </c>
      <c t="n" r="C16" s="6">
        <v>475</v>
      </c>
    </row>
    <row spans="1:4" r="17">
      <c t="s" r="A17" s="4">
        <v>343</v>
      </c>
      <c t="n" r="B17" s="6">
        <v>0</v>
      </c>
      <c t="n" r="C17" s="6">
        <v>-62</v>
      </c>
    </row>
    <row spans="1:4" r="18">
      <c t="s" r="A18" s="4">
        <v>344</v>
      </c>
      <c t="n" r="B18" s="6">
        <v>35408</v>
      </c>
      <c t="n" r="C18" s="6">
        <v>39536</v>
      </c>
    </row>
    <row spans="1:4" r="19">
      <c t="s" r="A19" s="4">
        <v>347</v>
      </c>
    </row>
    <row spans="1:4" r="20">
      <c t="s" r="A20" s="3">
        <v>340</v>
      </c>
    </row>
    <row spans="1:4" r="21">
      <c t="s" r="A21" s="4">
        <v>341</v>
      </c>
      <c t="n" r="B21" s="6">
        <v>16169</v>
      </c>
      <c t="n" r="C21" s="6">
        <v>19484</v>
      </c>
    </row>
    <row spans="1:4" r="22">
      <c t="s" r="A22" s="4">
        <v>342</v>
      </c>
      <c t="n" r="B22" s="6">
        <v>608</v>
      </c>
      <c t="n" r="C22" s="6">
        <v>465</v>
      </c>
    </row>
    <row spans="1:4" r="23">
      <c t="s" r="A23" s="4">
        <v>343</v>
      </c>
      <c t="n" r="B23" s="6">
        <v>0</v>
      </c>
      <c t="n" r="C23" s="6">
        <v>-2</v>
      </c>
    </row>
    <row spans="1:4" r="24">
      <c t="s" r="A24" s="4">
        <v>344</v>
      </c>
      <c t="n" r="B24" s="7">
        <v>16777</v>
      </c>
      <c t="n" r="C24" s="7">
        <v>19947</v>
      </c>
    </row>
    <row spans="1:4" r="25">
      <c t="n" r="A25"/>
    </row>
    <row spans="1:4" r="26">
      <c t="s" r="A26" s="4">
        <v>26</v>
      </c>
      <c t="s" r="B26" s="4">
        <v>67</v>
      </c>
    </row>
  </sheetData>
  <mergeCells count="3">
    <mergeCell ref="C1:D1"/>
    <mergeCell ref="A25:D25"/>
    <mergeCell ref="B26:D2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58"/>
    <col customWidth="1" max="3" min="3" width="14"/>
    <col customWidth="1" max="4" min="4" width="4"/>
  </cols>
  <sheetData>
    <row spans="1:4" r="1">
      <c t="s" r="A1" s="1">
        <v>348</v>
      </c>
      <c t="s" r="B1" s="2">
        <v>2</v>
      </c>
      <c t="s" r="C1" s="2">
        <v>25</v>
      </c>
    </row>
    <row spans="1:4" r="2">
      <c t="s" r="A2" s="3">
        <v>349</v>
      </c>
    </row>
    <row spans="1:4" r="3">
      <c t="s" r="A3" s="4">
        <v>350</v>
      </c>
      <c t="n" r="B3" s="7">
        <v>2758</v>
      </c>
      <c t="n" r="C3" s="7">
        <v>1361</v>
      </c>
    </row>
    <row spans="1:4" r="4">
      <c t="s" r="A4" s="4">
        <v>351</v>
      </c>
      <c t="n" r="B4" s="6">
        <v>32</v>
      </c>
      <c t="n" r="C4" s="6">
        <v>6</v>
      </c>
    </row>
    <row spans="1:4" r="5">
      <c t="s" r="A5" s="4">
        <v>352</v>
      </c>
      <c t="n" r="B5" s="6">
        <v>0</v>
      </c>
      <c t="n" r="C5" s="6">
        <v>0</v>
      </c>
    </row>
    <row spans="1:4" r="6">
      <c t="s" r="A6" s="4">
        <v>353</v>
      </c>
      <c t="n" r="B6" s="6">
        <v>2790</v>
      </c>
      <c t="n" r="C6" s="6">
        <v>1367</v>
      </c>
    </row>
    <row spans="1:4" r="7">
      <c t="s" r="A7" s="4">
        <v>354</v>
      </c>
      <c t="n" r="B7" s="6">
        <v>44238</v>
      </c>
      <c t="n" r="C7" s="6">
        <v>52577</v>
      </c>
    </row>
    <row spans="1:4" r="8">
      <c t="s" r="A8" s="4">
        <v>355</v>
      </c>
      <c t="n" r="B8" s="6">
        <v>1257</v>
      </c>
      <c t="n" r="C8" s="6">
        <v>628</v>
      </c>
    </row>
    <row spans="1:4" r="9">
      <c t="s" r="A9" s="4">
        <v>356</v>
      </c>
      <c t="n" r="B9" s="6">
        <v>-4</v>
      </c>
      <c t="n" r="C9" s="6">
        <v>-99</v>
      </c>
    </row>
    <row spans="1:4" r="10">
      <c t="s" r="A10" s="4">
        <v>357</v>
      </c>
      <c t="n" r="B10" s="6">
        <v>45491</v>
      </c>
      <c t="n" r="C10" s="6">
        <v>53106</v>
      </c>
    </row>
    <row spans="1:4" r="11">
      <c t="s" r="A11" s="4">
        <v>358</v>
      </c>
      <c t="n" r="B11" s="6">
        <v>12173</v>
      </c>
      <c t="n" r="C11" s="6">
        <v>17297</v>
      </c>
    </row>
    <row spans="1:4" r="12">
      <c t="s" r="A12" s="4">
        <v>359</v>
      </c>
      <c t="n" r="B12" s="6">
        <v>215</v>
      </c>
      <c t="n" r="C12" s="6">
        <v>146</v>
      </c>
    </row>
    <row spans="1:4" r="13">
      <c t="s" r="A13" s="4">
        <v>360</v>
      </c>
      <c t="n" r="B13" s="6">
        <v>-7</v>
      </c>
      <c t="n" r="C13" s="6">
        <v>-161</v>
      </c>
    </row>
    <row spans="1:4" r="14">
      <c t="s" r="A14" s="4">
        <v>361</v>
      </c>
      <c t="n" r="B14" s="6">
        <v>12381</v>
      </c>
      <c t="n" r="C14" s="6">
        <v>17282</v>
      </c>
    </row>
    <row spans="1:4" r="15">
      <c t="s" r="A15" s="4">
        <v>362</v>
      </c>
      <c t="n" r="B15" s="6">
        <v>8830</v>
      </c>
      <c t="n" r="C15" s="6">
        <v>8693</v>
      </c>
    </row>
    <row spans="1:4" r="16">
      <c t="s" r="A16" s="4">
        <v>363</v>
      </c>
      <c t="n" r="B16" s="6">
        <v>387</v>
      </c>
      <c t="n" r="C16" s="6">
        <v>261</v>
      </c>
    </row>
    <row spans="1:4" r="17">
      <c t="s" r="A17" s="4">
        <v>364</v>
      </c>
      <c t="n" r="B17" s="6">
        <v>0</v>
      </c>
      <c t="n" r="C17" s="6">
        <v>0</v>
      </c>
    </row>
    <row spans="1:4" r="18">
      <c t="s" r="A18" s="4">
        <v>365</v>
      </c>
      <c t="n" r="B18" s="6">
        <v>9217</v>
      </c>
      <c t="n" r="C18" s="6">
        <v>8954</v>
      </c>
    </row>
    <row spans="1:4" r="19">
      <c t="s" r="A19" s="4">
        <v>366</v>
      </c>
      <c t="n" r="B19" s="6">
        <v>67999</v>
      </c>
      <c t="n" r="C19" s="6">
        <v>79928</v>
      </c>
    </row>
    <row spans="1:4" r="20">
      <c t="s" r="A20" s="4">
        <v>367</v>
      </c>
      <c t="n" r="B20" s="6">
        <v>1891</v>
      </c>
      <c t="n" r="C20" s="6">
        <v>1041</v>
      </c>
    </row>
    <row spans="1:4" r="21">
      <c t="s" r="A21" s="4">
        <v>368</v>
      </c>
      <c t="n" r="B21" s="6">
        <v>-11</v>
      </c>
      <c t="n" r="C21" s="6">
        <v>-260</v>
      </c>
    </row>
    <row spans="1:4" r="22">
      <c t="s" r="A22" s="4">
        <v>369</v>
      </c>
      <c t="n" r="B22" s="7">
        <v>69879</v>
      </c>
      <c t="n" r="C22" s="7">
        <v>80709</v>
      </c>
      <c t="s" r="D22" s="4">
        <v>26</v>
      </c>
    </row>
    <row spans="1:4" r="23">
      <c t="n" r="A23"/>
    </row>
    <row spans="1:4" r="24">
      <c t="s" r="A24" s="4">
        <v>26</v>
      </c>
      <c t="s" r="B24" s="4">
        <v>67</v>
      </c>
    </row>
  </sheetData>
  <mergeCells count="3">
    <mergeCell ref="C1:D1"/>
    <mergeCell ref="A23:D23"/>
    <mergeCell ref="B24:D2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70</v>
      </c>
      <c t="s" r="B1" s="2">
        <v>2</v>
      </c>
      <c t="s" r="C1" s="2">
        <v>25</v>
      </c>
    </row>
    <row spans="1:3" r="2">
      <c t="s" r="A2" s="4">
        <v>345</v>
      </c>
    </row>
    <row spans="1:3" r="3">
      <c t="s" r="A3" s="3">
        <v>340</v>
      </c>
    </row>
    <row spans="1:3" r="4">
      <c t="s" r="A4" s="4">
        <v>371</v>
      </c>
      <c t="n" r="B4" s="7">
        <v>1779</v>
      </c>
      <c t="n" r="C4" s="7">
        <v>7039</v>
      </c>
    </row>
    <row spans="1:3" r="5">
      <c t="s" r="A5" s="4">
        <v>372</v>
      </c>
      <c t="n" r="B5" s="6">
        <v>-3</v>
      </c>
      <c t="n" r="C5" s="6">
        <v>-70</v>
      </c>
    </row>
    <row spans="1:3" r="6">
      <c t="s" r="A6" s="4">
        <v>373</v>
      </c>
      <c t="n" r="B6" s="6">
        <v>1776</v>
      </c>
      <c t="n" r="C6" s="6">
        <v>7615</v>
      </c>
    </row>
    <row spans="1:3" r="7">
      <c t="s" r="A7" s="4">
        <v>374</v>
      </c>
      <c t="n" r="B7" s="6">
        <v>-8</v>
      </c>
      <c t="n" r="C7" s="6">
        <v>-126</v>
      </c>
    </row>
    <row spans="1:3" r="8">
      <c t="s" r="A8" s="4">
        <v>375</v>
      </c>
      <c t="n" r="B8" s="6">
        <v>3555</v>
      </c>
      <c t="n" r="C8" s="6">
        <v>14654</v>
      </c>
    </row>
    <row spans="1:3" r="9">
      <c t="s" r="A9" s="4">
        <v>376</v>
      </c>
      <c t="n" r="B9" s="6">
        <v>-11</v>
      </c>
      <c t="n" r="C9" s="6">
        <v>-196</v>
      </c>
    </row>
    <row spans="1:3" r="10">
      <c t="s" r="A10" s="4">
        <v>346</v>
      </c>
    </row>
    <row spans="1:3" r="11">
      <c t="s" r="A11" s="3">
        <v>340</v>
      </c>
    </row>
    <row spans="1:3" r="12">
      <c t="s" r="A12" s="4">
        <v>371</v>
      </c>
      <c t="n" r="C12" s="6">
        <v>7916</v>
      </c>
    </row>
    <row spans="1:3" r="13">
      <c t="s" r="A13" s="4">
        <v>372</v>
      </c>
      <c t="n" r="C13" s="6">
        <v>-62</v>
      </c>
    </row>
    <row spans="1:3" r="14">
      <c t="s" r="A14" s="4">
        <v>373</v>
      </c>
      <c t="n" r="C14" s="6">
        <v>0</v>
      </c>
    </row>
    <row spans="1:3" r="15">
      <c t="s" r="A15" s="4">
        <v>374</v>
      </c>
      <c t="n" r="C15" s="6">
        <v>0</v>
      </c>
    </row>
    <row spans="1:3" r="16">
      <c t="s" r="A16" s="4">
        <v>375</v>
      </c>
      <c t="n" r="C16" s="6">
        <v>7916</v>
      </c>
    </row>
    <row spans="1:3" r="17">
      <c t="s" r="A17" s="4">
        <v>376</v>
      </c>
      <c t="n" r="C17" s="6">
        <v>-62</v>
      </c>
    </row>
    <row spans="1:3" r="18">
      <c t="s" r="A18" s="4">
        <v>347</v>
      </c>
    </row>
    <row spans="1:3" r="19">
      <c t="s" r="A19" s="3">
        <v>340</v>
      </c>
    </row>
    <row spans="1:3" r="20">
      <c t="s" r="A20" s="4">
        <v>371</v>
      </c>
      <c t="n" r="C20" s="6">
        <v>111</v>
      </c>
    </row>
    <row spans="1:3" r="21">
      <c t="s" r="A21" s="4">
        <v>372</v>
      </c>
      <c t="n" r="C21" s="6">
        <v>-2</v>
      </c>
    </row>
    <row spans="1:3" r="22">
      <c t="s" r="A22" s="4">
        <v>373</v>
      </c>
      <c t="n" r="C22" s="6">
        <v>0</v>
      </c>
    </row>
    <row spans="1:3" r="23">
      <c t="s" r="A23" s="4">
        <v>374</v>
      </c>
      <c t="n" r="C23" s="6">
        <v>0</v>
      </c>
    </row>
    <row spans="1:3" r="24">
      <c t="s" r="A24" s="4">
        <v>375</v>
      </c>
      <c t="n" r="C24" s="6">
        <v>111</v>
      </c>
    </row>
    <row spans="1:3" r="25">
      <c t="s" r="A25" s="4">
        <v>376</v>
      </c>
      <c t="n" r="C25" s="6">
        <v>-2</v>
      </c>
    </row>
    <row spans="1:3" r="26">
      <c t="s" r="A26" s="4">
        <v>377</v>
      </c>
    </row>
    <row spans="1:3" r="27">
      <c t="s" r="A27" s="3">
        <v>340</v>
      </c>
    </row>
    <row spans="1:3" r="28">
      <c t="s" r="A28" s="4">
        <v>371</v>
      </c>
      <c t="n" r="B28" s="6">
        <v>1779</v>
      </c>
      <c t="n" r="C28" s="6">
        <v>15066</v>
      </c>
    </row>
    <row spans="1:3" r="29">
      <c t="s" r="A29" s="4">
        <v>372</v>
      </c>
      <c t="n" r="B29" s="6">
        <v>-3</v>
      </c>
      <c t="n" r="C29" s="6">
        <v>-134</v>
      </c>
    </row>
    <row spans="1:3" r="30">
      <c t="s" r="A30" s="4">
        <v>373</v>
      </c>
      <c t="n" r="B30" s="6">
        <v>1776</v>
      </c>
      <c t="n" r="C30" s="6">
        <v>7615</v>
      </c>
    </row>
    <row spans="1:3" r="31">
      <c t="s" r="A31" s="4">
        <v>374</v>
      </c>
      <c t="n" r="B31" s="6">
        <v>-8</v>
      </c>
      <c t="n" r="C31" s="6">
        <v>-126</v>
      </c>
    </row>
    <row spans="1:3" r="32">
      <c t="s" r="A32" s="4">
        <v>375</v>
      </c>
      <c t="n" r="B32" s="6">
        <v>3555</v>
      </c>
      <c t="n" r="C32" s="6">
        <v>22681</v>
      </c>
    </row>
    <row spans="1:3" r="33">
      <c t="s" r="A33" s="4">
        <v>376</v>
      </c>
      <c t="n" r="B33" s="7">
        <v>-11</v>
      </c>
      <c t="n" r="C33" s="7">
        <v>-2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78</v>
      </c>
      <c t="s" r="B1" s="2">
        <v>78</v>
      </c>
      <c t="s" r="D1" s="2">
        <v>1</v>
      </c>
      <c t="s" r="F1" s="2">
        <v>379</v>
      </c>
    </row>
    <row spans="1:6" r="2">
      <c t="s" r="B2" s="2">
        <v>2</v>
      </c>
      <c t="s" r="C2" s="2">
        <v>79</v>
      </c>
      <c t="s" r="D2" s="2">
        <v>2</v>
      </c>
      <c t="s" r="E2" s="2">
        <v>79</v>
      </c>
      <c t="s" r="F2" s="2">
        <v>25</v>
      </c>
    </row>
    <row spans="1:6" r="3">
      <c t="s" r="A3" s="3">
        <v>349</v>
      </c>
    </row>
    <row spans="1:6" r="4">
      <c t="s" r="A4" s="4">
        <v>380</v>
      </c>
      <c t="n" r="D4" s="7">
        <v>1900000</v>
      </c>
      <c t="n" r="F4" s="7">
        <v>781000</v>
      </c>
    </row>
    <row spans="1:6" r="5">
      <c t="s" r="A5" s="4">
        <v>381</v>
      </c>
      <c t="n" r="B5" s="7">
        <v>701000</v>
      </c>
      <c t="n" r="D5" s="6">
        <v>701000</v>
      </c>
      <c t="n" r="F5" s="6">
        <v>291000</v>
      </c>
    </row>
    <row spans="1:6" r="6">
      <c t="s" r="A6" s="4">
        <v>382</v>
      </c>
      <c t="n" r="B6" s="6">
        <v>42400000</v>
      </c>
      <c t="n" r="D6" s="6">
        <v>42400000</v>
      </c>
      <c t="n" r="F6" s="6">
        <v>45200000</v>
      </c>
    </row>
    <row spans="1:6" r="7">
      <c t="s" r="A7" s="4">
        <v>383</v>
      </c>
      <c t="n" r="B7" s="6">
        <v>0</v>
      </c>
      <c t="n" r="C7" s="7">
        <v>134000</v>
      </c>
      <c t="n" r="D7" s="6">
        <v>22000</v>
      </c>
      <c t="n" r="E7" s="7">
        <v>219000</v>
      </c>
    </row>
    <row spans="1:6" r="8">
      <c t="s" r="A8" s="4">
        <v>384</v>
      </c>
      <c t="n" r="D8" s="6">
        <v>624000</v>
      </c>
      <c t="n" r="E8" s="7">
        <v>5640000</v>
      </c>
    </row>
    <row spans="1:6" r="9">
      <c t="s" r="A9" s="4">
        <v>385</v>
      </c>
    </row>
    <row spans="1:6" r="10">
      <c t="s" r="A10" s="3">
        <v>349</v>
      </c>
    </row>
    <row spans="1:6" r="11">
      <c t="s" r="A11" s="4">
        <v>386</v>
      </c>
      <c t="n" r="B11" s="6">
        <v>8000</v>
      </c>
      <c t="n" r="D11" s="6">
        <v>8000</v>
      </c>
      <c t="n" r="F11" s="6">
        <v>126000</v>
      </c>
    </row>
    <row spans="1:6" r="12">
      <c t="s" r="A12" s="4">
        <v>387</v>
      </c>
      <c t="n" r="B12" s="6">
        <v>3000</v>
      </c>
      <c t="n" r="D12" s="6">
        <v>3000</v>
      </c>
      <c t="n" r="F12" s="6">
        <v>134000</v>
      </c>
    </row>
    <row spans="1:6" r="13">
      <c t="s" r="A13" s="4">
        <v>388</v>
      </c>
    </row>
    <row spans="1:6" r="14">
      <c t="s" r="A14" s="3">
        <v>349</v>
      </c>
    </row>
    <row spans="1:6" r="15">
      <c t="s" r="A15" s="4">
        <v>386</v>
      </c>
      <c t="n" r="B15" s="6">
        <v>8000</v>
      </c>
      <c t="n" r="D15" s="6">
        <v>8000</v>
      </c>
      <c t="n" r="F15" s="6">
        <v>126000</v>
      </c>
    </row>
    <row spans="1:6" r="16">
      <c t="s" r="A16" s="4">
        <v>387</v>
      </c>
      <c t="n" r="B16" s="7">
        <v>3000</v>
      </c>
      <c t="n" r="D16" s="7">
        <v>3000</v>
      </c>
      <c t="n" r="F16" s="7">
        <v>7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1"/>
    <col customWidth="1" max="2" min="2" width="58"/>
    <col customWidth="1" max="3" min="3" width="14"/>
    <col customWidth="1" max="4" min="4" width="4"/>
    <col customWidth="1" max="5" min="5" width="14"/>
  </cols>
  <sheetData>
    <row spans="1:5" r="1">
      <c t="s" r="A1" s="1">
        <v>389</v>
      </c>
      <c t="s" r="B1" s="2">
        <v>2</v>
      </c>
      <c t="s" r="C1" s="2">
        <v>25</v>
      </c>
      <c t="s" r="E1" s="2">
        <v>79</v>
      </c>
    </row>
    <row spans="1:5" r="2">
      <c t="s" r="A2" s="3">
        <v>390</v>
      </c>
    </row>
    <row spans="1:5" r="3">
      <c t="s" r="A3" s="4">
        <v>391</v>
      </c>
      <c t="n" r="B3" s="7">
        <v>633249</v>
      </c>
      <c t="n" r="C3" s="7">
        <v>618388</v>
      </c>
    </row>
    <row spans="1:5" r="4">
      <c t="s" r="A4" s="4">
        <v>392</v>
      </c>
      <c t="n" r="B4" s="6">
        <v>-1062</v>
      </c>
      <c t="n" r="C4" s="6">
        <v>-990</v>
      </c>
    </row>
    <row spans="1:5" r="5">
      <c t="s" r="A5" s="4">
        <v>393</v>
      </c>
      <c t="n" r="B5" s="6">
        <v>632187</v>
      </c>
      <c t="n" r="C5" s="6">
        <v>617398</v>
      </c>
      <c t="s" r="D5" s="4">
        <v>26</v>
      </c>
      <c t="n" r="E5" s="7">
        <v>574450</v>
      </c>
    </row>
    <row spans="1:5" r="6">
      <c t="s" r="A6" s="4">
        <v>33</v>
      </c>
      <c t="n" r="B6" s="6">
        <v>-7692</v>
      </c>
      <c t="n" r="C6" s="6">
        <v>-7021</v>
      </c>
      <c t="s" r="D6" s="4">
        <v>26</v>
      </c>
    </row>
    <row spans="1:5" r="7">
      <c t="s" r="A7" s="4">
        <v>394</v>
      </c>
      <c t="n" r="B7" s="7">
        <v>624495</v>
      </c>
      <c t="n" r="C7" s="7">
        <v>610377</v>
      </c>
      <c t="s" r="D7" s="4">
        <v>26</v>
      </c>
    </row>
    <row spans="1:5" r="8">
      <c t="s" r="A8" s="4">
        <v>395</v>
      </c>
      <c t="s" r="B8" s="4">
        <v>396</v>
      </c>
      <c t="s" r="C8" s="4">
        <v>397</v>
      </c>
    </row>
    <row spans="1:5" r="9">
      <c t="s" r="A9" s="4">
        <v>398</v>
      </c>
      <c t="s" r="B9" s="4">
        <v>399</v>
      </c>
      <c t="s" r="C9" s="4">
        <v>399</v>
      </c>
    </row>
    <row spans="1:5" r="10">
      <c t="s" r="A10" s="4">
        <v>400</v>
      </c>
    </row>
    <row spans="1:5" r="11">
      <c t="s" r="A11" s="3">
        <v>390</v>
      </c>
    </row>
    <row spans="1:5" r="12">
      <c t="s" r="A12" s="4">
        <v>393</v>
      </c>
      <c t="n" r="B12" s="7">
        <v>94990</v>
      </c>
      <c t="n" r="C12" s="7">
        <v>87955</v>
      </c>
      <c t="n" r="E12" s="6">
        <v>85926</v>
      </c>
    </row>
    <row spans="1:5" r="13">
      <c t="s" r="A13" s="4">
        <v>398</v>
      </c>
      <c t="s" r="B13" s="4">
        <v>401</v>
      </c>
      <c t="s" r="C13" s="4">
        <v>402</v>
      </c>
    </row>
    <row spans="1:5" r="14">
      <c t="s" r="A14" s="4">
        <v>403</v>
      </c>
    </row>
    <row spans="1:5" r="15">
      <c t="s" r="A15" s="3">
        <v>390</v>
      </c>
    </row>
    <row spans="1:5" r="16">
      <c t="s" r="A16" s="4">
        <v>393</v>
      </c>
      <c t="n" r="B16" s="7">
        <v>247922</v>
      </c>
      <c t="n" r="C16" s="7">
        <v>259259</v>
      </c>
      <c t="n" r="E16" s="6">
        <v>236471</v>
      </c>
    </row>
    <row spans="1:5" r="17">
      <c t="s" r="A17" s="4">
        <v>398</v>
      </c>
      <c t="s" r="B17" s="4">
        <v>404</v>
      </c>
      <c t="s" r="C17" s="4">
        <v>405</v>
      </c>
    </row>
    <row spans="1:5" r="18">
      <c t="s" r="A18" s="4">
        <v>406</v>
      </c>
    </row>
    <row spans="1:5" r="19">
      <c t="s" r="A19" s="3">
        <v>390</v>
      </c>
    </row>
    <row spans="1:5" r="20">
      <c t="s" r="A20" s="4">
        <v>393</v>
      </c>
      <c t="n" r="B20" s="7">
        <v>46295</v>
      </c>
      <c t="n" r="C20" s="7">
        <v>40738</v>
      </c>
      <c t="n" r="E20" s="6">
        <v>41852</v>
      </c>
    </row>
    <row spans="1:5" r="21">
      <c t="s" r="A21" s="4">
        <v>398</v>
      </c>
      <c t="s" r="B21" s="4">
        <v>407</v>
      </c>
      <c t="s" r="C21" s="4">
        <v>408</v>
      </c>
    </row>
    <row spans="1:5" r="22">
      <c t="s" r="A22" s="4">
        <v>409</v>
      </c>
    </row>
    <row spans="1:5" r="23">
      <c t="s" r="A23" s="3">
        <v>390</v>
      </c>
    </row>
    <row spans="1:5" r="24">
      <c t="s" r="A24" s="4">
        <v>393</v>
      </c>
      <c t="n" r="B24" s="7">
        <v>113279</v>
      </c>
      <c t="n" r="C24" s="7">
        <v>107688</v>
      </c>
      <c t="n" r="E24" s="6">
        <v>96033</v>
      </c>
    </row>
    <row spans="1:5" r="25">
      <c t="s" r="A25" s="4">
        <v>398</v>
      </c>
      <c t="s" r="B25" s="4">
        <v>410</v>
      </c>
      <c t="s" r="C25" s="4">
        <v>411</v>
      </c>
    </row>
    <row spans="1:5" r="26">
      <c t="s" r="A26" s="4">
        <v>412</v>
      </c>
    </row>
    <row spans="1:5" r="27">
      <c t="s" r="A27" s="3">
        <v>390</v>
      </c>
    </row>
    <row spans="1:5" r="28">
      <c t="s" r="A28" s="4">
        <v>393</v>
      </c>
      <c t="n" r="B28" s="7">
        <v>42055</v>
      </c>
      <c t="n" r="C28" s="7">
        <v>42002</v>
      </c>
      <c t="n" r="E28" s="6">
        <v>37722</v>
      </c>
    </row>
    <row spans="1:5" r="29">
      <c t="s" r="A29" s="4">
        <v>398</v>
      </c>
      <c t="s" r="B29" s="4">
        <v>413</v>
      </c>
      <c t="s" r="C29" s="4">
        <v>414</v>
      </c>
    </row>
    <row spans="1:5" r="30">
      <c t="s" r="A30" s="4">
        <v>415</v>
      </c>
    </row>
    <row spans="1:5" r="31">
      <c t="s" r="A31" s="3">
        <v>390</v>
      </c>
    </row>
    <row spans="1:5" r="32">
      <c t="s" r="A32" s="4">
        <v>393</v>
      </c>
      <c t="n" r="B32" s="7">
        <v>544541</v>
      </c>
      <c t="n" r="C32" s="7">
        <v>537642</v>
      </c>
    </row>
    <row spans="1:5" r="33">
      <c t="s" r="A33" s="4">
        <v>398</v>
      </c>
      <c t="s" r="B33" s="4">
        <v>416</v>
      </c>
      <c t="s" r="C33" s="4">
        <v>417</v>
      </c>
    </row>
    <row spans="1:5" r="34">
      <c t="s" r="A34" s="4">
        <v>418</v>
      </c>
    </row>
    <row spans="1:5" r="35">
      <c t="s" r="A35" s="3">
        <v>390</v>
      </c>
    </row>
    <row spans="1:5" r="36">
      <c t="s" r="A36" s="4">
        <v>393</v>
      </c>
      <c t="n" r="B36" s="7">
        <v>80154</v>
      </c>
      <c t="n" r="C36" s="7">
        <v>73491</v>
      </c>
      <c t="n" r="E36" s="7">
        <v>70404</v>
      </c>
    </row>
    <row spans="1:5" r="37">
      <c t="s" r="A37" s="4">
        <v>398</v>
      </c>
      <c t="s" r="B37" s="4">
        <v>419</v>
      </c>
      <c t="s" r="C37" s="4">
        <v>420</v>
      </c>
    </row>
    <row spans="1:5" r="38">
      <c t="s" r="A38" s="4">
        <v>421</v>
      </c>
    </row>
    <row spans="1:5" r="39">
      <c t="s" r="A39" s="3">
        <v>390</v>
      </c>
    </row>
    <row spans="1:5" r="40">
      <c t="s" r="A40" s="4">
        <v>393</v>
      </c>
      <c t="n" r="B40" s="7">
        <v>8452</v>
      </c>
      <c t="n" r="C40" s="7">
        <v>7207</v>
      </c>
    </row>
    <row spans="1:5" r="41">
      <c t="s" r="A41" s="4">
        <v>398</v>
      </c>
      <c t="s" r="B41" s="4">
        <v>422</v>
      </c>
      <c t="s" r="C41" s="4">
        <v>423</v>
      </c>
    </row>
    <row spans="1:5" r="42">
      <c t="s" r="A42" s="4">
        <v>424</v>
      </c>
    </row>
    <row spans="1:5" r="43">
      <c t="s" r="A43" s="3">
        <v>390</v>
      </c>
    </row>
    <row spans="1:5" r="44">
      <c t="s" r="A44" s="4">
        <v>393</v>
      </c>
      <c t="n" r="B44" s="7">
        <v>102</v>
      </c>
      <c t="n" r="C44" s="7">
        <v>48</v>
      </c>
    </row>
    <row spans="1:5" r="45">
      <c t="s" r="A45" s="4">
        <v>398</v>
      </c>
      <c t="s" r="B45" s="4">
        <v>425</v>
      </c>
      <c t="s" r="C45" s="4">
        <v>425</v>
      </c>
    </row>
    <row spans="1:5" r="46">
      <c t="s" r="A46" s="4">
        <v>426</v>
      </c>
    </row>
    <row spans="1:5" r="47">
      <c t="s" r="A47" s="3">
        <v>390</v>
      </c>
    </row>
    <row spans="1:5" r="48">
      <c t="s" r="A48" s="4">
        <v>393</v>
      </c>
      <c t="n" r="B48" s="7">
        <v>88708</v>
      </c>
      <c t="n" r="C48" s="7">
        <v>80746</v>
      </c>
    </row>
    <row spans="1:5" r="49">
      <c t="s" r="A49" s="4">
        <v>398</v>
      </c>
      <c t="s" r="B49" s="4">
        <v>427</v>
      </c>
      <c t="s" r="C49" s="4">
        <v>428</v>
      </c>
    </row>
    <row spans="1:5" r="50">
      <c t="n" r="A50"/>
    </row>
    <row spans="1:5" r="51">
      <c t="s" r="A51" s="4">
        <v>26</v>
      </c>
      <c t="s" r="B51" s="4">
        <v>67</v>
      </c>
    </row>
  </sheetData>
  <mergeCells count="3">
    <mergeCell ref="C1:D1"/>
    <mergeCell ref="A50:E50"/>
    <mergeCell ref="B51:E5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 customWidth="1" max="5" min="5" width="14"/>
  </cols>
  <sheetData>
    <row spans="1:5" r="1">
      <c t="s" r="A1" s="1">
        <v>429</v>
      </c>
      <c t="s" r="B1" s="2">
        <v>2</v>
      </c>
      <c t="s" r="C1" s="2">
        <v>25</v>
      </c>
      <c t="s" r="E1" s="2">
        <v>79</v>
      </c>
    </row>
    <row spans="1:5" r="2">
      <c t="s" r="A2" s="3">
        <v>430</v>
      </c>
    </row>
    <row spans="1:5" r="3">
      <c t="s" r="A3" s="4">
        <v>431</v>
      </c>
      <c t="n" r="B3" s="7">
        <v>-1062</v>
      </c>
      <c t="n" r="C3" s="7">
        <v>-990</v>
      </c>
    </row>
    <row spans="1:5" r="4">
      <c t="s" r="A4" s="4">
        <v>432</v>
      </c>
      <c t="n" r="B4" s="6">
        <v>632187</v>
      </c>
      <c t="n" r="C4" s="6">
        <v>617398</v>
      </c>
      <c t="s" r="D4" s="4">
        <v>26</v>
      </c>
      <c t="n" r="E4" s="7">
        <v>574450</v>
      </c>
    </row>
    <row spans="1:5" r="5">
      <c t="s" r="A5" s="4">
        <v>433</v>
      </c>
    </row>
    <row spans="1:5" r="6">
      <c t="s" r="A6" s="3">
        <v>430</v>
      </c>
    </row>
    <row spans="1:5" r="7">
      <c t="s" r="A7" s="4">
        <v>434</v>
      </c>
      <c t="n" r="B7" s="6">
        <v>7282</v>
      </c>
      <c t="n" r="C7" s="6">
        <v>9136</v>
      </c>
    </row>
    <row spans="1:5" r="8">
      <c t="s" r="A8" s="4">
        <v>435</v>
      </c>
      <c t="n" r="B8" s="6">
        <v>5860</v>
      </c>
      <c t="n" r="C8" s="6">
        <v>6635</v>
      </c>
    </row>
    <row spans="1:5" r="9">
      <c t="s" r="A9" s="4">
        <v>436</v>
      </c>
      <c t="n" r="B9" s="6">
        <v>625967</v>
      </c>
      <c t="n" r="C9" s="6">
        <v>609252</v>
      </c>
    </row>
    <row spans="1:5" r="10">
      <c t="s" r="A10" s="4">
        <v>431</v>
      </c>
      <c t="n" r="B10" s="6">
        <v>-1062</v>
      </c>
      <c t="n" r="C10" s="6">
        <v>-990</v>
      </c>
    </row>
    <row spans="1:5" r="11">
      <c t="s" r="A11" s="4">
        <v>432</v>
      </c>
      <c t="n" r="B11" s="6">
        <v>632187</v>
      </c>
      <c t="n" r="C11" s="6">
        <v>617398</v>
      </c>
    </row>
    <row spans="1:5" r="12">
      <c t="s" r="A12" s="4">
        <v>437</v>
      </c>
    </row>
    <row spans="1:5" r="13">
      <c t="s" r="A13" s="3">
        <v>430</v>
      </c>
    </row>
    <row spans="1:5" r="14">
      <c t="s" r="A14" s="4">
        <v>434</v>
      </c>
      <c t="n" r="B14" s="6">
        <v>1422</v>
      </c>
      <c t="n" r="C14" s="6">
        <v>2501</v>
      </c>
    </row>
    <row spans="1:5" r="15">
      <c t="s" r="A15" s="4">
        <v>431</v>
      </c>
      <c t="n" r="B15" s="6">
        <v>0</v>
      </c>
      <c t="n" r="C15" s="6">
        <v>0</v>
      </c>
    </row>
    <row spans="1:5" r="16">
      <c t="s" r="A16" s="4">
        <v>438</v>
      </c>
    </row>
    <row spans="1:5" r="17">
      <c t="s" r="A17" s="3">
        <v>430</v>
      </c>
    </row>
    <row spans="1:5" r="18">
      <c t="s" r="A18" s="4">
        <v>432</v>
      </c>
      <c t="n" r="B18" s="6">
        <v>80154</v>
      </c>
      <c t="n" r="C18" s="6">
        <v>73491</v>
      </c>
      <c t="n" r="E18" s="6">
        <v>70404</v>
      </c>
    </row>
    <row spans="1:5" r="19">
      <c t="s" r="A19" s="4">
        <v>439</v>
      </c>
    </row>
    <row spans="1:5" r="20">
      <c t="s" r="A20" s="3">
        <v>430</v>
      </c>
    </row>
    <row spans="1:5" r="21">
      <c t="s" r="A21" s="4">
        <v>434</v>
      </c>
      <c t="n" r="B21" s="6">
        <v>234</v>
      </c>
      <c t="n" r="C21" s="6">
        <v>468</v>
      </c>
    </row>
    <row spans="1:5" r="22">
      <c t="s" r="A22" s="4">
        <v>435</v>
      </c>
      <c t="n" r="B22" s="6">
        <v>84</v>
      </c>
      <c t="n" r="C22" s="6">
        <v>13</v>
      </c>
    </row>
    <row spans="1:5" r="23">
      <c t="s" r="A23" s="4">
        <v>436</v>
      </c>
      <c t="n" r="B23" s="6">
        <v>79920</v>
      </c>
      <c t="n" r="C23" s="6">
        <v>73023</v>
      </c>
    </row>
    <row spans="1:5" r="24">
      <c t="s" r="A24" s="4">
        <v>432</v>
      </c>
      <c t="n" r="B24" s="6">
        <v>80154</v>
      </c>
      <c t="n" r="C24" s="6">
        <v>73491</v>
      </c>
    </row>
    <row spans="1:5" r="25">
      <c t="s" r="A25" s="4">
        <v>440</v>
      </c>
    </row>
    <row spans="1:5" r="26">
      <c t="s" r="A26" s="3">
        <v>430</v>
      </c>
    </row>
    <row spans="1:5" r="27">
      <c t="s" r="A27" s="4">
        <v>434</v>
      </c>
      <c t="n" r="B27" s="6">
        <v>150</v>
      </c>
      <c t="n" r="C27" s="6">
        <v>455</v>
      </c>
    </row>
    <row spans="1:5" r="28">
      <c t="s" r="A28" s="4">
        <v>441</v>
      </c>
    </row>
    <row spans="1:5" r="29">
      <c t="s" r="A29" s="3">
        <v>430</v>
      </c>
    </row>
    <row spans="1:5" r="30">
      <c t="s" r="A30" s="4">
        <v>432</v>
      </c>
      <c t="n" r="B30" s="6">
        <v>113279</v>
      </c>
      <c t="n" r="C30" s="6">
        <v>107688</v>
      </c>
      <c t="n" r="E30" s="6">
        <v>96033</v>
      </c>
    </row>
    <row spans="1:5" r="31">
      <c t="s" r="A31" s="4">
        <v>442</v>
      </c>
    </row>
    <row spans="1:5" r="32">
      <c t="s" r="A32" s="3">
        <v>430</v>
      </c>
    </row>
    <row spans="1:5" r="33">
      <c t="s" r="A33" s="4">
        <v>434</v>
      </c>
      <c t="n" r="B33" s="6">
        <v>566</v>
      </c>
      <c t="n" r="C33" s="6">
        <v>523</v>
      </c>
    </row>
    <row spans="1:5" r="34">
      <c t="s" r="A34" s="4">
        <v>435</v>
      </c>
      <c t="n" r="B34" s="6">
        <v>423</v>
      </c>
      <c t="n" r="C34" s="6">
        <v>523</v>
      </c>
    </row>
    <row spans="1:5" r="35">
      <c t="s" r="A35" s="4">
        <v>436</v>
      </c>
      <c t="n" r="B35" s="6">
        <v>112713</v>
      </c>
      <c t="n" r="C35" s="6">
        <v>107165</v>
      </c>
    </row>
    <row spans="1:5" r="36">
      <c t="s" r="A36" s="4">
        <v>432</v>
      </c>
      <c t="n" r="B36" s="6">
        <v>113279</v>
      </c>
      <c t="n" r="C36" s="6">
        <v>107688</v>
      </c>
    </row>
    <row spans="1:5" r="37">
      <c t="s" r="A37" s="4">
        <v>443</v>
      </c>
    </row>
    <row spans="1:5" r="38">
      <c t="s" r="A38" s="3">
        <v>430</v>
      </c>
    </row>
    <row spans="1:5" r="39">
      <c t="s" r="A39" s="4">
        <v>434</v>
      </c>
      <c t="n" r="B39" s="6">
        <v>143</v>
      </c>
      <c t="n" r="C39" s="6">
        <v>0</v>
      </c>
    </row>
    <row spans="1:5" r="40">
      <c t="s" r="A40" s="4">
        <v>444</v>
      </c>
    </row>
    <row spans="1:5" r="41">
      <c t="s" r="A41" s="3">
        <v>430</v>
      </c>
    </row>
    <row spans="1:5" r="42">
      <c t="s" r="A42" s="4">
        <v>432</v>
      </c>
      <c t="n" r="B42" s="6">
        <v>46295</v>
      </c>
      <c t="n" r="C42" s="6">
        <v>40738</v>
      </c>
      <c t="n" r="E42" s="6">
        <v>41852</v>
      </c>
    </row>
    <row spans="1:5" r="43">
      <c t="s" r="A43" s="4">
        <v>445</v>
      </c>
    </row>
    <row spans="1:5" r="44">
      <c t="s" r="A44" s="3">
        <v>430</v>
      </c>
    </row>
    <row spans="1:5" r="45">
      <c t="s" r="A45" s="4">
        <v>434</v>
      </c>
      <c t="n" r="B45" s="6">
        <v>367</v>
      </c>
      <c t="n" r="C45" s="6">
        <v>475</v>
      </c>
    </row>
    <row spans="1:5" r="46">
      <c t="s" r="A46" s="4">
        <v>435</v>
      </c>
      <c t="n" r="B46" s="6">
        <v>367</v>
      </c>
      <c t="n" r="C46" s="6">
        <v>431</v>
      </c>
    </row>
    <row spans="1:5" r="47">
      <c t="s" r="A47" s="4">
        <v>436</v>
      </c>
      <c t="n" r="B47" s="6">
        <v>45928</v>
      </c>
      <c t="n" r="C47" s="6">
        <v>40263</v>
      </c>
    </row>
    <row spans="1:5" r="48">
      <c t="s" r="A48" s="4">
        <v>432</v>
      </c>
      <c t="n" r="B48" s="6">
        <v>46295</v>
      </c>
      <c t="n" r="C48" s="6">
        <v>40738</v>
      </c>
    </row>
    <row spans="1:5" r="49">
      <c t="s" r="A49" s="4">
        <v>446</v>
      </c>
    </row>
    <row spans="1:5" r="50">
      <c t="s" r="A50" s="3">
        <v>430</v>
      </c>
    </row>
    <row spans="1:5" r="51">
      <c t="s" r="A51" s="4">
        <v>434</v>
      </c>
      <c t="n" r="B51" s="6">
        <v>0</v>
      </c>
      <c t="n" r="C51" s="6">
        <v>44</v>
      </c>
    </row>
    <row spans="1:5" r="52">
      <c t="s" r="A52" s="4">
        <v>403</v>
      </c>
    </row>
    <row spans="1:5" r="53">
      <c t="s" r="A53" s="3">
        <v>430</v>
      </c>
    </row>
    <row spans="1:5" r="54">
      <c t="s" r="A54" s="4">
        <v>432</v>
      </c>
      <c t="n" r="B54" s="6">
        <v>247922</v>
      </c>
      <c t="n" r="C54" s="6">
        <v>259259</v>
      </c>
      <c t="n" r="E54" s="6">
        <v>236471</v>
      </c>
    </row>
    <row spans="1:5" r="55">
      <c t="s" r="A55" s="4">
        <v>447</v>
      </c>
    </row>
    <row spans="1:5" r="56">
      <c t="s" r="A56" s="3">
        <v>430</v>
      </c>
    </row>
    <row spans="1:5" r="57">
      <c t="s" r="A57" s="4">
        <v>434</v>
      </c>
      <c t="n" r="B57" s="6">
        <v>3774</v>
      </c>
      <c t="n" r="C57" s="6">
        <v>4925</v>
      </c>
    </row>
    <row spans="1:5" r="58">
      <c t="s" r="A58" s="4">
        <v>435</v>
      </c>
      <c t="n" r="B58" s="6">
        <v>3690</v>
      </c>
      <c t="n" r="C58" s="6">
        <v>3711</v>
      </c>
    </row>
    <row spans="1:5" r="59">
      <c t="s" r="A59" s="4">
        <v>436</v>
      </c>
      <c t="n" r="B59" s="6">
        <v>244148</v>
      </c>
      <c t="n" r="C59" s="6">
        <v>254334</v>
      </c>
    </row>
    <row spans="1:5" r="60">
      <c t="s" r="A60" s="4">
        <v>432</v>
      </c>
      <c t="n" r="B60" s="6">
        <v>247922</v>
      </c>
      <c t="n" r="C60" s="6">
        <v>259259</v>
      </c>
    </row>
    <row spans="1:5" r="61">
      <c t="s" r="A61" s="4">
        <v>448</v>
      </c>
    </row>
    <row spans="1:5" r="62">
      <c t="s" r="A62" s="3">
        <v>430</v>
      </c>
    </row>
    <row spans="1:5" r="63">
      <c t="s" r="A63" s="4">
        <v>434</v>
      </c>
      <c t="n" r="B63" s="6">
        <v>84</v>
      </c>
      <c t="n" r="C63" s="6">
        <v>1214</v>
      </c>
    </row>
    <row spans="1:5" r="64">
      <c t="s" r="A64" s="4">
        <v>449</v>
      </c>
    </row>
    <row spans="1:5" r="65">
      <c t="s" r="A65" s="3">
        <v>430</v>
      </c>
    </row>
    <row spans="1:5" r="66">
      <c t="s" r="A66" s="4">
        <v>432</v>
      </c>
      <c t="n" r="B66" s="6">
        <v>8554</v>
      </c>
      <c t="n" r="E66" s="6">
        <v>6042</v>
      </c>
    </row>
    <row spans="1:5" r="67">
      <c t="s" r="A67" s="4">
        <v>450</v>
      </c>
    </row>
    <row spans="1:5" r="68">
      <c t="s" r="A68" s="3">
        <v>430</v>
      </c>
    </row>
    <row spans="1:5" r="69">
      <c t="s" r="A69" s="4">
        <v>434</v>
      </c>
      <c t="n" r="B69" s="6">
        <v>176</v>
      </c>
      <c t="n" r="C69" s="6">
        <v>18</v>
      </c>
    </row>
    <row spans="1:5" r="70">
      <c t="s" r="A70" s="4">
        <v>435</v>
      </c>
      <c t="n" r="B70" s="6">
        <v>155</v>
      </c>
      <c t="n" r="C70" s="6">
        <v>4</v>
      </c>
    </row>
    <row spans="1:5" r="71">
      <c t="s" r="A71" s="4">
        <v>436</v>
      </c>
      <c t="n" r="B71" s="6">
        <v>8378</v>
      </c>
      <c t="n" r="C71" s="6">
        <v>7237</v>
      </c>
    </row>
    <row spans="1:5" r="72">
      <c t="s" r="A72" s="4">
        <v>432</v>
      </c>
      <c t="n" r="B72" s="6">
        <v>8554</v>
      </c>
      <c t="n" r="C72" s="6">
        <v>7255</v>
      </c>
    </row>
    <row spans="1:5" r="73">
      <c t="s" r="A73" s="4">
        <v>451</v>
      </c>
    </row>
    <row spans="1:5" r="74">
      <c t="s" r="A74" s="3">
        <v>430</v>
      </c>
    </row>
    <row spans="1:5" r="75">
      <c t="s" r="A75" s="4">
        <v>434</v>
      </c>
      <c t="n" r="B75" s="6">
        <v>21</v>
      </c>
      <c t="n" r="C75" s="6">
        <v>14</v>
      </c>
    </row>
    <row spans="1:5" r="76">
      <c t="s" r="A76" s="4">
        <v>452</v>
      </c>
    </row>
    <row spans="1:5" r="77">
      <c t="s" r="A77" s="3">
        <v>430</v>
      </c>
    </row>
    <row spans="1:5" r="78">
      <c t="s" r="A78" s="4">
        <v>432</v>
      </c>
      <c t="n" r="B78" s="6">
        <v>94990</v>
      </c>
      <c t="n" r="C78" s="6">
        <v>87955</v>
      </c>
      <c t="n" r="E78" s="6">
        <v>85926</v>
      </c>
    </row>
    <row spans="1:5" r="79">
      <c t="s" r="A79" s="4">
        <v>453</v>
      </c>
    </row>
    <row spans="1:5" r="80">
      <c t="s" r="A80" s="3">
        <v>430</v>
      </c>
    </row>
    <row spans="1:5" r="81">
      <c t="s" r="A81" s="4">
        <v>434</v>
      </c>
      <c t="n" r="B81" s="6">
        <v>1805</v>
      </c>
      <c t="n" r="C81" s="6">
        <v>2244</v>
      </c>
    </row>
    <row spans="1:5" r="82">
      <c t="s" r="A82" s="4">
        <v>435</v>
      </c>
      <c t="n" r="B82" s="6">
        <v>781</v>
      </c>
      <c t="n" r="C82" s="6">
        <v>1594</v>
      </c>
    </row>
    <row spans="1:5" r="83">
      <c t="s" r="A83" s="4">
        <v>436</v>
      </c>
      <c t="n" r="B83" s="6">
        <v>93185</v>
      </c>
      <c t="n" r="C83" s="6">
        <v>85711</v>
      </c>
    </row>
    <row spans="1:5" r="84">
      <c t="s" r="A84" s="4">
        <v>432</v>
      </c>
      <c t="n" r="B84" s="6">
        <v>94990</v>
      </c>
      <c t="n" r="C84" s="6">
        <v>87955</v>
      </c>
    </row>
    <row spans="1:5" r="85">
      <c t="s" r="A85" s="4">
        <v>454</v>
      </c>
    </row>
    <row spans="1:5" r="86">
      <c t="s" r="A86" s="3">
        <v>430</v>
      </c>
    </row>
    <row spans="1:5" r="87">
      <c t="s" r="A87" s="4">
        <v>434</v>
      </c>
      <c t="n" r="B87" s="6">
        <v>1024</v>
      </c>
      <c t="n" r="C87" s="6">
        <v>650</v>
      </c>
    </row>
    <row spans="1:5" r="88">
      <c t="s" r="A88" s="4">
        <v>412</v>
      </c>
    </row>
    <row spans="1:5" r="89">
      <c t="s" r="A89" s="3">
        <v>430</v>
      </c>
    </row>
    <row spans="1:5" r="90">
      <c t="s" r="A90" s="4">
        <v>432</v>
      </c>
      <c t="n" r="B90" s="6">
        <v>42055</v>
      </c>
      <c t="n" r="C90" s="6">
        <v>42002</v>
      </c>
      <c t="n" r="E90" s="7">
        <v>37722</v>
      </c>
    </row>
    <row spans="1:5" r="91">
      <c t="s" r="A91" s="4">
        <v>455</v>
      </c>
    </row>
    <row spans="1:5" r="92">
      <c t="s" r="A92" s="3">
        <v>430</v>
      </c>
    </row>
    <row spans="1:5" r="93">
      <c t="s" r="A93" s="4">
        <v>434</v>
      </c>
      <c t="n" r="B93" s="6">
        <v>360</v>
      </c>
      <c t="n" r="C93" s="6">
        <v>483</v>
      </c>
    </row>
    <row spans="1:5" r="94">
      <c t="s" r="A94" s="4">
        <v>435</v>
      </c>
      <c t="n" r="B94" s="6">
        <v>360</v>
      </c>
      <c t="n" r="C94" s="6">
        <v>359</v>
      </c>
    </row>
    <row spans="1:5" r="95">
      <c t="s" r="A95" s="4">
        <v>436</v>
      </c>
      <c t="n" r="B95" s="6">
        <v>41695</v>
      </c>
      <c t="n" r="C95" s="6">
        <v>41519</v>
      </c>
    </row>
    <row spans="1:5" r="96">
      <c t="s" r="A96" s="4">
        <v>432</v>
      </c>
      <c t="n" r="B96" s="6">
        <v>42055</v>
      </c>
      <c t="n" r="C96" s="6">
        <v>42002</v>
      </c>
    </row>
    <row spans="1:5" r="97">
      <c t="s" r="A97" s="4">
        <v>456</v>
      </c>
    </row>
    <row spans="1:5" r="98">
      <c t="s" r="A98" s="3">
        <v>430</v>
      </c>
    </row>
    <row spans="1:5" r="99">
      <c t="s" r="A99" s="4">
        <v>434</v>
      </c>
      <c t="n" r="B99" s="7">
        <v>0</v>
      </c>
      <c t="n" r="C99" s="7">
        <v>124</v>
      </c>
    </row>
    <row spans="1:5" r="100">
      <c t="n" r="A100"/>
    </row>
    <row spans="1:5" r="101">
      <c t="s" r="A101" s="4">
        <v>26</v>
      </c>
      <c t="s" r="B101" s="4">
        <v>67</v>
      </c>
    </row>
  </sheetData>
  <mergeCells count="3">
    <mergeCell ref="C1:D1"/>
    <mergeCell ref="A100:E100"/>
    <mergeCell ref="B101:E10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457</v>
      </c>
      <c t="s" r="B1" s="2">
        <v>78</v>
      </c>
      <c t="s" r="D1" s="2">
        <v>1</v>
      </c>
    </row>
    <row spans="1:6" r="2">
      <c t="s" r="B2" s="2">
        <v>2</v>
      </c>
      <c t="s" r="C2" s="2">
        <v>79</v>
      </c>
      <c t="s" r="D2" s="2">
        <v>2</v>
      </c>
      <c t="s" r="E2" s="2">
        <v>79</v>
      </c>
      <c t="s" r="F2" s="2">
        <v>25</v>
      </c>
    </row>
    <row spans="1:6" r="3">
      <c t="s" r="A3" s="3">
        <v>458</v>
      </c>
    </row>
    <row spans="1:6" r="4">
      <c t="s" r="A4" s="4">
        <v>459</v>
      </c>
      <c t="n" r="B4" s="7">
        <v>6870</v>
      </c>
      <c t="n" r="D4" s="7">
        <v>6870</v>
      </c>
      <c t="n" r="F4" s="7">
        <v>8486</v>
      </c>
    </row>
    <row spans="1:6" r="5">
      <c t="s" r="A5" s="4">
        <v>460</v>
      </c>
      <c t="n" r="B5" s="6">
        <v>9062</v>
      </c>
      <c t="n" r="D5" s="6">
        <v>9062</v>
      </c>
      <c t="n" r="F5" s="6">
        <v>11633</v>
      </c>
    </row>
    <row spans="1:6" r="6">
      <c t="s" r="A6" s="4">
        <v>461</v>
      </c>
      <c t="n" r="B6" s="6">
        <v>6614</v>
      </c>
      <c t="n" r="C6" s="7">
        <v>9064</v>
      </c>
      <c t="n" r="D6" s="6">
        <v>7892</v>
      </c>
      <c t="n" r="E6" s="7">
        <v>8963</v>
      </c>
    </row>
    <row spans="1:6" r="7">
      <c t="s" r="A7" s="4">
        <v>462</v>
      </c>
      <c t="n" r="B7" s="6">
        <v>82</v>
      </c>
      <c t="n" r="C7" s="6">
        <v>123</v>
      </c>
      <c t="n" r="D7" s="6">
        <v>164</v>
      </c>
      <c t="n" r="E7" s="6">
        <v>276</v>
      </c>
    </row>
    <row spans="1:6" r="8">
      <c t="s" r="A8" s="4">
        <v>463</v>
      </c>
      <c t="n" r="B8" s="6">
        <v>3457</v>
      </c>
      <c t="n" r="D8" s="6">
        <v>3457</v>
      </c>
      <c t="n" r="F8" s="6">
        <v>1555</v>
      </c>
    </row>
    <row spans="1:6" r="9">
      <c t="s" r="A9" s="4">
        <v>464</v>
      </c>
      <c t="n" r="B9" s="6">
        <v>4069</v>
      </c>
      <c t="n" r="D9" s="6">
        <v>4069</v>
      </c>
      <c t="n" r="F9" s="6">
        <v>1621</v>
      </c>
    </row>
    <row spans="1:6" r="10">
      <c t="s" r="A10" s="4">
        <v>465</v>
      </c>
      <c t="n" r="B10" s="6">
        <v>115</v>
      </c>
      <c t="n" r="D10" s="6">
        <v>115</v>
      </c>
      <c t="n" r="F10" s="6">
        <v>94</v>
      </c>
    </row>
    <row spans="1:6" r="11">
      <c t="s" r="A11" s="4">
        <v>466</v>
      </c>
      <c t="n" r="B11" s="6">
        <v>3779</v>
      </c>
      <c t="n" r="C11" s="6">
        <v>5396</v>
      </c>
      <c t="n" r="D11" s="6">
        <v>2506</v>
      </c>
      <c t="n" r="E11" s="6">
        <v>5712</v>
      </c>
    </row>
    <row spans="1:6" r="12">
      <c t="s" r="A12" s="4">
        <v>467</v>
      </c>
      <c t="n" r="B12" s="6">
        <v>6</v>
      </c>
      <c t="n" r="C12" s="6">
        <v>26</v>
      </c>
      <c t="n" r="D12" s="6">
        <v>27</v>
      </c>
      <c t="n" r="E12" s="6">
        <v>92</v>
      </c>
    </row>
    <row spans="1:6" r="13">
      <c t="s" r="A13" s="4">
        <v>468</v>
      </c>
      <c t="n" r="B13" s="6">
        <v>10327</v>
      </c>
      <c t="n" r="D13" s="6">
        <v>10327</v>
      </c>
      <c t="n" r="F13" s="6">
        <v>10041</v>
      </c>
    </row>
    <row spans="1:6" r="14">
      <c t="s" r="A14" s="4">
        <v>469</v>
      </c>
      <c t="n" r="B14" s="6">
        <v>13131</v>
      </c>
      <c t="n" r="D14" s="6">
        <v>13131</v>
      </c>
      <c t="n" r="F14" s="6">
        <v>13254</v>
      </c>
    </row>
    <row spans="1:6" r="15">
      <c t="s" r="A15" s="4">
        <v>470</v>
      </c>
      <c t="n" r="B15" s="6">
        <v>10393</v>
      </c>
      <c t="n" r="C15" s="6">
        <v>14460</v>
      </c>
      <c t="n" r="D15" s="6">
        <v>10398</v>
      </c>
      <c t="n" r="E15" s="6">
        <v>14675</v>
      </c>
    </row>
    <row spans="1:6" r="16">
      <c t="s" r="A16" s="4">
        <v>471</v>
      </c>
      <c t="n" r="B16" s="6">
        <v>88</v>
      </c>
      <c t="n" r="C16" s="6">
        <v>149</v>
      </c>
      <c t="n" r="D16" s="6">
        <v>191</v>
      </c>
      <c t="n" r="E16" s="6">
        <v>368</v>
      </c>
    </row>
    <row spans="1:6" r="17">
      <c t="s" r="A17" s="4">
        <v>472</v>
      </c>
    </row>
    <row spans="1:6" r="18">
      <c t="s" r="A18" s="3">
        <v>458</v>
      </c>
    </row>
    <row spans="1:6" r="19">
      <c t="s" r="A19" s="4">
        <v>465</v>
      </c>
      <c t="n" r="B19" s="6">
        <v>12</v>
      </c>
      <c t="n" r="D19" s="6">
        <v>12</v>
      </c>
      <c t="n" r="F19" s="6">
        <v>15</v>
      </c>
    </row>
    <row spans="1:6" r="20">
      <c t="s" r="A20" s="4">
        <v>468</v>
      </c>
      <c t="n" r="B20" s="6">
        <v>2183</v>
      </c>
      <c t="n" r="D20" s="6">
        <v>2183</v>
      </c>
      <c t="n" r="F20" s="6">
        <v>3050</v>
      </c>
    </row>
    <row spans="1:6" r="21">
      <c t="s" r="A21" s="4">
        <v>469</v>
      </c>
      <c t="n" r="B21" s="6">
        <v>2645</v>
      </c>
      <c t="n" r="D21" s="6">
        <v>2645</v>
      </c>
      <c t="n" r="F21" s="6">
        <v>3824</v>
      </c>
    </row>
    <row spans="1:6" r="22">
      <c t="s" r="A22" s="4">
        <v>470</v>
      </c>
      <c t="n" r="B22" s="6">
        <v>2270</v>
      </c>
      <c t="n" r="C22" s="6">
        <v>3909</v>
      </c>
      <c t="n" r="D22" s="6">
        <v>2617</v>
      </c>
      <c t="n" r="E22" s="6">
        <v>3774</v>
      </c>
    </row>
    <row spans="1:6" r="23">
      <c t="s" r="A23" s="4">
        <v>471</v>
      </c>
      <c t="n" r="B23" s="6">
        <v>48</v>
      </c>
      <c t="n" r="C23" s="6">
        <v>43</v>
      </c>
      <c t="n" r="D23" s="6">
        <v>78</v>
      </c>
      <c t="n" r="E23" s="6">
        <v>89</v>
      </c>
    </row>
    <row spans="1:6" r="24">
      <c t="s" r="A24" s="4">
        <v>473</v>
      </c>
    </row>
    <row spans="1:6" r="25">
      <c t="s" r="A25" s="3">
        <v>458</v>
      </c>
    </row>
    <row spans="1:6" r="26">
      <c t="s" r="A26" s="4">
        <v>465</v>
      </c>
      <c t="n" r="B26" s="6">
        <v>103</v>
      </c>
      <c t="n" r="D26" s="6">
        <v>103</v>
      </c>
      <c t="n" r="F26" s="6">
        <v>75</v>
      </c>
    </row>
    <row spans="1:6" r="27">
      <c t="s" r="A27" s="4">
        <v>468</v>
      </c>
      <c t="n" r="B27" s="6">
        <v>8144</v>
      </c>
      <c t="n" r="D27" s="6">
        <v>8144</v>
      </c>
      <c t="n" r="F27" s="6">
        <v>6987</v>
      </c>
    </row>
    <row spans="1:6" r="28">
      <c t="s" r="A28" s="4">
        <v>469</v>
      </c>
      <c t="n" r="B28" s="6">
        <v>10486</v>
      </c>
      <c t="n" r="D28" s="6">
        <v>10486</v>
      </c>
      <c t="n" r="F28" s="6">
        <v>9426</v>
      </c>
    </row>
    <row spans="1:6" r="29">
      <c t="s" r="A29" s="4">
        <v>470</v>
      </c>
      <c t="n" r="B29" s="6">
        <v>8123</v>
      </c>
      <c t="n" r="C29" s="6">
        <v>10551</v>
      </c>
      <c t="n" r="D29" s="6">
        <v>7779</v>
      </c>
      <c t="n" r="E29" s="6">
        <v>10901</v>
      </c>
    </row>
    <row spans="1:6" r="30">
      <c t="s" r="A30" s="4">
        <v>471</v>
      </c>
      <c t="n" r="B30" s="6">
        <v>40</v>
      </c>
      <c t="n" r="C30" s="6">
        <v>106</v>
      </c>
      <c t="n" r="D30" s="6">
        <v>113</v>
      </c>
      <c t="n" r="E30" s="6">
        <v>279</v>
      </c>
    </row>
    <row spans="1:6" r="31">
      <c t="s" r="A31" s="4">
        <v>474</v>
      </c>
    </row>
    <row spans="1:6" r="32">
      <c t="s" r="A32" s="3">
        <v>458</v>
      </c>
    </row>
    <row spans="1:6" r="33">
      <c t="s" r="A33" s="4">
        <v>465</v>
      </c>
      <c t="n" r="B33" s="6">
        <v>0</v>
      </c>
      <c t="n" r="D33" s="6">
        <v>0</v>
      </c>
      <c t="n" r="F33" s="6">
        <v>4</v>
      </c>
    </row>
    <row spans="1:6" r="34">
      <c t="s" r="A34" s="4">
        <v>468</v>
      </c>
      <c t="n" r="B34" s="6">
        <v>0</v>
      </c>
      <c t="n" r="D34" s="6">
        <v>0</v>
      </c>
      <c t="n" r="F34" s="6">
        <v>4</v>
      </c>
    </row>
    <row spans="1:6" r="35">
      <c t="s" r="A35" s="4">
        <v>469</v>
      </c>
      <c t="n" r="B35" s="6">
        <v>0</v>
      </c>
      <c t="n" r="D35" s="6">
        <v>0</v>
      </c>
      <c t="n" r="F35" s="6">
        <v>4</v>
      </c>
    </row>
    <row spans="1:6" r="36">
      <c t="s" r="A36" s="4">
        <v>470</v>
      </c>
      <c t="n" r="B36" s="6">
        <v>0</v>
      </c>
      <c t="n" r="C36" s="6">
        <v>0</v>
      </c>
      <c t="n" r="D36" s="6">
        <v>2</v>
      </c>
      <c t="n" r="E36" s="6">
        <v>0</v>
      </c>
    </row>
    <row spans="1:6" r="37">
      <c t="s" r="A37" s="4">
        <v>471</v>
      </c>
      <c t="n" r="B37" s="6">
        <v>0</v>
      </c>
      <c t="n" r="C37" s="6">
        <v>0</v>
      </c>
      <c t="n" r="D37" s="6">
        <v>0</v>
      </c>
      <c t="n" r="E37" s="6">
        <v>0</v>
      </c>
    </row>
    <row spans="1:6" r="38">
      <c t="s" r="A38" s="4">
        <v>438</v>
      </c>
    </row>
    <row spans="1:6" r="39">
      <c t="s" r="A39" s="3">
        <v>458</v>
      </c>
    </row>
    <row spans="1:6" r="40">
      <c t="s" r="A40" s="4">
        <v>459</v>
      </c>
      <c t="n" r="B40" s="6">
        <v>370</v>
      </c>
      <c t="n" r="D40" s="6">
        <v>370</v>
      </c>
      <c t="n" r="F40" s="6">
        <v>105</v>
      </c>
    </row>
    <row spans="1:6" r="41">
      <c t="s" r="A41" s="4">
        <v>460</v>
      </c>
      <c t="n" r="B41" s="6">
        <v>371</v>
      </c>
      <c t="n" r="D41" s="6">
        <v>371</v>
      </c>
      <c t="n" r="F41" s="6">
        <v>106</v>
      </c>
    </row>
    <row spans="1:6" r="42">
      <c t="s" r="A42" s="4">
        <v>461</v>
      </c>
      <c t="n" r="B42" s="6">
        <v>469</v>
      </c>
      <c t="n" r="C42" s="6">
        <v>640</v>
      </c>
      <c t="n" r="D42" s="6">
        <v>237</v>
      </c>
      <c t="n" r="E42" s="6">
        <v>606</v>
      </c>
    </row>
    <row spans="1:6" r="43">
      <c t="s" r="A43" s="4">
        <v>462</v>
      </c>
      <c t="n" r="B43" s="6">
        <v>2</v>
      </c>
      <c t="n" r="C43" s="6">
        <v>6</v>
      </c>
      <c t="n" r="D43" s="6">
        <v>8</v>
      </c>
      <c t="n" r="E43" s="6">
        <v>38</v>
      </c>
    </row>
    <row spans="1:6" r="44">
      <c t="s" r="A44" s="4">
        <v>463</v>
      </c>
      <c t="n" r="B44" s="6">
        <v>65</v>
      </c>
      <c t="n" r="D44" s="6">
        <v>65</v>
      </c>
      <c t="n" r="F44" s="6">
        <v>13</v>
      </c>
    </row>
    <row spans="1:6" r="45">
      <c t="s" r="A45" s="4">
        <v>464</v>
      </c>
      <c t="n" r="B45" s="6">
        <v>65</v>
      </c>
      <c t="n" r="D45" s="6">
        <v>65</v>
      </c>
      <c t="n" r="F45" s="6">
        <v>13</v>
      </c>
    </row>
    <row spans="1:6" r="46">
      <c t="s" r="A46" s="4">
        <v>465</v>
      </c>
      <c t="n" r="B46" s="6">
        <v>7</v>
      </c>
      <c t="n" r="D46" s="6">
        <v>7</v>
      </c>
      <c t="n" r="F46" s="6">
        <v>2</v>
      </c>
    </row>
    <row spans="1:6" r="47">
      <c t="s" r="A47" s="4">
        <v>466</v>
      </c>
      <c t="n" r="B47" s="6">
        <v>35</v>
      </c>
      <c t="n" r="C47" s="6">
        <v>11</v>
      </c>
      <c t="n" r="D47" s="6">
        <v>39</v>
      </c>
      <c t="n" r="E47" s="6">
        <v>138</v>
      </c>
    </row>
    <row spans="1:6" r="48">
      <c t="s" r="A48" s="4">
        <v>467</v>
      </c>
      <c t="n" r="B48" s="6">
        <v>0</v>
      </c>
      <c t="n" r="C48" s="6">
        <v>0</v>
      </c>
      <c t="n" r="D48" s="6">
        <v>1</v>
      </c>
      <c t="n" r="E48" s="6">
        <v>0</v>
      </c>
    </row>
    <row spans="1:6" r="49">
      <c t="s" r="A49" s="4">
        <v>441</v>
      </c>
    </row>
    <row spans="1:6" r="50">
      <c t="s" r="A50" s="3">
        <v>458</v>
      </c>
    </row>
    <row spans="1:6" r="51">
      <c t="s" r="A51" s="4">
        <v>459</v>
      </c>
      <c t="n" r="B51" s="6">
        <v>511</v>
      </c>
      <c t="n" r="D51" s="6">
        <v>511</v>
      </c>
      <c t="n" r="F51" s="6">
        <v>615</v>
      </c>
    </row>
    <row spans="1:6" r="52">
      <c t="s" r="A52" s="4">
        <v>460</v>
      </c>
      <c t="n" r="B52" s="6">
        <v>637</v>
      </c>
      <c t="n" r="D52" s="6">
        <v>637</v>
      </c>
      <c t="n" r="F52" s="6">
        <v>764</v>
      </c>
    </row>
    <row spans="1:6" r="53">
      <c t="s" r="A53" s="4">
        <v>461</v>
      </c>
      <c t="n" r="B53" s="6">
        <v>558</v>
      </c>
      <c t="n" r="C53" s="6">
        <v>973</v>
      </c>
      <c t="n" r="D53" s="6">
        <v>563</v>
      </c>
      <c t="n" r="E53" s="6">
        <v>1095</v>
      </c>
    </row>
    <row spans="1:6" r="54">
      <c t="s" r="A54" s="4">
        <v>462</v>
      </c>
      <c t="n" r="B54" s="6">
        <v>2</v>
      </c>
      <c t="n" r="C54" s="6">
        <v>10</v>
      </c>
      <c t="n" r="D54" s="6">
        <v>6</v>
      </c>
      <c t="n" r="E54" s="6">
        <v>23</v>
      </c>
    </row>
    <row spans="1:6" r="55">
      <c t="s" r="A55" s="4">
        <v>463</v>
      </c>
      <c t="n" r="B55" s="6">
        <v>0</v>
      </c>
      <c t="n" r="D55" s="6">
        <v>0</v>
      </c>
      <c t="n" r="F55" s="6">
        <v>0</v>
      </c>
    </row>
    <row spans="1:6" r="56">
      <c t="s" r="A56" s="4">
        <v>464</v>
      </c>
      <c t="n" r="B56" s="6">
        <v>0</v>
      </c>
      <c t="n" r="D56" s="6">
        <v>0</v>
      </c>
      <c t="n" r="F56" s="6">
        <v>0</v>
      </c>
    </row>
    <row spans="1:6" r="57">
      <c t="s" r="A57" s="4">
        <v>465</v>
      </c>
      <c t="n" r="B57" s="6">
        <v>0</v>
      </c>
      <c t="n" r="D57" s="6">
        <v>0</v>
      </c>
      <c t="n" r="F57" s="6">
        <v>0</v>
      </c>
    </row>
    <row spans="1:6" r="58">
      <c t="s" r="A58" s="4">
        <v>466</v>
      </c>
      <c t="n" r="B58" s="6">
        <v>0</v>
      </c>
      <c t="n" r="C58" s="6">
        <v>166</v>
      </c>
      <c t="n" r="D58" s="6">
        <v>0</v>
      </c>
      <c t="n" r="E58" s="6">
        <v>166</v>
      </c>
    </row>
    <row spans="1:6" r="59">
      <c t="s" r="A59" s="4">
        <v>467</v>
      </c>
      <c t="n" r="B59" s="6">
        <v>0</v>
      </c>
      <c t="n" r="C59" s="6">
        <v>1</v>
      </c>
      <c t="n" r="D59" s="6">
        <v>0</v>
      </c>
      <c t="n" r="E59" s="6">
        <v>2</v>
      </c>
    </row>
    <row spans="1:6" r="60">
      <c t="s" r="A60" s="4">
        <v>403</v>
      </c>
    </row>
    <row spans="1:6" r="61">
      <c t="s" r="A61" s="3">
        <v>458</v>
      </c>
    </row>
    <row spans="1:6" r="62">
      <c t="s" r="A62" s="4">
        <v>459</v>
      </c>
      <c t="n" r="B62" s="6">
        <v>3749</v>
      </c>
      <c t="n" r="D62" s="6">
        <v>3749</v>
      </c>
      <c t="n" r="F62" s="6">
        <v>5006</v>
      </c>
    </row>
    <row spans="1:6" r="63">
      <c t="s" r="A63" s="4">
        <v>460</v>
      </c>
      <c t="n" r="B63" s="6">
        <v>5346</v>
      </c>
      <c t="n" r="D63" s="6">
        <v>5346</v>
      </c>
      <c t="n" r="F63" s="6">
        <v>7229</v>
      </c>
    </row>
    <row spans="1:6" r="64">
      <c t="s" r="A64" s="4">
        <v>461</v>
      </c>
      <c t="n" r="B64" s="6">
        <v>3304</v>
      </c>
      <c t="n" r="C64" s="6">
        <v>2556</v>
      </c>
      <c t="n" r="D64" s="6">
        <v>4378</v>
      </c>
      <c t="n" r="E64" s="6">
        <v>2468</v>
      </c>
    </row>
    <row spans="1:6" r="65">
      <c t="s" r="A65" s="4">
        <v>462</v>
      </c>
      <c t="n" r="B65" s="6">
        <v>29</v>
      </c>
      <c t="n" r="C65" s="6">
        <v>49</v>
      </c>
      <c t="n" r="D65" s="6">
        <v>72</v>
      </c>
      <c t="n" r="E65" s="6">
        <v>93</v>
      </c>
    </row>
    <row spans="1:6" r="66">
      <c t="s" r="A66" s="4">
        <v>463</v>
      </c>
      <c t="n" r="B66" s="6">
        <v>3082</v>
      </c>
      <c t="n" r="D66" s="6">
        <v>3082</v>
      </c>
      <c t="n" r="F66" s="6">
        <v>1248</v>
      </c>
    </row>
    <row spans="1:6" r="67">
      <c t="s" r="A67" s="4">
        <v>464</v>
      </c>
      <c t="n" r="B67" s="6">
        <v>3692</v>
      </c>
      <c t="n" r="D67" s="6">
        <v>3692</v>
      </c>
      <c t="n" r="F67" s="6">
        <v>1314</v>
      </c>
    </row>
    <row spans="1:6" r="68">
      <c t="s" r="A68" s="4">
        <v>465</v>
      </c>
      <c t="n" r="B68" s="6">
        <v>96</v>
      </c>
      <c t="n" r="D68" s="6">
        <v>96</v>
      </c>
      <c t="n" r="F68" s="6">
        <v>73</v>
      </c>
    </row>
    <row spans="1:6" r="69">
      <c t="s" r="A69" s="4">
        <v>466</v>
      </c>
      <c t="n" r="B69" s="6">
        <v>3389</v>
      </c>
      <c t="n" r="C69" s="6">
        <v>4436</v>
      </c>
      <c t="n" r="D69" s="6">
        <v>2165</v>
      </c>
      <c t="n" r="E69" s="6">
        <v>4643</v>
      </c>
    </row>
    <row spans="1:6" r="70">
      <c t="s" r="A70" s="4">
        <v>467</v>
      </c>
      <c t="n" r="B70" s="6">
        <v>4</v>
      </c>
      <c t="n" r="C70" s="6">
        <v>19</v>
      </c>
      <c t="n" r="D70" s="6">
        <v>18</v>
      </c>
      <c t="n" r="E70" s="6">
        <v>80</v>
      </c>
    </row>
    <row spans="1:6" r="71">
      <c t="s" r="A71" s="4">
        <v>449</v>
      </c>
    </row>
    <row spans="1:6" r="72">
      <c t="s" r="A72" s="3">
        <v>458</v>
      </c>
    </row>
    <row spans="1:6" r="73">
      <c t="s" r="A73" s="4">
        <v>459</v>
      </c>
      <c t="n" r="B73" s="6">
        <v>0</v>
      </c>
      <c t="n" r="D73" s="6">
        <v>0</v>
      </c>
      <c t="n" r="F73" s="6">
        <v>0</v>
      </c>
    </row>
    <row spans="1:6" r="74">
      <c t="s" r="A74" s="4">
        <v>460</v>
      </c>
      <c t="n" r="B74" s="6">
        <v>0</v>
      </c>
      <c t="n" r="D74" s="6">
        <v>0</v>
      </c>
      <c t="n" r="F74" s="6">
        <v>0</v>
      </c>
    </row>
    <row spans="1:6" r="75">
      <c t="s" r="A75" s="4">
        <v>461</v>
      </c>
      <c t="n" r="B75" s="6">
        <v>0</v>
      </c>
      <c t="n" r="C75" s="6">
        <v>0</v>
      </c>
      <c t="n" r="D75" s="6">
        <v>0</v>
      </c>
      <c t="n" r="E75" s="6">
        <v>0</v>
      </c>
    </row>
    <row spans="1:6" r="76">
      <c t="s" r="A76" s="4">
        <v>462</v>
      </c>
      <c t="n" r="B76" s="6">
        <v>0</v>
      </c>
      <c t="n" r="C76" s="6">
        <v>0</v>
      </c>
      <c t="n" r="D76" s="6">
        <v>0</v>
      </c>
      <c t="n" r="E76" s="6">
        <v>0</v>
      </c>
    </row>
    <row spans="1:6" r="77">
      <c t="s" r="A77" s="4">
        <v>463</v>
      </c>
      <c t="n" r="B77" s="6">
        <v>0</v>
      </c>
      <c t="n" r="D77" s="6">
        <v>0</v>
      </c>
      <c t="n" r="F77" s="6">
        <v>4</v>
      </c>
    </row>
    <row spans="1:6" r="78">
      <c t="s" r="A78" s="4">
        <v>464</v>
      </c>
      <c t="n" r="B78" s="6">
        <v>0</v>
      </c>
      <c t="n" r="D78" s="6">
        <v>0</v>
      </c>
      <c t="n" r="F78" s="6">
        <v>4</v>
      </c>
    </row>
    <row spans="1:6" r="79">
      <c t="s" r="A79" s="4">
        <v>465</v>
      </c>
      <c t="n" r="B79" s="6">
        <v>0</v>
      </c>
      <c t="n" r="D79" s="6">
        <v>0</v>
      </c>
      <c t="n" r="F79" s="6">
        <v>4</v>
      </c>
    </row>
    <row spans="1:6" r="80">
      <c t="s" r="A80" s="4">
        <v>466</v>
      </c>
      <c t="n" r="B80" s="6">
        <v>0</v>
      </c>
      <c t="n" r="C80" s="6">
        <v>0</v>
      </c>
      <c t="n" r="D80" s="6">
        <v>2</v>
      </c>
      <c t="n" r="E80" s="6">
        <v>0</v>
      </c>
    </row>
    <row spans="1:6" r="81">
      <c t="s" r="A81" s="4">
        <v>467</v>
      </c>
      <c t="n" r="B81" s="6">
        <v>0</v>
      </c>
      <c t="n" r="C81" s="6">
        <v>0</v>
      </c>
      <c t="n" r="D81" s="6">
        <v>0</v>
      </c>
      <c t="n" r="E81" s="6">
        <v>0</v>
      </c>
    </row>
    <row spans="1:6" r="82">
      <c t="s" r="A82" s="4">
        <v>444</v>
      </c>
    </row>
    <row spans="1:6" r="83">
      <c t="s" r="A83" s="3">
        <v>458</v>
      </c>
    </row>
    <row spans="1:6" r="84">
      <c t="s" r="A84" s="4">
        <v>459</v>
      </c>
      <c t="n" r="B84" s="6">
        <v>367</v>
      </c>
      <c t="n" r="D84" s="6">
        <v>367</v>
      </c>
      <c t="n" r="F84" s="6">
        <v>0</v>
      </c>
    </row>
    <row spans="1:6" r="85">
      <c t="s" r="A85" s="4">
        <v>460</v>
      </c>
      <c t="n" r="B85" s="6">
        <v>375</v>
      </c>
      <c t="n" r="D85" s="6">
        <v>375</v>
      </c>
      <c t="n" r="F85" s="6">
        <v>0</v>
      </c>
    </row>
    <row spans="1:6" r="86">
      <c t="s" r="A86" s="4">
        <v>461</v>
      </c>
      <c t="n" r="B86" s="6">
        <v>368</v>
      </c>
      <c t="n" r="C86" s="6">
        <v>1769</v>
      </c>
      <c t="n" r="D86" s="6">
        <v>397</v>
      </c>
      <c t="n" r="E86" s="6">
        <v>1785</v>
      </c>
    </row>
    <row spans="1:6" r="87">
      <c t="s" r="A87" s="4">
        <v>462</v>
      </c>
      <c t="n" r="B87" s="6">
        <v>3</v>
      </c>
      <c t="n" r="C87" s="6">
        <v>21</v>
      </c>
      <c t="n" r="D87" s="6">
        <v>8</v>
      </c>
      <c t="n" r="E87" s="6">
        <v>43</v>
      </c>
    </row>
    <row spans="1:6" r="88">
      <c t="s" r="A88" s="4">
        <v>463</v>
      </c>
      <c t="n" r="B88" s="6">
        <v>0</v>
      </c>
      <c t="n" r="D88" s="6">
        <v>0</v>
      </c>
      <c t="n" r="F88" s="6">
        <v>0</v>
      </c>
    </row>
    <row spans="1:6" r="89">
      <c t="s" r="A89" s="4">
        <v>464</v>
      </c>
      <c t="n" r="B89" s="6">
        <v>0</v>
      </c>
      <c t="n" r="D89" s="6">
        <v>0</v>
      </c>
      <c t="n" r="F89" s="6">
        <v>0</v>
      </c>
    </row>
    <row spans="1:6" r="90">
      <c t="s" r="A90" s="4">
        <v>465</v>
      </c>
      <c t="n" r="B90" s="6">
        <v>0</v>
      </c>
      <c t="n" r="D90" s="6">
        <v>0</v>
      </c>
      <c t="n" r="F90" s="6">
        <v>0</v>
      </c>
    </row>
    <row spans="1:6" r="91">
      <c t="s" r="A91" s="4">
        <v>466</v>
      </c>
      <c t="n" r="B91" s="6">
        <v>0</v>
      </c>
      <c t="n" r="C91" s="6">
        <v>0</v>
      </c>
      <c t="n" r="D91" s="6">
        <v>0</v>
      </c>
      <c t="n" r="E91" s="6">
        <v>0</v>
      </c>
    </row>
    <row spans="1:6" r="92">
      <c t="s" r="A92" s="4">
        <v>467</v>
      </c>
      <c t="n" r="B92" s="6">
        <v>0</v>
      </c>
      <c t="n" r="C92" s="6">
        <v>0</v>
      </c>
      <c t="n" r="D92" s="6">
        <v>0</v>
      </c>
      <c t="n" r="E92" s="6">
        <v>0</v>
      </c>
    </row>
    <row spans="1:6" r="93">
      <c t="s" r="A93" s="4">
        <v>412</v>
      </c>
    </row>
    <row spans="1:6" r="94">
      <c t="s" r="A94" s="3">
        <v>458</v>
      </c>
    </row>
    <row spans="1:6" r="95">
      <c t="s" r="A95" s="4">
        <v>459</v>
      </c>
      <c t="n" r="B95" s="6">
        <v>623</v>
      </c>
      <c t="n" r="D95" s="6">
        <v>623</v>
      </c>
      <c t="n" r="F95" s="6">
        <v>699</v>
      </c>
    </row>
    <row spans="1:6" r="96">
      <c t="s" r="A96" s="4">
        <v>460</v>
      </c>
      <c t="n" r="B96" s="6">
        <v>787</v>
      </c>
      <c t="n" r="D96" s="6">
        <v>787</v>
      </c>
      <c t="n" r="F96" s="6">
        <v>868</v>
      </c>
    </row>
    <row spans="1:6" r="97">
      <c t="s" r="A97" s="4">
        <v>461</v>
      </c>
      <c t="n" r="B97" s="6">
        <v>658</v>
      </c>
      <c t="n" r="C97" s="6">
        <v>641</v>
      </c>
      <c t="n" r="D97" s="6">
        <v>661</v>
      </c>
      <c t="n" r="E97" s="6">
        <v>641</v>
      </c>
    </row>
    <row spans="1:6" r="98">
      <c t="s" r="A98" s="4">
        <v>462</v>
      </c>
      <c t="n" r="B98" s="6">
        <v>10</v>
      </c>
      <c t="n" r="C98" s="6">
        <v>9</v>
      </c>
      <c t="n" r="D98" s="6">
        <v>18</v>
      </c>
      <c t="n" r="E98" s="6">
        <v>20</v>
      </c>
    </row>
    <row spans="1:6" r="99">
      <c t="s" r="A99" s="4">
        <v>463</v>
      </c>
      <c t="n" r="B99" s="6">
        <v>33</v>
      </c>
      <c t="n" r="D99" s="6">
        <v>33</v>
      </c>
      <c t="n" r="F99" s="6">
        <v>0</v>
      </c>
    </row>
    <row spans="1:6" r="100">
      <c t="s" r="A100" s="4">
        <v>464</v>
      </c>
      <c t="n" r="B100" s="6">
        <v>35</v>
      </c>
      <c t="n" r="D100" s="6">
        <v>35</v>
      </c>
      <c t="n" r="F100" s="6">
        <v>0</v>
      </c>
    </row>
    <row spans="1:6" r="101">
      <c t="s" r="A101" s="4">
        <v>465</v>
      </c>
      <c t="n" r="B101" s="6">
        <v>0</v>
      </c>
      <c t="n" r="D101" s="6">
        <v>0</v>
      </c>
      <c t="n" r="F101" s="6">
        <v>0</v>
      </c>
    </row>
    <row spans="1:6" r="102">
      <c t="s" r="A102" s="4">
        <v>466</v>
      </c>
      <c t="n" r="B102" s="6">
        <v>41</v>
      </c>
      <c t="n" r="C102" s="6">
        <v>288</v>
      </c>
      <c t="n" r="D102" s="6">
        <v>16</v>
      </c>
      <c t="n" r="E102" s="6">
        <v>289</v>
      </c>
    </row>
    <row spans="1:6" r="103">
      <c t="s" r="A103" s="4">
        <v>467</v>
      </c>
      <c t="n" r="B103" s="6">
        <v>0</v>
      </c>
      <c t="n" r="C103" s="6">
        <v>0</v>
      </c>
      <c t="n" r="D103" s="6">
        <v>0</v>
      </c>
      <c t="n" r="E103" s="6">
        <v>0</v>
      </c>
    </row>
    <row spans="1:6" r="104">
      <c t="s" r="A104" s="4">
        <v>452</v>
      </c>
    </row>
    <row spans="1:6" r="105">
      <c t="s" r="A105" s="3">
        <v>458</v>
      </c>
    </row>
    <row spans="1:6" r="106">
      <c t="s" r="A106" s="4">
        <v>459</v>
      </c>
      <c t="n" r="B106" s="6">
        <v>1250</v>
      </c>
      <c t="n" r="D106" s="6">
        <v>1250</v>
      </c>
      <c t="n" r="F106" s="6">
        <v>2061</v>
      </c>
    </row>
    <row spans="1:6" r="107">
      <c t="s" r="A107" s="4">
        <v>460</v>
      </c>
      <c t="n" r="B107" s="6">
        <v>1546</v>
      </c>
      <c t="n" r="D107" s="6">
        <v>1546</v>
      </c>
      <c t="n" r="F107" s="6">
        <v>2666</v>
      </c>
    </row>
    <row spans="1:6" r="108">
      <c t="s" r="A108" s="4">
        <v>461</v>
      </c>
      <c t="n" r="B108" s="6">
        <v>1257</v>
      </c>
      <c t="n" r="C108" s="6">
        <v>2485</v>
      </c>
      <c t="n" r="D108" s="6">
        <v>1656</v>
      </c>
      <c t="n" r="E108" s="6">
        <v>2368</v>
      </c>
    </row>
    <row spans="1:6" r="109">
      <c t="s" r="A109" s="4">
        <v>462</v>
      </c>
      <c t="n" r="B109" s="6">
        <v>36</v>
      </c>
      <c t="n" r="C109" s="6">
        <v>28</v>
      </c>
      <c t="n" r="D109" s="6">
        <v>52</v>
      </c>
      <c t="n" r="E109" s="6">
        <v>59</v>
      </c>
    </row>
    <row spans="1:6" r="110">
      <c t="s" r="A110" s="4">
        <v>463</v>
      </c>
      <c t="n" r="B110" s="6">
        <v>277</v>
      </c>
      <c t="n" r="D110" s="6">
        <v>277</v>
      </c>
      <c t="n" r="F110" s="6">
        <v>290</v>
      </c>
    </row>
    <row spans="1:6" r="111">
      <c t="s" r="A111" s="4">
        <v>464</v>
      </c>
      <c t="n" r="B111" s="6">
        <v>277</v>
      </c>
      <c t="n" r="D111" s="6">
        <v>277</v>
      </c>
      <c t="n" r="F111" s="6">
        <v>290</v>
      </c>
    </row>
    <row spans="1:6" r="112">
      <c t="s" r="A112" s="4">
        <v>465</v>
      </c>
      <c t="n" r="B112" s="6">
        <v>12</v>
      </c>
      <c t="n" r="D112" s="6">
        <v>12</v>
      </c>
      <c t="n" r="F112" s="7">
        <v>15</v>
      </c>
    </row>
    <row spans="1:6" r="113">
      <c t="s" r="A113" s="4">
        <v>466</v>
      </c>
      <c t="n" r="B113" s="6">
        <v>314</v>
      </c>
      <c t="n" r="C113" s="6">
        <v>495</v>
      </c>
      <c t="n" r="D113" s="6">
        <v>284</v>
      </c>
      <c t="n" r="E113" s="6">
        <v>476</v>
      </c>
    </row>
    <row spans="1:6" r="114">
      <c t="s" r="A114" s="4">
        <v>467</v>
      </c>
      <c t="n" r="B114" s="7">
        <v>2</v>
      </c>
      <c t="n" r="C114" s="7">
        <v>6</v>
      </c>
      <c t="n" r="D114" s="7">
        <v>8</v>
      </c>
      <c t="n" r="E114" s="7">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2"/>
    <col customWidth="1" max="2" min="2" width="27"/>
    <col customWidth="1" max="3" min="3" width="27"/>
    <col customWidth="1" max="4" min="4" width="27"/>
    <col customWidth="1" max="5" min="5" width="27"/>
    <col customWidth="1" max="6" min="6" width="27"/>
    <col customWidth="1" max="7" min="7" width="27"/>
  </cols>
  <sheetData>
    <row spans="1:7" r="1">
      <c t="s" r="A1" s="1">
        <v>475</v>
      </c>
      <c t="s" r="B1" s="2">
        <v>78</v>
      </c>
      <c t="s" r="D1" s="2">
        <v>1</v>
      </c>
      <c t="s" r="F1" s="2">
        <v>379</v>
      </c>
    </row>
    <row spans="1:7" r="2">
      <c t="s" r="B2" s="2">
        <v>476</v>
      </c>
      <c t="s" r="C2" s="2">
        <v>477</v>
      </c>
      <c t="s" r="D2" s="2">
        <v>476</v>
      </c>
      <c t="s" r="E2" s="2">
        <v>477</v>
      </c>
      <c t="s" r="F2" s="2">
        <v>476</v>
      </c>
      <c t="s" r="G2" s="2">
        <v>477</v>
      </c>
    </row>
    <row spans="1:7" r="3">
      <c t="s" r="A3" s="4">
        <v>478</v>
      </c>
    </row>
    <row spans="1:7" r="4">
      <c t="s" r="A4" s="3">
        <v>479</v>
      </c>
    </row>
    <row spans="1:7" r="5">
      <c t="s" r="A5" s="4">
        <v>480</v>
      </c>
      <c t="n" r="C5" s="6">
        <v>0</v>
      </c>
      <c t="n" r="E5" s="6">
        <v>1</v>
      </c>
    </row>
    <row spans="1:7" r="6">
      <c t="s" r="A6" s="4">
        <v>481</v>
      </c>
      <c t="n" r="C6" s="7">
        <v>0</v>
      </c>
      <c t="n" r="E6" s="7">
        <v>22</v>
      </c>
    </row>
    <row spans="1:7" r="7">
      <c t="s" r="A7" s="4">
        <v>482</v>
      </c>
      <c t="n" r="C7" s="7">
        <v>0</v>
      </c>
      <c t="n" r="E7" s="7">
        <v>22</v>
      </c>
    </row>
    <row spans="1:7" r="8">
      <c t="s" r="A8" s="4">
        <v>483</v>
      </c>
    </row>
    <row spans="1:7" r="9">
      <c t="s" r="A9" s="3">
        <v>479</v>
      </c>
    </row>
    <row spans="1:7" r="10">
      <c t="s" r="A10" s="4">
        <v>480</v>
      </c>
      <c t="n" r="C10" s="6">
        <v>0</v>
      </c>
      <c t="n" r="E10" s="6">
        <v>1</v>
      </c>
    </row>
    <row spans="1:7" r="11">
      <c t="s" r="A11" s="4">
        <v>481</v>
      </c>
      <c t="n" r="C11" s="7">
        <v>0</v>
      </c>
      <c t="n" r="E11" s="7">
        <v>22</v>
      </c>
    </row>
    <row spans="1:7" r="12">
      <c t="s" r="A12" s="4">
        <v>482</v>
      </c>
      <c t="n" r="C12" s="6">
        <v>0</v>
      </c>
      <c t="n" r="E12" s="6">
        <v>22</v>
      </c>
    </row>
    <row spans="1:7" r="13">
      <c t="s" r="A13" s="4">
        <v>484</v>
      </c>
    </row>
    <row spans="1:7" r="14">
      <c t="s" r="A14" s="3">
        <v>479</v>
      </c>
    </row>
    <row spans="1:7" r="15">
      <c t="s" r="A15" s="4">
        <v>480</v>
      </c>
      <c t="n" r="B15" s="6">
        <v>2</v>
      </c>
      <c t="n" r="D15" s="6">
        <v>3</v>
      </c>
    </row>
    <row spans="1:7" r="16">
      <c t="s" r="A16" s="4">
        <v>481</v>
      </c>
      <c t="n" r="B16" s="7">
        <v>251</v>
      </c>
      <c t="n" r="D16" s="7">
        <v>296</v>
      </c>
    </row>
    <row spans="1:7" r="17">
      <c t="s" r="A17" s="4">
        <v>482</v>
      </c>
      <c t="n" r="B17" s="6">
        <v>160</v>
      </c>
      <c t="n" r="D17" s="6">
        <v>206</v>
      </c>
    </row>
    <row spans="1:7" r="18">
      <c t="s" r="A18" s="4">
        <v>485</v>
      </c>
    </row>
    <row spans="1:7" r="19">
      <c t="s" r="A19" s="3">
        <v>479</v>
      </c>
    </row>
    <row spans="1:7" r="20">
      <c t="s" r="A20" s="4">
        <v>480</v>
      </c>
      <c t="n" r="F20" s="6">
        <v>3</v>
      </c>
      <c t="n" r="G20" s="6">
        <v>1</v>
      </c>
    </row>
    <row spans="1:7" r="21">
      <c t="s" r="A21" s="4">
        <v>486</v>
      </c>
      <c t="n" r="B21" s="7">
        <v>206</v>
      </c>
      <c t="n" r="C21" s="6">
        <v>140</v>
      </c>
      <c t="n" r="D21" s="7">
        <v>206</v>
      </c>
      <c t="n" r="E21" s="6">
        <v>140</v>
      </c>
      <c t="n" r="F21" s="7">
        <v>206</v>
      </c>
      <c t="n" r="G21" s="7">
        <v>140</v>
      </c>
    </row>
    <row spans="1:7" r="22">
      <c t="s" r="A22" s="4">
        <v>487</v>
      </c>
    </row>
    <row spans="1:7" r="23">
      <c t="s" r="A23" s="3">
        <v>479</v>
      </c>
    </row>
    <row spans="1:7" r="24">
      <c t="s" r="A24" s="4">
        <v>480</v>
      </c>
      <c t="n" r="B24" s="6">
        <v>1</v>
      </c>
      <c t="n" r="D24" s="6">
        <v>1</v>
      </c>
      <c t="n" r="F24" s="6">
        <v>1</v>
      </c>
      <c t="n" r="G24" s="6">
        <v>0</v>
      </c>
    </row>
    <row spans="1:7" r="25">
      <c t="s" r="A25" s="4">
        <v>481</v>
      </c>
      <c t="n" r="B25" s="7">
        <v>49</v>
      </c>
      <c t="n" r="D25" s="7">
        <v>49</v>
      </c>
    </row>
    <row spans="1:7" r="26">
      <c t="s" r="A26" s="4">
        <v>482</v>
      </c>
      <c t="n" r="B26" s="6">
        <v>49</v>
      </c>
      <c t="n" r="D26" s="6">
        <v>49</v>
      </c>
    </row>
    <row spans="1:7" r="27">
      <c t="s" r="A27" s="4">
        <v>486</v>
      </c>
      <c t="n" r="B27" s="6">
        <v>49</v>
      </c>
      <c t="n" r="C27" s="6">
        <v>0</v>
      </c>
      <c t="n" r="D27" s="6">
        <v>49</v>
      </c>
      <c t="n" r="E27" s="6">
        <v>0</v>
      </c>
      <c t="n" r="F27" s="7">
        <v>49</v>
      </c>
      <c t="n" r="G27" s="7">
        <v>0</v>
      </c>
    </row>
    <row spans="1:7" r="28">
      <c t="s" r="A28" s="4">
        <v>488</v>
      </c>
    </row>
    <row spans="1:7" r="29">
      <c t="s" r="A29" s="3">
        <v>479</v>
      </c>
    </row>
    <row spans="1:7" r="30">
      <c t="s" r="A30" s="4">
        <v>480</v>
      </c>
      <c t="n" r="F30" s="6">
        <v>1</v>
      </c>
      <c t="n" r="G30" s="6">
        <v>0</v>
      </c>
    </row>
    <row spans="1:7" r="31">
      <c t="s" r="A31" s="4">
        <v>486</v>
      </c>
      <c t="n" r="B31" s="7">
        <v>370</v>
      </c>
      <c t="n" r="C31" s="6">
        <v>0</v>
      </c>
      <c t="n" r="D31" s="7">
        <v>370</v>
      </c>
      <c t="n" r="E31" s="6">
        <v>0</v>
      </c>
      <c t="n" r="F31" s="7">
        <v>370</v>
      </c>
      <c t="n" r="G31" s="7">
        <v>0</v>
      </c>
    </row>
    <row spans="1:7" r="32">
      <c t="s" r="A32" s="4">
        <v>489</v>
      </c>
    </row>
    <row spans="1:7" r="33">
      <c t="s" r="A33" s="3">
        <v>479</v>
      </c>
    </row>
    <row spans="1:7" r="34">
      <c t="s" r="A34" s="4">
        <v>480</v>
      </c>
      <c t="n" r="B34" s="6">
        <v>4</v>
      </c>
      <c t="n" r="D34" s="6">
        <v>5</v>
      </c>
      <c t="n" r="F34" s="6">
        <v>6</v>
      </c>
      <c t="n" r="G34" s="6">
        <v>1</v>
      </c>
    </row>
    <row spans="1:7" r="35">
      <c t="s" r="A35" s="4">
        <v>481</v>
      </c>
      <c t="n" r="B35" s="7">
        <v>304</v>
      </c>
      <c t="n" r="D35" s="7">
        <v>349</v>
      </c>
    </row>
    <row spans="1:7" r="36">
      <c t="s" r="A36" s="4">
        <v>482</v>
      </c>
      <c t="n" r="B36" s="6">
        <v>213</v>
      </c>
      <c t="n" r="D36" s="6">
        <v>259</v>
      </c>
    </row>
    <row spans="1:7" r="37">
      <c t="s" r="A37" s="4">
        <v>486</v>
      </c>
      <c t="n" r="B37" s="7">
        <v>629</v>
      </c>
      <c t="n" r="C37" s="6">
        <v>140</v>
      </c>
      <c t="n" r="D37" s="7">
        <v>629</v>
      </c>
      <c t="n" r="E37" s="6">
        <v>140</v>
      </c>
      <c t="n" r="F37" s="7">
        <v>629</v>
      </c>
      <c t="n" r="G37" s="7">
        <v>140</v>
      </c>
    </row>
    <row spans="1:7" r="38">
      <c t="s" r="A38" s="4">
        <v>490</v>
      </c>
    </row>
    <row spans="1:7" r="39">
      <c t="s" r="A39" s="3">
        <v>479</v>
      </c>
    </row>
    <row spans="1:7" r="40">
      <c t="s" r="A40" s="4">
        <v>480</v>
      </c>
      <c t="n" r="B40" s="6">
        <v>1</v>
      </c>
      <c t="n" r="D40" s="6">
        <v>1</v>
      </c>
      <c t="n" r="F40" s="6">
        <v>1</v>
      </c>
      <c t="n" r="G40" s="6">
        <v>0</v>
      </c>
    </row>
    <row spans="1:7" r="41">
      <c t="s" r="A41" s="4">
        <v>481</v>
      </c>
      <c t="n" r="B41" s="7">
        <v>4</v>
      </c>
      <c t="n" r="D41" s="7">
        <v>4</v>
      </c>
    </row>
    <row spans="1:7" r="42">
      <c t="s" r="A42" s="4">
        <v>482</v>
      </c>
      <c t="n" r="B42" s="6">
        <v>4</v>
      </c>
      <c t="n" r="D42" s="6">
        <v>4</v>
      </c>
    </row>
    <row spans="1:7" r="43">
      <c t="s" r="A43" s="4">
        <v>486</v>
      </c>
      <c t="n" r="B43" s="7">
        <v>4</v>
      </c>
      <c t="n" r="C43" s="7">
        <v>0</v>
      </c>
      <c t="n" r="D43" s="7">
        <v>4</v>
      </c>
      <c t="n" r="E43" s="7">
        <v>0</v>
      </c>
      <c t="n" r="F43" s="7">
        <v>4</v>
      </c>
      <c t="n" r="G43" s="7">
        <v>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 customWidth="1" max="5" min="5" width="14"/>
  </cols>
  <sheetData>
    <row spans="1:5" r="1">
      <c t="s" r="A1" s="1">
        <v>491</v>
      </c>
      <c t="s" r="B1" s="2">
        <v>2</v>
      </c>
      <c t="s" r="C1" s="2">
        <v>25</v>
      </c>
      <c t="s" r="E1" s="2">
        <v>79</v>
      </c>
    </row>
    <row spans="1:5" r="2">
      <c t="s" r="A2" s="3">
        <v>492</v>
      </c>
    </row>
    <row spans="1:5" r="3">
      <c t="s" r="A3" s="4">
        <v>32</v>
      </c>
      <c t="n" r="B3" s="7">
        <v>632187</v>
      </c>
      <c t="n" r="C3" s="7">
        <v>617398</v>
      </c>
      <c t="s" r="D3" s="4">
        <v>26</v>
      </c>
      <c t="n" r="E3" s="7">
        <v>574450</v>
      </c>
    </row>
    <row spans="1:5" r="4">
      <c t="s" r="A4" s="4">
        <v>433</v>
      </c>
    </row>
    <row spans="1:5" r="5">
      <c t="s" r="A5" s="3">
        <v>492</v>
      </c>
    </row>
    <row spans="1:5" r="6">
      <c t="s" r="A6" s="4">
        <v>32</v>
      </c>
      <c t="n" r="B6" s="6">
        <v>632187</v>
      </c>
      <c t="n" r="C6" s="6">
        <v>617398</v>
      </c>
    </row>
    <row spans="1:5" r="7">
      <c t="s" r="A7" s="4">
        <v>438</v>
      </c>
    </row>
    <row spans="1:5" r="8">
      <c t="s" r="A8" s="3">
        <v>492</v>
      </c>
    </row>
    <row spans="1:5" r="9">
      <c t="s" r="A9" s="4">
        <v>32</v>
      </c>
      <c t="n" r="B9" s="6">
        <v>80154</v>
      </c>
      <c t="n" r="C9" s="6">
        <v>73491</v>
      </c>
      <c t="n" r="E9" s="6">
        <v>70404</v>
      </c>
    </row>
    <row spans="1:5" r="10">
      <c t="s" r="A10" s="4">
        <v>439</v>
      </c>
    </row>
    <row spans="1:5" r="11">
      <c t="s" r="A11" s="3">
        <v>492</v>
      </c>
    </row>
    <row spans="1:5" r="12">
      <c t="s" r="A12" s="4">
        <v>32</v>
      </c>
      <c t="n" r="B12" s="6">
        <v>80154</v>
      </c>
      <c t="n" r="C12" s="6">
        <v>73491</v>
      </c>
    </row>
    <row spans="1:5" r="13">
      <c t="s" r="A13" s="4">
        <v>493</v>
      </c>
    </row>
    <row spans="1:5" r="14">
      <c t="s" r="A14" s="3">
        <v>492</v>
      </c>
    </row>
    <row spans="1:5" r="15">
      <c t="s" r="A15" s="4">
        <v>32</v>
      </c>
      <c t="n" r="B15" s="6">
        <v>598</v>
      </c>
      <c t="n" r="C15" s="6">
        <v>730</v>
      </c>
    </row>
    <row spans="1:5" r="16">
      <c t="s" r="A16" s="4">
        <v>494</v>
      </c>
    </row>
    <row spans="1:5" r="17">
      <c t="s" r="A17" s="3">
        <v>492</v>
      </c>
    </row>
    <row spans="1:5" r="18">
      <c t="s" r="A18" s="4">
        <v>32</v>
      </c>
      <c t="n" r="B18" s="6">
        <v>384</v>
      </c>
      <c t="n" r="C18" s="6">
        <v>1314</v>
      </c>
    </row>
    <row spans="1:5" r="19">
      <c t="s" r="A19" s="4">
        <v>495</v>
      </c>
    </row>
    <row spans="1:5" r="20">
      <c t="s" r="A20" s="3">
        <v>492</v>
      </c>
    </row>
    <row spans="1:5" r="21">
      <c t="s" r="A21" s="4">
        <v>32</v>
      </c>
      <c t="n" r="B21" s="6">
        <v>10848</v>
      </c>
      <c t="n" r="C21" s="6">
        <v>8241</v>
      </c>
    </row>
    <row spans="1:5" r="22">
      <c t="s" r="A22" s="4">
        <v>496</v>
      </c>
    </row>
    <row spans="1:5" r="23">
      <c t="s" r="A23" s="3">
        <v>492</v>
      </c>
    </row>
    <row spans="1:5" r="24">
      <c t="s" r="A24" s="4">
        <v>32</v>
      </c>
      <c t="n" r="B24" s="6">
        <v>28765</v>
      </c>
      <c t="n" r="C24" s="6">
        <v>25014</v>
      </c>
    </row>
    <row spans="1:5" r="25">
      <c t="s" r="A25" s="4">
        <v>497</v>
      </c>
    </row>
    <row spans="1:5" r="26">
      <c t="s" r="A26" s="3">
        <v>492</v>
      </c>
    </row>
    <row spans="1:5" r="27">
      <c t="s" r="A27" s="4">
        <v>32</v>
      </c>
      <c t="n" r="B27" s="6">
        <v>38280</v>
      </c>
      <c t="n" r="C27" s="6">
        <v>37980</v>
      </c>
    </row>
    <row spans="1:5" r="28">
      <c t="s" r="A28" s="4">
        <v>498</v>
      </c>
    </row>
    <row spans="1:5" r="29">
      <c t="s" r="A29" s="3">
        <v>492</v>
      </c>
    </row>
    <row spans="1:5" r="30">
      <c t="s" r="A30" s="4">
        <v>32</v>
      </c>
      <c t="n" r="B30" s="6">
        <v>696</v>
      </c>
      <c t="n" r="C30" s="6">
        <v>58</v>
      </c>
    </row>
    <row spans="1:5" r="31">
      <c t="s" r="A31" s="4">
        <v>499</v>
      </c>
    </row>
    <row spans="1:5" r="32">
      <c t="s" r="A32" s="3">
        <v>492</v>
      </c>
    </row>
    <row spans="1:5" r="33">
      <c t="s" r="A33" s="4">
        <v>32</v>
      </c>
      <c t="n" r="B33" s="6">
        <v>583</v>
      </c>
      <c t="n" r="C33" s="6">
        <v>154</v>
      </c>
    </row>
    <row spans="1:5" r="34">
      <c t="s" r="A34" s="4">
        <v>500</v>
      </c>
    </row>
    <row spans="1:5" r="35">
      <c t="s" r="A35" s="3">
        <v>492</v>
      </c>
    </row>
    <row spans="1:5" r="36">
      <c t="s" r="A36" s="4">
        <v>32</v>
      </c>
      <c t="n" r="B36" s="6">
        <v>0</v>
      </c>
      <c t="n" r="C36" s="6">
        <v>0</v>
      </c>
    </row>
    <row spans="1:5" r="37">
      <c t="s" r="A37" s="4">
        <v>501</v>
      </c>
    </row>
    <row spans="1:5" r="38">
      <c t="s" r="A38" s="3">
        <v>492</v>
      </c>
    </row>
    <row spans="1:5" r="39">
      <c t="s" r="A39" s="4">
        <v>32</v>
      </c>
      <c t="n" r="B39" s="6">
        <v>0</v>
      </c>
      <c t="n" r="C39" s="6">
        <v>0</v>
      </c>
    </row>
    <row spans="1:5" r="40">
      <c t="s" r="A40" s="4">
        <v>502</v>
      </c>
    </row>
    <row spans="1:5" r="41">
      <c t="s" r="A41" s="3">
        <v>492</v>
      </c>
    </row>
    <row spans="1:5" r="42">
      <c t="s" r="A42" s="4">
        <v>32</v>
      </c>
      <c t="n" r="B42" s="6">
        <v>113279</v>
      </c>
      <c t="n" r="C42" s="6">
        <v>107688</v>
      </c>
    </row>
    <row spans="1:5" r="43">
      <c t="s" r="A43" s="4">
        <v>503</v>
      </c>
    </row>
    <row spans="1:5" r="44">
      <c t="s" r="A44" s="3">
        <v>492</v>
      </c>
    </row>
    <row spans="1:5" r="45">
      <c t="s" r="A45" s="4">
        <v>32</v>
      </c>
      <c t="n" r="B45" s="6">
        <v>0</v>
      </c>
      <c t="n" r="C45" s="6">
        <v>0</v>
      </c>
    </row>
    <row spans="1:5" r="46">
      <c t="s" r="A46" s="4">
        <v>504</v>
      </c>
    </row>
    <row spans="1:5" r="47">
      <c t="s" r="A47" s="3">
        <v>492</v>
      </c>
    </row>
    <row spans="1:5" r="48">
      <c t="s" r="A48" s="4">
        <v>32</v>
      </c>
      <c t="n" r="B48" s="6">
        <v>355</v>
      </c>
      <c t="n" r="C48" s="6">
        <v>355</v>
      </c>
    </row>
    <row spans="1:5" r="49">
      <c t="s" r="A49" s="4">
        <v>505</v>
      </c>
    </row>
    <row spans="1:5" r="50">
      <c t="s" r="A50" s="3">
        <v>492</v>
      </c>
    </row>
    <row spans="1:5" r="51">
      <c t="s" r="A51" s="4">
        <v>32</v>
      </c>
      <c t="n" r="B51" s="6">
        <v>5209</v>
      </c>
      <c t="n" r="C51" s="6">
        <v>5827</v>
      </c>
    </row>
    <row spans="1:5" r="52">
      <c t="s" r="A52" s="4">
        <v>506</v>
      </c>
    </row>
    <row spans="1:5" r="53">
      <c t="s" r="A53" s="3">
        <v>492</v>
      </c>
    </row>
    <row spans="1:5" r="54">
      <c t="s" r="A54" s="4">
        <v>32</v>
      </c>
      <c t="n" r="B54" s="6">
        <v>18228</v>
      </c>
      <c t="n" r="C54" s="6">
        <v>19059</v>
      </c>
    </row>
    <row spans="1:5" r="55">
      <c t="s" r="A55" s="4">
        <v>507</v>
      </c>
    </row>
    <row spans="1:5" r="56">
      <c t="s" r="A56" s="3">
        <v>492</v>
      </c>
    </row>
    <row spans="1:5" r="57">
      <c t="s" r="A57" s="4">
        <v>32</v>
      </c>
      <c t="n" r="B57" s="6">
        <v>88731</v>
      </c>
      <c t="n" r="C57" s="6">
        <v>79817</v>
      </c>
    </row>
    <row spans="1:5" r="58">
      <c t="s" r="A58" s="4">
        <v>508</v>
      </c>
    </row>
    <row spans="1:5" r="59">
      <c t="s" r="A59" s="3">
        <v>492</v>
      </c>
    </row>
    <row spans="1:5" r="60">
      <c t="s" r="A60" s="4">
        <v>32</v>
      </c>
      <c t="n" r="B60" s="6">
        <v>184</v>
      </c>
      <c t="n" r="C60" s="6">
        <v>2015</v>
      </c>
    </row>
    <row spans="1:5" r="61">
      <c t="s" r="A61" s="4">
        <v>509</v>
      </c>
    </row>
    <row spans="1:5" r="62">
      <c t="s" r="A62" s="3">
        <v>492</v>
      </c>
    </row>
    <row spans="1:5" r="63">
      <c t="s" r="A63" s="4">
        <v>32</v>
      </c>
      <c t="n" r="B63" s="6">
        <v>572</v>
      </c>
      <c t="n" r="C63" s="6">
        <v>615</v>
      </c>
    </row>
    <row spans="1:5" r="64">
      <c t="s" r="A64" s="4">
        <v>510</v>
      </c>
    </row>
    <row spans="1:5" r="65">
      <c t="s" r="A65" s="3">
        <v>492</v>
      </c>
    </row>
    <row spans="1:5" r="66">
      <c t="s" r="A66" s="4">
        <v>32</v>
      </c>
      <c t="n" r="B66" s="6">
        <v>0</v>
      </c>
      <c t="n" r="C66" s="6">
        <v>0</v>
      </c>
    </row>
    <row spans="1:5" r="67">
      <c t="s" r="A67" s="4">
        <v>511</v>
      </c>
    </row>
    <row spans="1:5" r="68">
      <c t="s" r="A68" s="3">
        <v>492</v>
      </c>
    </row>
    <row spans="1:5" r="69">
      <c t="s" r="A69" s="4">
        <v>32</v>
      </c>
      <c t="n" r="B69" s="6">
        <v>0</v>
      </c>
      <c t="n" r="C69" s="6">
        <v>0</v>
      </c>
    </row>
    <row spans="1:5" r="70">
      <c t="s" r="A70" s="4">
        <v>403</v>
      </c>
    </row>
    <row spans="1:5" r="71">
      <c t="s" r="A71" s="3">
        <v>492</v>
      </c>
    </row>
    <row spans="1:5" r="72">
      <c t="s" r="A72" s="4">
        <v>32</v>
      </c>
      <c t="n" r="B72" s="6">
        <v>247922</v>
      </c>
      <c t="n" r="C72" s="6">
        <v>259259</v>
      </c>
      <c t="n" r="E72" s="6">
        <v>236471</v>
      </c>
    </row>
    <row spans="1:5" r="73">
      <c t="s" r="A73" s="4">
        <v>447</v>
      </c>
    </row>
    <row spans="1:5" r="74">
      <c t="s" r="A74" s="3">
        <v>492</v>
      </c>
    </row>
    <row spans="1:5" r="75">
      <c t="s" r="A75" s="4">
        <v>32</v>
      </c>
      <c t="n" r="B75" s="6">
        <v>247922</v>
      </c>
      <c t="n" r="C75" s="6">
        <v>259259</v>
      </c>
    </row>
    <row spans="1:5" r="76">
      <c t="s" r="A76" s="4">
        <v>512</v>
      </c>
    </row>
    <row spans="1:5" r="77">
      <c t="s" r="A77" s="3">
        <v>492</v>
      </c>
    </row>
    <row spans="1:5" r="78">
      <c t="s" r="A78" s="4">
        <v>32</v>
      </c>
      <c t="n" r="B78" s="6">
        <v>0</v>
      </c>
      <c t="n" r="C78" s="6">
        <v>0</v>
      </c>
    </row>
    <row spans="1:5" r="79">
      <c t="s" r="A79" s="4">
        <v>513</v>
      </c>
    </row>
    <row spans="1:5" r="80">
      <c t="s" r="A80" s="3">
        <v>492</v>
      </c>
    </row>
    <row spans="1:5" r="81">
      <c t="s" r="A81" s="4">
        <v>32</v>
      </c>
      <c t="n" r="B81" s="6">
        <v>480</v>
      </c>
      <c t="n" r="C81" s="6">
        <v>114</v>
      </c>
    </row>
    <row spans="1:5" r="82">
      <c t="s" r="A82" s="4">
        <v>514</v>
      </c>
    </row>
    <row spans="1:5" r="83">
      <c t="s" r="A83" s="3">
        <v>492</v>
      </c>
    </row>
    <row spans="1:5" r="84">
      <c t="s" r="A84" s="4">
        <v>32</v>
      </c>
      <c t="n" r="B84" s="6">
        <v>25611</v>
      </c>
      <c t="n" r="C84" s="6">
        <v>26538</v>
      </c>
    </row>
    <row spans="1:5" r="85">
      <c t="s" r="A85" s="4">
        <v>515</v>
      </c>
    </row>
    <row spans="1:5" r="86">
      <c t="s" r="A86" s="3">
        <v>492</v>
      </c>
    </row>
    <row spans="1:5" r="87">
      <c t="s" r="A87" s="4">
        <v>32</v>
      </c>
      <c t="n" r="B87" s="6">
        <v>139926</v>
      </c>
      <c t="n" r="C87" s="6">
        <v>144717</v>
      </c>
    </row>
    <row spans="1:5" r="88">
      <c t="s" r="A88" s="4">
        <v>516</v>
      </c>
    </row>
    <row spans="1:5" r="89">
      <c t="s" r="A89" s="3">
        <v>492</v>
      </c>
    </row>
    <row spans="1:5" r="90">
      <c t="s" r="A90" s="4">
        <v>32</v>
      </c>
      <c t="n" r="B90" s="6">
        <v>70340</v>
      </c>
      <c t="n" r="C90" s="6">
        <v>74169</v>
      </c>
    </row>
    <row spans="1:5" r="91">
      <c t="s" r="A91" s="4">
        <v>517</v>
      </c>
    </row>
    <row spans="1:5" r="92">
      <c t="s" r="A92" s="3">
        <v>492</v>
      </c>
    </row>
    <row spans="1:5" r="93">
      <c t="s" r="A93" s="4">
        <v>32</v>
      </c>
      <c t="n" r="B93" s="6">
        <v>5495</v>
      </c>
      <c t="n" r="C93" s="6">
        <v>7657</v>
      </c>
    </row>
    <row spans="1:5" r="94">
      <c t="s" r="A94" s="4">
        <v>518</v>
      </c>
    </row>
    <row spans="1:5" r="95">
      <c t="s" r="A95" s="3">
        <v>492</v>
      </c>
    </row>
    <row spans="1:5" r="96">
      <c t="s" r="A96" s="4">
        <v>32</v>
      </c>
      <c t="n" r="B96" s="6">
        <v>6070</v>
      </c>
      <c t="n" r="C96" s="6">
        <v>6064</v>
      </c>
    </row>
    <row spans="1:5" r="97">
      <c t="s" r="A97" s="4">
        <v>519</v>
      </c>
    </row>
    <row spans="1:5" r="98">
      <c t="s" r="A98" s="3">
        <v>492</v>
      </c>
    </row>
    <row spans="1:5" r="99">
      <c t="s" r="A99" s="4">
        <v>32</v>
      </c>
      <c t="n" r="B99" s="6">
        <v>0</v>
      </c>
      <c t="n" r="C99" s="6">
        <v>0</v>
      </c>
    </row>
    <row spans="1:5" r="100">
      <c t="s" r="A100" s="4">
        <v>520</v>
      </c>
    </row>
    <row spans="1:5" r="101">
      <c t="s" r="A101" s="3">
        <v>492</v>
      </c>
    </row>
    <row spans="1:5" r="102">
      <c t="s" r="A102" s="4">
        <v>32</v>
      </c>
      <c t="n" r="B102" s="6">
        <v>0</v>
      </c>
      <c t="n" r="C102" s="6">
        <v>0</v>
      </c>
    </row>
    <row spans="1:5" r="103">
      <c t="s" r="A103" s="4">
        <v>444</v>
      </c>
    </row>
    <row spans="1:5" r="104">
      <c t="s" r="A104" s="3">
        <v>492</v>
      </c>
    </row>
    <row spans="1:5" r="105">
      <c t="s" r="A105" s="4">
        <v>32</v>
      </c>
      <c t="n" r="B105" s="6">
        <v>46295</v>
      </c>
      <c t="n" r="C105" s="6">
        <v>40738</v>
      </c>
      <c t="n" r="E105" s="6">
        <v>41852</v>
      </c>
    </row>
    <row spans="1:5" r="106">
      <c t="s" r="A106" s="4">
        <v>445</v>
      </c>
    </row>
    <row spans="1:5" r="107">
      <c t="s" r="A107" s="3">
        <v>492</v>
      </c>
    </row>
    <row spans="1:5" r="108">
      <c t="s" r="A108" s="4">
        <v>32</v>
      </c>
      <c t="n" r="B108" s="6">
        <v>46295</v>
      </c>
      <c t="n" r="C108" s="6">
        <v>40738</v>
      </c>
    </row>
    <row spans="1:5" r="109">
      <c t="s" r="A109" s="4">
        <v>521</v>
      </c>
    </row>
    <row spans="1:5" r="110">
      <c t="s" r="A110" s="3">
        <v>492</v>
      </c>
    </row>
    <row spans="1:5" r="111">
      <c t="s" r="A111" s="4">
        <v>32</v>
      </c>
      <c t="n" r="B111" s="6">
        <v>0</v>
      </c>
      <c t="n" r="C111" s="6">
        <v>0</v>
      </c>
    </row>
    <row spans="1:5" r="112">
      <c t="s" r="A112" s="4">
        <v>522</v>
      </c>
    </row>
    <row spans="1:5" r="113">
      <c t="s" r="A113" s="3">
        <v>492</v>
      </c>
    </row>
    <row spans="1:5" r="114">
      <c t="s" r="A114" s="4">
        <v>32</v>
      </c>
      <c t="n" r="B114" s="6">
        <v>0</v>
      </c>
      <c t="n" r="C114" s="6">
        <v>0</v>
      </c>
    </row>
    <row spans="1:5" r="115">
      <c t="s" r="A115" s="4">
        <v>523</v>
      </c>
    </row>
    <row spans="1:5" r="116">
      <c t="s" r="A116" s="3">
        <v>492</v>
      </c>
    </row>
    <row spans="1:5" r="117">
      <c t="s" r="A117" s="4">
        <v>32</v>
      </c>
      <c t="n" r="B117" s="6">
        <v>2399</v>
      </c>
      <c t="n" r="C117" s="6">
        <v>0</v>
      </c>
    </row>
    <row spans="1:5" r="118">
      <c t="s" r="A118" s="4">
        <v>524</v>
      </c>
    </row>
    <row spans="1:5" r="119">
      <c t="s" r="A119" s="3">
        <v>492</v>
      </c>
    </row>
    <row spans="1:5" r="120">
      <c t="s" r="A120" s="4">
        <v>32</v>
      </c>
      <c t="n" r="B120" s="6">
        <v>29721</v>
      </c>
      <c t="n" r="C120" s="6">
        <v>32355</v>
      </c>
    </row>
    <row spans="1:5" r="121">
      <c t="s" r="A121" s="4">
        <v>525</v>
      </c>
    </row>
    <row spans="1:5" r="122">
      <c t="s" r="A122" s="3">
        <v>492</v>
      </c>
    </row>
    <row spans="1:5" r="123">
      <c t="s" r="A123" s="4">
        <v>32</v>
      </c>
      <c t="n" r="B123" s="6">
        <v>13500</v>
      </c>
      <c t="n" r="C123" s="6">
        <v>7685</v>
      </c>
    </row>
    <row spans="1:5" r="124">
      <c t="s" r="A124" s="4">
        <v>526</v>
      </c>
    </row>
    <row spans="1:5" r="125">
      <c t="s" r="A125" s="3">
        <v>492</v>
      </c>
    </row>
    <row spans="1:5" r="126">
      <c t="s" r="A126" s="4">
        <v>32</v>
      </c>
      <c t="n" r="B126" s="6">
        <v>48</v>
      </c>
      <c t="n" r="C126" s="6">
        <v>0</v>
      </c>
    </row>
    <row spans="1:5" r="127">
      <c t="s" r="A127" s="4">
        <v>527</v>
      </c>
    </row>
    <row spans="1:5" r="128">
      <c t="s" r="A128" s="3">
        <v>492</v>
      </c>
    </row>
    <row spans="1:5" r="129">
      <c t="s" r="A129" s="4">
        <v>32</v>
      </c>
      <c t="n" r="B129" s="6">
        <v>627</v>
      </c>
      <c t="n" r="C129" s="6">
        <v>698</v>
      </c>
    </row>
    <row spans="1:5" r="130">
      <c t="s" r="A130" s="4">
        <v>528</v>
      </c>
    </row>
    <row spans="1:5" r="131">
      <c t="s" r="A131" s="3">
        <v>492</v>
      </c>
    </row>
    <row spans="1:5" r="132">
      <c t="s" r="A132" s="4">
        <v>32</v>
      </c>
      <c t="n" r="B132" s="6">
        <v>0</v>
      </c>
      <c t="n" r="C132" s="6">
        <v>0</v>
      </c>
    </row>
    <row spans="1:5" r="133">
      <c t="s" r="A133" s="4">
        <v>529</v>
      </c>
    </row>
    <row spans="1:5" r="134">
      <c t="s" r="A134" s="3">
        <v>492</v>
      </c>
    </row>
    <row spans="1:5" r="135">
      <c t="s" r="A135" s="4">
        <v>32</v>
      </c>
      <c t="n" r="B135" s="6">
        <v>0</v>
      </c>
      <c t="n" r="C135" s="6">
        <v>0</v>
      </c>
    </row>
    <row spans="1:5" r="136">
      <c t="s" r="A136" s="4">
        <v>449</v>
      </c>
    </row>
    <row spans="1:5" r="137">
      <c t="s" r="A137" s="3">
        <v>492</v>
      </c>
    </row>
    <row spans="1:5" r="138">
      <c t="s" r="A138" s="4">
        <v>32</v>
      </c>
      <c t="n" r="B138" s="6">
        <v>8554</v>
      </c>
      <c t="n" r="E138" s="6">
        <v>6042</v>
      </c>
    </row>
    <row spans="1:5" r="139">
      <c t="s" r="A139" s="4">
        <v>450</v>
      </c>
    </row>
    <row spans="1:5" r="140">
      <c t="s" r="A140" s="3">
        <v>492</v>
      </c>
    </row>
    <row spans="1:5" r="141">
      <c t="s" r="A141" s="4">
        <v>32</v>
      </c>
      <c t="n" r="B141" s="6">
        <v>8554</v>
      </c>
      <c t="n" r="C141" s="6">
        <v>7255</v>
      </c>
    </row>
    <row spans="1:5" r="142">
      <c t="s" r="A142" s="4">
        <v>530</v>
      </c>
    </row>
    <row spans="1:5" r="143">
      <c t="s" r="A143" s="3">
        <v>492</v>
      </c>
    </row>
    <row spans="1:5" r="144">
      <c t="s" r="A144" s="4">
        <v>32</v>
      </c>
      <c t="n" r="B144" s="6">
        <v>8540</v>
      </c>
      <c t="n" r="C144" s="6">
        <v>7236</v>
      </c>
    </row>
    <row spans="1:5" r="145">
      <c t="s" r="A145" s="4">
        <v>531</v>
      </c>
    </row>
    <row spans="1:5" r="146">
      <c t="s" r="A146" s="3">
        <v>492</v>
      </c>
    </row>
    <row spans="1:5" r="147">
      <c t="s" r="A147" s="4">
        <v>32</v>
      </c>
      <c t="n" r="B147" s="6">
        <v>14</v>
      </c>
      <c t="n" r="C147" s="6">
        <v>19</v>
      </c>
    </row>
    <row spans="1:5" r="148">
      <c t="s" r="A148" s="4">
        <v>452</v>
      </c>
    </row>
    <row spans="1:5" r="149">
      <c t="s" r="A149" s="3">
        <v>492</v>
      </c>
    </row>
    <row spans="1:5" r="150">
      <c t="s" r="A150" s="4">
        <v>32</v>
      </c>
      <c t="n" r="B150" s="6">
        <v>94990</v>
      </c>
      <c t="n" r="C150" s="6">
        <v>87955</v>
      </c>
      <c t="n" r="E150" s="6">
        <v>85926</v>
      </c>
    </row>
    <row spans="1:5" r="151">
      <c t="s" r="A151" s="4">
        <v>453</v>
      </c>
    </row>
    <row spans="1:5" r="152">
      <c t="s" r="A152" s="3">
        <v>492</v>
      </c>
    </row>
    <row spans="1:5" r="153">
      <c t="s" r="A153" s="4">
        <v>32</v>
      </c>
      <c t="n" r="B153" s="6">
        <v>94990</v>
      </c>
      <c t="n" r="C153" s="6">
        <v>87955</v>
      </c>
    </row>
    <row spans="1:5" r="154">
      <c t="s" r="A154" s="4">
        <v>532</v>
      </c>
    </row>
    <row spans="1:5" r="155">
      <c t="s" r="A155" s="3">
        <v>492</v>
      </c>
    </row>
    <row spans="1:5" r="156">
      <c t="s" r="A156" s="4">
        <v>32</v>
      </c>
      <c t="n" r="B156" s="6">
        <v>88804</v>
      </c>
      <c t="n" r="C156" s="6">
        <v>80596</v>
      </c>
    </row>
    <row spans="1:5" r="157">
      <c t="s" r="A157" s="4">
        <v>533</v>
      </c>
    </row>
    <row spans="1:5" r="158">
      <c t="s" r="A158" s="3">
        <v>492</v>
      </c>
    </row>
    <row spans="1:5" r="159">
      <c t="s" r="A159" s="4">
        <v>32</v>
      </c>
      <c t="n" r="B159" s="6">
        <v>2981</v>
      </c>
      <c t="n" r="C159" s="6">
        <v>3678</v>
      </c>
    </row>
    <row spans="1:5" r="160">
      <c t="s" r="A160" s="4">
        <v>534</v>
      </c>
    </row>
    <row spans="1:5" r="161">
      <c t="s" r="A161" s="3">
        <v>492</v>
      </c>
    </row>
    <row spans="1:5" r="162">
      <c t="s" r="A162" s="4">
        <v>32</v>
      </c>
      <c t="n" r="B162" s="6">
        <v>3205</v>
      </c>
      <c t="n" r="C162" s="6">
        <v>3681</v>
      </c>
    </row>
    <row spans="1:5" r="163">
      <c t="s" r="A163" s="4">
        <v>535</v>
      </c>
    </row>
    <row spans="1:5" r="164">
      <c t="s" r="A164" s="3">
        <v>492</v>
      </c>
    </row>
    <row spans="1:5" r="165">
      <c t="s" r="A165" s="4">
        <v>32</v>
      </c>
      <c t="n" r="B165" s="6">
        <v>42055</v>
      </c>
      <c t="n" r="C165" s="6">
        <v>42002</v>
      </c>
      <c t="n" r="E165" s="7">
        <v>37722</v>
      </c>
    </row>
    <row spans="1:5" r="166">
      <c t="s" r="A166" s="4">
        <v>536</v>
      </c>
    </row>
    <row spans="1:5" r="167">
      <c t="s" r="A167" s="3">
        <v>492</v>
      </c>
    </row>
    <row spans="1:5" r="168">
      <c t="s" r="A168" s="4">
        <v>32</v>
      </c>
      <c t="n" r="B168" s="6">
        <v>42055</v>
      </c>
      <c t="n" r="C168" s="6">
        <v>42002</v>
      </c>
    </row>
    <row spans="1:5" r="169">
      <c t="s" r="A169" s="4">
        <v>537</v>
      </c>
    </row>
    <row spans="1:5" r="170">
      <c t="s" r="A170" s="3">
        <v>492</v>
      </c>
    </row>
    <row spans="1:5" r="171">
      <c t="s" r="A171" s="4">
        <v>32</v>
      </c>
      <c t="n" r="B171" s="6">
        <v>41146</v>
      </c>
      <c t="n" r="C171" s="6">
        <v>40770</v>
      </c>
    </row>
    <row spans="1:5" r="172">
      <c t="s" r="A172" s="4">
        <v>538</v>
      </c>
    </row>
    <row spans="1:5" r="173">
      <c t="s" r="A173" s="3">
        <v>492</v>
      </c>
    </row>
    <row spans="1:5" r="174">
      <c t="s" r="A174" s="4">
        <v>32</v>
      </c>
      <c t="n" r="B174" s="6">
        <v>136</v>
      </c>
      <c t="n" r="C174" s="6">
        <v>448</v>
      </c>
    </row>
    <row spans="1:5" r="175">
      <c t="s" r="A175" s="4">
        <v>539</v>
      </c>
    </row>
    <row spans="1:5" r="176">
      <c t="s" r="A176" s="3">
        <v>492</v>
      </c>
    </row>
    <row spans="1:5" r="177">
      <c t="s" r="A177" s="4">
        <v>32</v>
      </c>
      <c t="n" r="B177" s="7">
        <v>773</v>
      </c>
      <c t="n" r="C177" s="7">
        <v>784</v>
      </c>
    </row>
    <row spans="1:5" r="178">
      <c t="n" r="A178"/>
    </row>
    <row spans="1:5" r="179">
      <c t="s" r="A179" s="4">
        <v>26</v>
      </c>
      <c t="s" r="B179" s="4">
        <v>67</v>
      </c>
    </row>
  </sheetData>
  <mergeCells count="3">
    <mergeCell ref="C1:D1"/>
    <mergeCell ref="A178:E178"/>
    <mergeCell ref="B179:E17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40</v>
      </c>
      <c t="s" r="B1" s="2">
        <v>78</v>
      </c>
      <c t="s" r="C1" s="2">
        <v>1</v>
      </c>
    </row>
    <row spans="1:3" r="2">
      <c t="s" r="B2" s="2">
        <v>2</v>
      </c>
      <c t="s" r="C2" s="2">
        <v>2</v>
      </c>
    </row>
    <row spans="1:3" r="3">
      <c t="s" r="A3" s="3">
        <v>541</v>
      </c>
    </row>
    <row spans="1:3" r="4">
      <c t="s" r="A4" s="4">
        <v>542</v>
      </c>
      <c t="n" r="B4" s="7">
        <v>2657</v>
      </c>
      <c t="n" r="C4" s="7">
        <v>2822</v>
      </c>
    </row>
    <row spans="1:3" r="5">
      <c t="s" r="A5" s="4">
        <v>543</v>
      </c>
      <c t="n" r="B5" s="6">
        <v>-264</v>
      </c>
      <c t="n" r="C5" s="6">
        <v>-534</v>
      </c>
    </row>
    <row spans="1:3" r="6">
      <c t="s" r="A6" s="4">
        <v>544</v>
      </c>
      <c t="n" r="B6" s="6">
        <v>-6</v>
      </c>
      <c t="n" r="C6" s="6">
        <v>2</v>
      </c>
    </row>
    <row spans="1:3" r="7">
      <c t="s" r="A7" s="4">
        <v>545</v>
      </c>
      <c t="n" r="B7" s="6">
        <v>181</v>
      </c>
      <c t="n" r="C7" s="6">
        <v>278</v>
      </c>
    </row>
    <row spans="1:3" r="8">
      <c t="s" r="A8" s="4">
        <v>546</v>
      </c>
      <c t="n" r="B8" s="7">
        <v>2568</v>
      </c>
      <c t="n" r="C8" s="7">
        <v>25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32</v>
      </c>
      <c t="n" r="B4" s="7">
        <v>8242</v>
      </c>
      <c t="n" r="C4" s="7">
        <v>7789</v>
      </c>
      <c t="n" r="D4" s="7">
        <v>16207</v>
      </c>
      <c t="n" r="E4" s="7">
        <v>15538</v>
      </c>
    </row>
    <row spans="1:5" r="5">
      <c t="s" r="A5" s="4">
        <v>81</v>
      </c>
      <c t="n" r="B5" s="6">
        <v>60</v>
      </c>
      <c t="n" r="C5" s="6">
        <v>6</v>
      </c>
      <c t="n" r="D5" s="6">
        <v>137</v>
      </c>
      <c t="n" r="E5" s="6">
        <v>31</v>
      </c>
    </row>
    <row spans="1:5" r="6">
      <c t="s" r="A6" s="4">
        <v>82</v>
      </c>
      <c t="n" r="B6" s="6">
        <v>343</v>
      </c>
      <c t="n" r="C6" s="6">
        <v>467</v>
      </c>
      <c t="n" r="D6" s="6">
        <v>733</v>
      </c>
      <c t="n" r="E6" s="6">
        <v>935</v>
      </c>
    </row>
    <row spans="1:5" r="7">
      <c t="s" r="A7" s="4">
        <v>83</v>
      </c>
      <c t="n" r="B7" s="6">
        <v>8645</v>
      </c>
      <c t="n" r="C7" s="6">
        <v>8262</v>
      </c>
      <c t="n" r="D7" s="6">
        <v>17077</v>
      </c>
      <c t="n" r="E7" s="6">
        <v>16504</v>
      </c>
    </row>
    <row spans="1:5" r="8">
      <c t="s" r="A8" s="3">
        <v>84</v>
      </c>
    </row>
    <row spans="1:5" r="9">
      <c t="s" r="A9" s="4">
        <v>85</v>
      </c>
      <c t="n" r="B9" s="6">
        <v>94</v>
      </c>
      <c t="n" r="C9" s="6">
        <v>96</v>
      </c>
      <c t="n" r="D9" s="6">
        <v>193</v>
      </c>
      <c t="n" r="E9" s="6">
        <v>195</v>
      </c>
    </row>
    <row spans="1:5" r="10">
      <c t="s" r="A10" s="4">
        <v>86</v>
      </c>
      <c t="n" r="B10" s="6">
        <v>647</v>
      </c>
      <c t="n" r="C10" s="6">
        <v>614</v>
      </c>
      <c t="n" r="D10" s="6">
        <v>1308</v>
      </c>
      <c t="n" r="E10" s="6">
        <v>1335</v>
      </c>
    </row>
    <row spans="1:5" r="11">
      <c t="s" r="A11" s="4">
        <v>52</v>
      </c>
      <c t="n" r="B11" s="6">
        <v>106</v>
      </c>
      <c t="n" r="C11" s="6">
        <v>25</v>
      </c>
      <c t="n" r="D11" s="6">
        <v>140</v>
      </c>
      <c t="n" r="E11" s="6">
        <v>46</v>
      </c>
    </row>
    <row spans="1:5" r="12">
      <c t="s" r="A12" s="4">
        <v>53</v>
      </c>
      <c t="n" r="B12" s="6">
        <v>65</v>
      </c>
      <c t="n" r="C12" s="6">
        <v>100</v>
      </c>
      <c t="n" r="D12" s="6">
        <v>198</v>
      </c>
      <c t="n" r="E12" s="6">
        <v>198</v>
      </c>
    </row>
    <row spans="1:5" r="13">
      <c t="s" r="A13" s="4">
        <v>87</v>
      </c>
      <c t="n" r="B13" s="6">
        <v>912</v>
      </c>
      <c t="n" r="C13" s="6">
        <v>835</v>
      </c>
      <c t="n" r="D13" s="6">
        <v>1839</v>
      </c>
      <c t="n" r="E13" s="6">
        <v>1774</v>
      </c>
    </row>
    <row spans="1:5" r="14">
      <c t="s" r="A14" s="4">
        <v>88</v>
      </c>
      <c t="n" r="B14" s="6">
        <v>7733</v>
      </c>
      <c t="n" r="C14" s="6">
        <v>7427</v>
      </c>
      <c t="n" r="D14" s="6">
        <v>15238</v>
      </c>
      <c t="n" r="E14" s="6">
        <v>14730</v>
      </c>
    </row>
    <row spans="1:5" r="15">
      <c t="s" r="A15" s="4">
        <v>89</v>
      </c>
      <c t="n" r="B15" s="6">
        <v>158</v>
      </c>
      <c t="n" r="C15" s="6">
        <v>-139</v>
      </c>
      <c t="n" r="D15" s="6">
        <v>510</v>
      </c>
      <c t="n" r="E15" s="6">
        <v>-9</v>
      </c>
    </row>
    <row spans="1:5" r="16">
      <c t="s" r="A16" s="4">
        <v>90</v>
      </c>
      <c t="n" r="B16" s="6">
        <v>7575</v>
      </c>
      <c t="n" r="C16" s="6">
        <v>7566</v>
      </c>
      <c t="n" r="D16" s="6">
        <v>14728</v>
      </c>
      <c t="n" r="E16" s="6">
        <v>14739</v>
      </c>
    </row>
    <row spans="1:5" r="17">
      <c t="s" r="A17" s="3">
        <v>91</v>
      </c>
    </row>
    <row spans="1:5" r="18">
      <c t="s" r="A18" s="4">
        <v>92</v>
      </c>
      <c t="n" r="B18" s="6">
        <v>0</v>
      </c>
      <c t="n" r="C18" s="6">
        <v>134</v>
      </c>
      <c t="n" r="D18" s="6">
        <v>22</v>
      </c>
      <c t="n" r="E18" s="6">
        <v>219</v>
      </c>
    </row>
    <row spans="1:5" r="19">
      <c t="s" r="A19" s="4">
        <v>93</v>
      </c>
      <c t="n" r="B19" s="6">
        <v>246</v>
      </c>
      <c t="n" r="C19" s="6">
        <v>263</v>
      </c>
      <c t="n" r="D19" s="6">
        <v>493</v>
      </c>
      <c t="n" r="E19" s="6">
        <v>522</v>
      </c>
    </row>
    <row spans="1:5" r="20">
      <c t="s" r="A20" s="4">
        <v>94</v>
      </c>
      <c t="n" r="B20" s="6">
        <v>585</v>
      </c>
      <c t="n" r="C20" s="6">
        <v>544</v>
      </c>
      <c t="n" r="D20" s="6">
        <v>1182</v>
      </c>
      <c t="n" r="E20" s="6">
        <v>1063</v>
      </c>
    </row>
    <row spans="1:5" r="21">
      <c t="s" r="A21" s="4">
        <v>95</v>
      </c>
      <c t="n" r="B21" s="6">
        <v>831</v>
      </c>
      <c t="n" r="C21" s="6">
        <v>941</v>
      </c>
      <c t="n" r="D21" s="6">
        <v>1697</v>
      </c>
      <c t="n" r="E21" s="6">
        <v>1804</v>
      </c>
    </row>
    <row spans="1:5" r="22">
      <c t="s" r="A22" s="3">
        <v>96</v>
      </c>
    </row>
    <row spans="1:5" r="23">
      <c t="s" r="A23" s="4">
        <v>97</v>
      </c>
      <c t="n" r="B23" s="6">
        <v>3087</v>
      </c>
      <c t="n" r="C23" s="6">
        <v>3011</v>
      </c>
      <c t="n" r="D23" s="6">
        <v>6289</v>
      </c>
      <c t="n" r="E23" s="6">
        <v>6072</v>
      </c>
    </row>
    <row spans="1:5" r="24">
      <c t="s" r="A24" s="4">
        <v>98</v>
      </c>
      <c t="n" r="B24" s="6">
        <v>607</v>
      </c>
      <c t="n" r="C24" s="6">
        <v>565</v>
      </c>
      <c t="n" r="D24" s="6">
        <v>1181</v>
      </c>
      <c t="n" r="E24" s="6">
        <v>1112</v>
      </c>
    </row>
    <row spans="1:5" r="25">
      <c t="s" r="A25" s="4">
        <v>99</v>
      </c>
      <c t="n" r="B25" s="6">
        <v>135</v>
      </c>
      <c t="n" r="C25" s="6">
        <v>106</v>
      </c>
      <c t="n" r="D25" s="6">
        <v>261</v>
      </c>
      <c t="n" r="E25" s="6">
        <v>267</v>
      </c>
    </row>
    <row spans="1:5" r="26">
      <c t="s" r="A26" s="4">
        <v>100</v>
      </c>
      <c t="n" r="B26" s="6">
        <v>252</v>
      </c>
      <c t="n" r="C26" s="6">
        <v>387</v>
      </c>
      <c t="n" r="D26" s="6">
        <v>487</v>
      </c>
      <c t="n" r="E26" s="6">
        <v>742</v>
      </c>
    </row>
    <row spans="1:5" r="27">
      <c t="s" r="A27" s="4">
        <v>101</v>
      </c>
      <c t="n" r="B27" s="6">
        <v>111</v>
      </c>
      <c t="n" r="C27" s="6">
        <v>150</v>
      </c>
      <c t="n" r="D27" s="6">
        <v>227</v>
      </c>
      <c t="n" r="E27" s="6">
        <v>305</v>
      </c>
    </row>
    <row spans="1:5" r="28">
      <c t="s" r="A28" s="4">
        <v>102</v>
      </c>
      <c t="n" r="B28" s="6">
        <v>0</v>
      </c>
      <c t="n" r="C28" s="6">
        <v>35</v>
      </c>
      <c t="n" r="D28" s="6">
        <v>0</v>
      </c>
      <c t="n" r="E28" s="6">
        <v>35</v>
      </c>
    </row>
    <row spans="1:5" r="29">
      <c t="s" r="A29" s="4">
        <v>103</v>
      </c>
      <c t="n" r="B29" s="6">
        <v>524</v>
      </c>
      <c t="n" r="C29" s="6">
        <v>521</v>
      </c>
      <c t="n" r="D29" s="6">
        <v>1033</v>
      </c>
      <c t="n" r="E29" s="6">
        <v>884</v>
      </c>
    </row>
    <row spans="1:5" r="30">
      <c t="s" r="A30" s="4">
        <v>104</v>
      </c>
      <c t="n" r="B30" s="6">
        <v>24</v>
      </c>
      <c t="n" r="C30" s="6">
        <v>35</v>
      </c>
      <c t="n" r="D30" s="6">
        <v>63</v>
      </c>
      <c t="n" r="E30" s="6">
        <v>59</v>
      </c>
    </row>
    <row spans="1:5" r="31">
      <c t="s" r="A31" s="4">
        <v>105</v>
      </c>
      <c t="n" r="B31" s="6">
        <v>779</v>
      </c>
      <c t="n" r="C31" s="6">
        <v>743</v>
      </c>
      <c t="n" r="D31" s="6">
        <v>1598</v>
      </c>
      <c t="n" r="E31" s="6">
        <v>1447</v>
      </c>
    </row>
    <row spans="1:5" r="32">
      <c t="s" r="A32" s="4">
        <v>106</v>
      </c>
      <c t="n" r="B32" s="6">
        <v>5519</v>
      </c>
      <c t="n" r="C32" s="6">
        <v>5553</v>
      </c>
      <c t="n" r="D32" s="6">
        <v>11139</v>
      </c>
      <c t="n" r="E32" s="6">
        <v>10923</v>
      </c>
    </row>
    <row spans="1:5" r="33">
      <c t="s" r="A33" s="4">
        <v>107</v>
      </c>
      <c t="n" r="B33" s="6">
        <v>2887</v>
      </c>
      <c t="n" r="C33" s="6">
        <v>2954</v>
      </c>
      <c t="n" r="D33" s="6">
        <v>5286</v>
      </c>
      <c t="n" r="E33" s="6">
        <v>5620</v>
      </c>
    </row>
    <row spans="1:5" r="34">
      <c t="s" r="A34" s="4">
        <v>108</v>
      </c>
      <c t="n" r="B34" s="6">
        <v>980</v>
      </c>
      <c t="n" r="C34" s="6">
        <v>1133</v>
      </c>
      <c t="n" r="D34" s="6">
        <v>1876</v>
      </c>
      <c t="n" r="E34" s="6">
        <v>2056</v>
      </c>
    </row>
    <row spans="1:5" r="35">
      <c t="s" r="A35" s="4">
        <v>109</v>
      </c>
      <c t="n" r="B35" s="6">
        <v>1907</v>
      </c>
      <c t="n" r="C35" s="6">
        <v>1821</v>
      </c>
      <c t="n" r="D35" s="6">
        <v>3410</v>
      </c>
      <c t="n" r="E35" s="6">
        <v>3564</v>
      </c>
    </row>
    <row spans="1:5" r="36">
      <c t="s" r="A36" s="4">
        <v>110</v>
      </c>
      <c t="n" r="B36" s="6">
        <v>0</v>
      </c>
      <c t="n" r="C36" s="6">
        <v>19</v>
      </c>
      <c t="n" r="D36" s="6">
        <v>4</v>
      </c>
      <c t="n" r="E36" s="6">
        <v>38</v>
      </c>
    </row>
    <row spans="1:5" r="37">
      <c t="s" r="A37" s="4">
        <v>111</v>
      </c>
      <c t="n" r="B37" s="7">
        <v>1907</v>
      </c>
      <c t="n" r="C37" s="7">
        <v>1802</v>
      </c>
      <c t="n" r="D37" s="7">
        <v>3406</v>
      </c>
      <c t="n" r="E37" s="7">
        <v>3526</v>
      </c>
    </row>
    <row spans="1:5" r="38">
      <c t="s" r="A38" s="3">
        <v>112</v>
      </c>
    </row>
    <row spans="1:5" r="39">
      <c t="s" r="A39" s="4">
        <v>113</v>
      </c>
      <c t="n" r="B39" s="8">
        <v>0.16</v>
      </c>
      <c t="n" r="C39" s="8">
        <v>0.16</v>
      </c>
      <c t="n" r="D39" s="8">
        <v>0.29</v>
      </c>
      <c t="n" r="E39" s="8">
        <v>0.31</v>
      </c>
    </row>
    <row spans="1:5" r="40">
      <c t="s" r="A40" s="4">
        <v>114</v>
      </c>
      <c t="n" r="B40" s="8">
        <v>0.16</v>
      </c>
      <c t="n" r="C40" s="8">
        <v>0.16</v>
      </c>
      <c t="n" r="D40" s="8">
        <v>0.29</v>
      </c>
      <c t="n" r="E40" s="8">
        <v>0.31</v>
      </c>
    </row>
    <row spans="1:5" r="41">
      <c t="s" r="A41" s="3">
        <v>115</v>
      </c>
    </row>
    <row spans="1:5" r="42">
      <c t="s" r="A42" s="4">
        <v>116</v>
      </c>
      <c t="n" r="B42" s="6">
        <v>11594995</v>
      </c>
      <c t="n" r="C42" s="6">
        <v>11481137</v>
      </c>
      <c t="n" r="D42" s="6">
        <v>11589217</v>
      </c>
      <c t="n" r="E42" s="6">
        <v>11453908</v>
      </c>
    </row>
    <row spans="1:5" r="43">
      <c t="s" r="A43" s="4">
        <v>117</v>
      </c>
      <c t="n" r="B43" s="6">
        <v>11642726</v>
      </c>
      <c t="n" r="C43" s="6">
        <v>11548878</v>
      </c>
      <c t="n" r="D43" s="6">
        <v>11638669</v>
      </c>
      <c t="n" r="E43" s="6">
        <v>11529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53"/>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 customWidth="1" max="7" min="7" width="14"/>
    <col customWidth="1" max="8" min="8" width="4"/>
  </cols>
  <sheetData>
    <row spans="1:8" r="1">
      <c t="s" r="A1" s="1">
        <v>547</v>
      </c>
      <c t="s" r="C1" s="2">
        <v>78</v>
      </c>
      <c t="s" r="E1" s="2">
        <v>1</v>
      </c>
      <c t="n" r="G1"/>
    </row>
    <row spans="1:8" r="2">
      <c t="s" r="C2" s="2">
        <v>2</v>
      </c>
      <c t="s" r="D2" s="2">
        <v>79</v>
      </c>
      <c t="s" r="E2" s="2">
        <v>2</v>
      </c>
      <c t="s" r="F2" s="2">
        <v>79</v>
      </c>
      <c t="s" r="G2" s="2">
        <v>25</v>
      </c>
    </row>
    <row spans="1:8" r="3">
      <c t="s" r="A3" s="3">
        <v>548</v>
      </c>
    </row>
    <row spans="1:8" r="4">
      <c t="s" r="A4" s="4">
        <v>549</v>
      </c>
      <c t="s" r="B4" s="4">
        <v>26</v>
      </c>
      <c t="n" r="E4" s="7">
        <v>7021</v>
      </c>
    </row>
    <row spans="1:8" r="5">
      <c t="s" r="A5" s="4">
        <v>550</v>
      </c>
      <c t="n" r="C5" s="7">
        <v>7692</v>
      </c>
      <c t="n" r="E5" s="6">
        <v>7692</v>
      </c>
    </row>
    <row spans="1:8" r="6">
      <c t="s" r="A6" s="4">
        <v>551</v>
      </c>
      <c t="n" r="C6" s="6">
        <v>115</v>
      </c>
      <c t="n" r="D6" s="7">
        <v>554</v>
      </c>
      <c t="n" r="E6" s="6">
        <v>115</v>
      </c>
      <c t="n" r="F6" s="7">
        <v>554</v>
      </c>
    </row>
    <row spans="1:8" r="7">
      <c t="s" r="A7" s="4">
        <v>552</v>
      </c>
      <c t="n" r="C7" s="6">
        <v>7577</v>
      </c>
      <c t="n" r="D7" s="6">
        <v>6288</v>
      </c>
      <c t="n" r="E7" s="6">
        <v>7577</v>
      </c>
      <c t="n" r="F7" s="6">
        <v>6288</v>
      </c>
    </row>
    <row spans="1:8" r="8">
      <c t="s" r="A8" s="3">
        <v>32</v>
      </c>
    </row>
    <row spans="1:8" r="9">
      <c t="s" r="A9" s="4">
        <v>553</v>
      </c>
      <c t="n" r="C9" s="6">
        <v>622922</v>
      </c>
      <c t="n" r="D9" s="6">
        <v>560743</v>
      </c>
      <c t="n" r="E9" s="6">
        <v>622922</v>
      </c>
      <c t="n" r="F9" s="6">
        <v>560743</v>
      </c>
    </row>
    <row spans="1:8" r="10">
      <c t="s" r="A10" s="4">
        <v>554</v>
      </c>
      <c t="n" r="C10" s="6">
        <v>10327</v>
      </c>
      <c t="n" r="D10" s="6">
        <v>13707</v>
      </c>
      <c t="n" r="E10" s="6">
        <v>10327</v>
      </c>
      <c t="n" r="F10" s="6">
        <v>13707</v>
      </c>
    </row>
    <row spans="1:8" r="11">
      <c t="s" r="A11" s="4">
        <v>555</v>
      </c>
      <c t="n" r="C11" s="6">
        <v>632187</v>
      </c>
      <c t="n" r="D11" s="6">
        <v>574450</v>
      </c>
      <c t="n" r="E11" s="6">
        <v>632187</v>
      </c>
      <c t="n" r="F11" s="6">
        <v>574450</v>
      </c>
      <c t="n" r="G11" s="7">
        <v>617398</v>
      </c>
      <c t="s" r="H11" s="4">
        <v>26</v>
      </c>
    </row>
    <row spans="1:8" r="12">
      <c t="s" r="A12" s="4">
        <v>556</v>
      </c>
    </row>
    <row spans="1:8" r="13">
      <c t="s" r="A13" s="3">
        <v>548</v>
      </c>
    </row>
    <row spans="1:8" r="14">
      <c t="s" r="A14" s="4">
        <v>549</v>
      </c>
      <c t="n" r="C14" s="6">
        <v>7518</v>
      </c>
      <c t="n" r="D14" s="6">
        <v>6919</v>
      </c>
      <c t="n" r="E14" s="6">
        <v>7012</v>
      </c>
      <c t="n" r="F14" s="6">
        <v>6844</v>
      </c>
    </row>
    <row spans="1:8" r="15">
      <c t="s" r="A15" s="4">
        <v>557</v>
      </c>
      <c t="n" r="C15" s="6">
        <v>142</v>
      </c>
      <c t="n" r="D15" s="6">
        <v>-207</v>
      </c>
      <c t="n" r="E15" s="6">
        <v>494</v>
      </c>
      <c t="n" r="F15" s="6">
        <v>-77</v>
      </c>
    </row>
    <row spans="1:8" r="16">
      <c t="s" r="A16" s="4">
        <v>558</v>
      </c>
      <c t="n" r="C16" s="6">
        <v>-236</v>
      </c>
      <c t="n" r="D16" s="6">
        <v>-146</v>
      </c>
      <c t="n" r="E16" s="6">
        <v>-247</v>
      </c>
      <c t="n" r="F16" s="6">
        <v>-239</v>
      </c>
    </row>
    <row spans="1:8" r="17">
      <c t="s" r="A17" s="4">
        <v>559</v>
      </c>
      <c t="n" r="C17" s="6">
        <v>243</v>
      </c>
      <c t="n" r="D17" s="6">
        <v>208</v>
      </c>
      <c t="n" r="E17" s="6">
        <v>408</v>
      </c>
      <c t="n" r="F17" s="6">
        <v>246</v>
      </c>
    </row>
    <row spans="1:8" r="18">
      <c t="s" r="A18" s="4">
        <v>550</v>
      </c>
      <c t="n" r="C18" s="6">
        <v>7667</v>
      </c>
      <c t="n" r="D18" s="6">
        <v>6774</v>
      </c>
      <c t="n" r="E18" s="6">
        <v>7667</v>
      </c>
      <c t="n" r="F18" s="6">
        <v>6774</v>
      </c>
    </row>
    <row spans="1:8" r="19">
      <c t="s" r="A19" s="4">
        <v>560</v>
      </c>
    </row>
    <row spans="1:8" r="20">
      <c t="s" r="A20" s="3">
        <v>548</v>
      </c>
    </row>
    <row spans="1:8" r="21">
      <c t="s" r="A21" s="4">
        <v>549</v>
      </c>
      <c t="n" r="C21" s="6">
        <v>9</v>
      </c>
      <c t="n" r="D21" s="6">
        <v>0</v>
      </c>
      <c t="n" r="E21" s="6">
        <v>9</v>
      </c>
      <c t="n" r="F21" s="6">
        <v>0</v>
      </c>
    </row>
    <row spans="1:8" r="22">
      <c t="s" r="A22" s="4">
        <v>557</v>
      </c>
      <c t="n" r="C22" s="6">
        <v>16</v>
      </c>
      <c t="n" r="D22" s="6">
        <v>68</v>
      </c>
      <c t="n" r="E22" s="6">
        <v>16</v>
      </c>
      <c t="n" r="F22" s="6">
        <v>68</v>
      </c>
    </row>
    <row spans="1:8" r="23">
      <c t="s" r="A23" s="4">
        <v>558</v>
      </c>
      <c t="n" r="C23" s="6">
        <v>0</v>
      </c>
      <c t="n" r="D23" s="6">
        <v>0</v>
      </c>
      <c t="n" r="E23" s="6">
        <v>0</v>
      </c>
      <c t="n" r="F23" s="6">
        <v>0</v>
      </c>
    </row>
    <row spans="1:8" r="24">
      <c t="s" r="A24" s="4">
        <v>559</v>
      </c>
      <c t="n" r="C24" s="6">
        <v>0</v>
      </c>
      <c t="n" r="D24" s="6">
        <v>0</v>
      </c>
      <c t="n" r="E24" s="6">
        <v>0</v>
      </c>
      <c t="n" r="F24" s="6">
        <v>0</v>
      </c>
    </row>
    <row spans="1:8" r="25">
      <c t="s" r="A25" s="4">
        <v>550</v>
      </c>
      <c t="n" r="C25" s="6">
        <v>25</v>
      </c>
      <c t="n" r="D25" s="6">
        <v>68</v>
      </c>
      <c t="n" r="E25" s="6">
        <v>25</v>
      </c>
      <c t="n" r="F25" s="6">
        <v>68</v>
      </c>
    </row>
    <row spans="1:8" r="26">
      <c t="s" r="A26" s="4">
        <v>433</v>
      </c>
    </row>
    <row spans="1:8" r="27">
      <c t="s" r="A27" s="3">
        <v>548</v>
      </c>
    </row>
    <row spans="1:8" r="28">
      <c t="s" r="A28" s="4">
        <v>549</v>
      </c>
      <c t="n" r="C28" s="6">
        <v>7527</v>
      </c>
      <c t="n" r="D28" s="6">
        <v>6919</v>
      </c>
      <c t="n" r="E28" s="6">
        <v>7021</v>
      </c>
      <c t="n" r="F28" s="6">
        <v>6844</v>
      </c>
    </row>
    <row spans="1:8" r="29">
      <c t="s" r="A29" s="4">
        <v>557</v>
      </c>
      <c t="n" r="C29" s="6">
        <v>158</v>
      </c>
      <c t="n" r="D29" s="6">
        <v>-139</v>
      </c>
      <c t="n" r="E29" s="6">
        <v>510</v>
      </c>
      <c t="n" r="F29" s="6">
        <v>-9</v>
      </c>
    </row>
    <row spans="1:8" r="30">
      <c t="s" r="A30" s="4">
        <v>558</v>
      </c>
      <c t="n" r="C30" s="6">
        <v>-236</v>
      </c>
      <c t="n" r="D30" s="6">
        <v>-146</v>
      </c>
      <c t="n" r="E30" s="6">
        <v>-247</v>
      </c>
      <c t="n" r="F30" s="6">
        <v>-239</v>
      </c>
    </row>
    <row spans="1:8" r="31">
      <c t="s" r="A31" s="4">
        <v>559</v>
      </c>
      <c t="n" r="C31" s="6">
        <v>243</v>
      </c>
      <c t="n" r="D31" s="6">
        <v>208</v>
      </c>
      <c t="n" r="E31" s="6">
        <v>408</v>
      </c>
      <c t="n" r="F31" s="6">
        <v>246</v>
      </c>
    </row>
    <row spans="1:8" r="32">
      <c t="s" r="A32" s="4">
        <v>550</v>
      </c>
      <c t="n" r="C32" s="6">
        <v>7692</v>
      </c>
      <c t="n" r="D32" s="6">
        <v>6842</v>
      </c>
      <c t="n" r="E32" s="6">
        <v>7692</v>
      </c>
      <c t="n" r="F32" s="6">
        <v>6842</v>
      </c>
    </row>
    <row spans="1:8" r="33">
      <c t="s" r="A33" s="3">
        <v>32</v>
      </c>
    </row>
    <row spans="1:8" r="34">
      <c t="s" r="A34" s="4">
        <v>555</v>
      </c>
      <c t="n" r="C34" s="6">
        <v>632187</v>
      </c>
      <c t="n" r="E34" s="6">
        <v>632187</v>
      </c>
      <c t="n" r="G34" s="6">
        <v>617398</v>
      </c>
    </row>
    <row spans="1:8" r="35">
      <c t="s" r="A35" s="4">
        <v>438</v>
      </c>
    </row>
    <row spans="1:8" r="36">
      <c t="s" r="A36" s="3">
        <v>548</v>
      </c>
    </row>
    <row spans="1:8" r="37">
      <c t="s" r="A37" s="4">
        <v>551</v>
      </c>
      <c t="n" r="C37" s="6">
        <v>7</v>
      </c>
      <c t="n" r="D37" s="6">
        <v>3</v>
      </c>
      <c t="n" r="E37" s="6">
        <v>7</v>
      </c>
      <c t="n" r="F37" s="6">
        <v>3</v>
      </c>
    </row>
    <row spans="1:8" r="38">
      <c t="s" r="A38" s="4">
        <v>552</v>
      </c>
      <c t="n" r="C38" s="6">
        <v>1095</v>
      </c>
      <c t="n" r="D38" s="6">
        <v>1074</v>
      </c>
      <c t="n" r="E38" s="6">
        <v>1095</v>
      </c>
      <c t="n" r="F38" s="6">
        <v>1074</v>
      </c>
    </row>
    <row spans="1:8" r="39">
      <c t="s" r="A39" s="3">
        <v>32</v>
      </c>
    </row>
    <row spans="1:8" r="40">
      <c t="s" r="A40" s="4">
        <v>553</v>
      </c>
      <c t="n" r="C40" s="6">
        <v>79719</v>
      </c>
      <c t="n" r="D40" s="6">
        <v>69875</v>
      </c>
      <c t="n" r="E40" s="6">
        <v>79719</v>
      </c>
      <c t="n" r="F40" s="6">
        <v>69875</v>
      </c>
    </row>
    <row spans="1:8" r="41">
      <c t="s" r="A41" s="4">
        <v>554</v>
      </c>
      <c t="n" r="C41" s="6">
        <v>435</v>
      </c>
      <c t="n" r="D41" s="6">
        <v>529</v>
      </c>
      <c t="n" r="E41" s="6">
        <v>435</v>
      </c>
      <c t="n" r="F41" s="6">
        <v>529</v>
      </c>
    </row>
    <row spans="1:8" r="42">
      <c t="s" r="A42" s="4">
        <v>555</v>
      </c>
      <c t="n" r="C42" s="6">
        <v>80154</v>
      </c>
      <c t="n" r="D42" s="6">
        <v>70404</v>
      </c>
      <c t="n" r="E42" s="6">
        <v>80154</v>
      </c>
      <c t="n" r="F42" s="6">
        <v>70404</v>
      </c>
      <c t="n" r="G42" s="6">
        <v>73491</v>
      </c>
    </row>
    <row spans="1:8" r="43">
      <c t="s" r="A43" s="4">
        <v>561</v>
      </c>
    </row>
    <row spans="1:8" r="44">
      <c t="s" r="A44" s="3">
        <v>548</v>
      </c>
    </row>
    <row spans="1:8" r="45">
      <c t="s" r="A45" s="4">
        <v>549</v>
      </c>
      <c t="n" r="C45" s="6">
        <v>1055</v>
      </c>
      <c t="n" r="D45" s="6">
        <v>982</v>
      </c>
      <c t="n" r="E45" s="6">
        <v>922</v>
      </c>
      <c t="n" r="F45" s="6">
        <v>803</v>
      </c>
    </row>
    <row spans="1:8" r="46">
      <c t="s" r="A46" s="4">
        <v>557</v>
      </c>
      <c t="n" r="C46" s="6">
        <v>66</v>
      </c>
      <c t="n" r="D46" s="6">
        <v>192</v>
      </c>
      <c t="n" r="E46" s="6">
        <v>198</v>
      </c>
      <c t="n" r="F46" s="6">
        <v>365</v>
      </c>
    </row>
    <row spans="1:8" r="47">
      <c t="s" r="A47" s="4">
        <v>558</v>
      </c>
      <c t="n" r="C47" s="6">
        <v>-40</v>
      </c>
      <c t="n" r="D47" s="6">
        <v>-130</v>
      </c>
      <c t="n" r="E47" s="6">
        <v>-41</v>
      </c>
      <c t="n" r="F47" s="6">
        <v>-130</v>
      </c>
    </row>
    <row spans="1:8" r="48">
      <c t="s" r="A48" s="4">
        <v>559</v>
      </c>
      <c t="n" r="C48" s="6">
        <v>5</v>
      </c>
      <c t="n" r="D48" s="6">
        <v>33</v>
      </c>
      <c t="n" r="E48" s="6">
        <v>7</v>
      </c>
      <c t="n" r="F48" s="6">
        <v>39</v>
      </c>
    </row>
    <row spans="1:8" r="49">
      <c t="s" r="A49" s="4">
        <v>550</v>
      </c>
      <c t="n" r="C49" s="6">
        <v>1086</v>
      </c>
      <c t="n" r="D49" s="6">
        <v>1077</v>
      </c>
      <c t="n" r="E49" s="6">
        <v>1086</v>
      </c>
      <c t="n" r="F49" s="6">
        <v>1077</v>
      </c>
    </row>
    <row spans="1:8" r="50">
      <c t="s" r="A50" s="4">
        <v>562</v>
      </c>
    </row>
    <row spans="1:8" r="51">
      <c t="s" r="A51" s="3">
        <v>548</v>
      </c>
    </row>
    <row spans="1:8" r="52">
      <c t="s" r="A52" s="4">
        <v>549</v>
      </c>
      <c t="n" r="C52" s="6">
        <v>0</v>
      </c>
      <c t="n" r="D52" s="6">
        <v>0</v>
      </c>
      <c t="n" r="E52" s="6">
        <v>0</v>
      </c>
      <c t="n" r="F52" s="6">
        <v>0</v>
      </c>
    </row>
    <row spans="1:8" r="53">
      <c t="s" r="A53" s="4">
        <v>557</v>
      </c>
      <c t="n" r="C53" s="6">
        <v>16</v>
      </c>
      <c t="n" r="D53" s="6">
        <v>0</v>
      </c>
      <c t="n" r="E53" s="6">
        <v>16</v>
      </c>
      <c t="n" r="F53" s="6">
        <v>0</v>
      </c>
    </row>
    <row spans="1:8" r="54">
      <c t="s" r="A54" s="4">
        <v>558</v>
      </c>
      <c t="n" r="C54" s="6">
        <v>0</v>
      </c>
      <c t="n" r="D54" s="6">
        <v>0</v>
      </c>
      <c t="n" r="E54" s="6">
        <v>0</v>
      </c>
      <c t="n" r="F54" s="6">
        <v>0</v>
      </c>
    </row>
    <row spans="1:8" r="55">
      <c t="s" r="A55" s="4">
        <v>559</v>
      </c>
      <c t="n" r="C55" s="6">
        <v>0</v>
      </c>
      <c t="n" r="D55" s="6">
        <v>0</v>
      </c>
      <c t="n" r="E55" s="6">
        <v>0</v>
      </c>
      <c t="n" r="F55" s="6">
        <v>0</v>
      </c>
    </row>
    <row spans="1:8" r="56">
      <c t="s" r="A56" s="4">
        <v>550</v>
      </c>
      <c t="n" r="C56" s="6">
        <v>16</v>
      </c>
      <c t="n" r="D56" s="6">
        <v>0</v>
      </c>
      <c t="n" r="E56" s="6">
        <v>16</v>
      </c>
      <c t="n" r="F56" s="6">
        <v>0</v>
      </c>
    </row>
    <row spans="1:8" r="57">
      <c t="s" r="A57" s="4">
        <v>439</v>
      </c>
    </row>
    <row spans="1:8" r="58">
      <c t="s" r="A58" s="3">
        <v>548</v>
      </c>
    </row>
    <row spans="1:8" r="59">
      <c t="s" r="A59" s="4">
        <v>549</v>
      </c>
      <c t="n" r="C59" s="6">
        <v>1055</v>
      </c>
      <c t="n" r="D59" s="6">
        <v>982</v>
      </c>
      <c t="n" r="E59" s="6">
        <v>922</v>
      </c>
      <c t="n" r="F59" s="6">
        <v>803</v>
      </c>
    </row>
    <row spans="1:8" r="60">
      <c t="s" r="A60" s="4">
        <v>557</v>
      </c>
      <c t="n" r="C60" s="6">
        <v>82</v>
      </c>
      <c t="n" r="D60" s="6">
        <v>192</v>
      </c>
      <c t="n" r="E60" s="6">
        <v>214</v>
      </c>
      <c t="n" r="F60" s="6">
        <v>365</v>
      </c>
    </row>
    <row spans="1:8" r="61">
      <c t="s" r="A61" s="4">
        <v>558</v>
      </c>
      <c t="n" r="C61" s="6">
        <v>-40</v>
      </c>
      <c t="n" r="D61" s="6">
        <v>-130</v>
      </c>
      <c t="n" r="E61" s="6">
        <v>-41</v>
      </c>
      <c t="n" r="F61" s="6">
        <v>-130</v>
      </c>
    </row>
    <row spans="1:8" r="62">
      <c t="s" r="A62" s="4">
        <v>559</v>
      </c>
      <c t="n" r="C62" s="6">
        <v>5</v>
      </c>
      <c t="n" r="D62" s="6">
        <v>33</v>
      </c>
      <c t="n" r="E62" s="6">
        <v>7</v>
      </c>
      <c t="n" r="F62" s="6">
        <v>39</v>
      </c>
    </row>
    <row spans="1:8" r="63">
      <c t="s" r="A63" s="4">
        <v>550</v>
      </c>
      <c t="n" r="C63" s="6">
        <v>1102</v>
      </c>
      <c t="n" r="D63" s="6">
        <v>1077</v>
      </c>
      <c t="n" r="E63" s="6">
        <v>1102</v>
      </c>
      <c t="n" r="F63" s="6">
        <v>1077</v>
      </c>
    </row>
    <row spans="1:8" r="64">
      <c t="s" r="A64" s="3">
        <v>32</v>
      </c>
    </row>
    <row spans="1:8" r="65">
      <c t="s" r="A65" s="4">
        <v>555</v>
      </c>
      <c t="n" r="C65" s="6">
        <v>80154</v>
      </c>
      <c t="n" r="E65" s="6">
        <v>80154</v>
      </c>
      <c t="n" r="G65" s="6">
        <v>73491</v>
      </c>
    </row>
    <row spans="1:8" r="66">
      <c t="s" r="A66" s="4">
        <v>441</v>
      </c>
    </row>
    <row spans="1:8" r="67">
      <c t="s" r="A67" s="3">
        <v>548</v>
      </c>
    </row>
    <row spans="1:8" r="68">
      <c t="s" r="A68" s="4">
        <v>551</v>
      </c>
      <c t="n" r="C68" s="6">
        <v>0</v>
      </c>
      <c t="n" r="D68" s="6">
        <v>78</v>
      </c>
      <c t="n" r="E68" s="6">
        <v>0</v>
      </c>
      <c t="n" r="F68" s="6">
        <v>78</v>
      </c>
    </row>
    <row spans="1:8" r="69">
      <c t="s" r="A69" s="4">
        <v>552</v>
      </c>
      <c t="n" r="C69" s="6">
        <v>1511</v>
      </c>
      <c t="n" r="D69" s="6">
        <v>1235</v>
      </c>
      <c t="n" r="E69" s="6">
        <v>1511</v>
      </c>
      <c t="n" r="F69" s="6">
        <v>1235</v>
      </c>
    </row>
    <row spans="1:8" r="70">
      <c t="s" r="A70" s="3">
        <v>32</v>
      </c>
    </row>
    <row spans="1:8" r="71">
      <c t="s" r="A71" s="4">
        <v>553</v>
      </c>
      <c t="n" r="C71" s="6">
        <v>112768</v>
      </c>
      <c t="n" r="D71" s="6">
        <v>94977</v>
      </c>
      <c t="n" r="E71" s="6">
        <v>112768</v>
      </c>
      <c t="n" r="F71" s="6">
        <v>94977</v>
      </c>
    </row>
    <row spans="1:8" r="72">
      <c t="s" r="A72" s="4">
        <v>554</v>
      </c>
      <c t="n" r="C72" s="6">
        <v>511</v>
      </c>
      <c t="n" r="D72" s="6">
        <v>1056</v>
      </c>
      <c t="n" r="E72" s="6">
        <v>511</v>
      </c>
      <c t="n" r="F72" s="6">
        <v>1056</v>
      </c>
    </row>
    <row spans="1:8" r="73">
      <c t="s" r="A73" s="4">
        <v>555</v>
      </c>
      <c t="n" r="C73" s="6">
        <v>113279</v>
      </c>
      <c t="n" r="D73" s="6">
        <v>96033</v>
      </c>
      <c t="n" r="E73" s="6">
        <v>113279</v>
      </c>
      <c t="n" r="F73" s="6">
        <v>96033</v>
      </c>
      <c t="n" r="G73" s="6">
        <v>107688</v>
      </c>
    </row>
    <row spans="1:8" r="74">
      <c t="s" r="A74" s="4">
        <v>563</v>
      </c>
    </row>
    <row spans="1:8" r="75">
      <c t="s" r="A75" s="3">
        <v>548</v>
      </c>
    </row>
    <row spans="1:8" r="76">
      <c t="s" r="A76" s="4">
        <v>549</v>
      </c>
      <c t="n" r="C76" s="6">
        <v>1401</v>
      </c>
      <c t="n" r="D76" s="6">
        <v>1209</v>
      </c>
      <c t="n" r="E76" s="6">
        <v>1386</v>
      </c>
      <c t="n" r="F76" s="6">
        <v>1103</v>
      </c>
    </row>
    <row spans="1:8" r="77">
      <c t="s" r="A77" s="4">
        <v>557</v>
      </c>
      <c t="n" r="C77" s="6">
        <v>107</v>
      </c>
      <c t="n" r="D77" s="6">
        <v>100</v>
      </c>
      <c t="n" r="E77" s="6">
        <v>116</v>
      </c>
      <c t="n" r="F77" s="6">
        <v>202</v>
      </c>
    </row>
    <row spans="1:8" r="78">
      <c t="s" r="A78" s="4">
        <v>558</v>
      </c>
      <c t="n" r="C78" s="6">
        <v>-1</v>
      </c>
      <c t="n" r="D78" s="6">
        <v>0</v>
      </c>
      <c t="n" r="E78" s="6">
        <v>-2</v>
      </c>
      <c t="n" r="F78" s="6">
        <v>0</v>
      </c>
    </row>
    <row spans="1:8" r="79">
      <c t="s" r="A79" s="4">
        <v>559</v>
      </c>
      <c t="n" r="C79" s="6">
        <v>4</v>
      </c>
      <c t="n" r="D79" s="6">
        <v>4</v>
      </c>
      <c t="n" r="E79" s="6">
        <v>11</v>
      </c>
      <c t="n" r="F79" s="6">
        <v>8</v>
      </c>
    </row>
    <row spans="1:8" r="80">
      <c t="s" r="A80" s="4">
        <v>550</v>
      </c>
      <c t="n" r="C80" s="6">
        <v>1511</v>
      </c>
      <c t="n" r="D80" s="6">
        <v>1313</v>
      </c>
      <c t="n" r="E80" s="6">
        <v>1511</v>
      </c>
      <c t="n" r="F80" s="6">
        <v>1313</v>
      </c>
    </row>
    <row spans="1:8" r="81">
      <c t="s" r="A81" s="4">
        <v>564</v>
      </c>
    </row>
    <row spans="1:8" r="82">
      <c t="s" r="A82" s="3">
        <v>548</v>
      </c>
    </row>
    <row spans="1:8" r="83">
      <c t="s" r="A83" s="4">
        <v>549</v>
      </c>
      <c t="n" r="C83" s="6">
        <v>0</v>
      </c>
      <c t="n" r="D83" s="6">
        <v>0</v>
      </c>
      <c t="n" r="E83" s="6">
        <v>0</v>
      </c>
      <c t="n" r="F83" s="6">
        <v>0</v>
      </c>
    </row>
    <row spans="1:8" r="84">
      <c t="s" r="A84" s="4">
        <v>557</v>
      </c>
      <c t="n" r="C84" s="6">
        <v>0</v>
      </c>
      <c t="n" r="D84" s="6">
        <v>0</v>
      </c>
      <c t="n" r="E84" s="6">
        <v>0</v>
      </c>
      <c t="n" r="F84" s="6">
        <v>0</v>
      </c>
    </row>
    <row spans="1:8" r="85">
      <c t="s" r="A85" s="4">
        <v>558</v>
      </c>
      <c t="n" r="C85" s="6">
        <v>0</v>
      </c>
      <c t="n" r="D85" s="6">
        <v>0</v>
      </c>
      <c t="n" r="E85" s="6">
        <v>0</v>
      </c>
      <c t="n" r="F85" s="6">
        <v>0</v>
      </c>
    </row>
    <row spans="1:8" r="86">
      <c t="s" r="A86" s="4">
        <v>559</v>
      </c>
      <c t="n" r="C86" s="6">
        <v>0</v>
      </c>
      <c t="n" r="D86" s="6">
        <v>0</v>
      </c>
      <c t="n" r="E86" s="6">
        <v>0</v>
      </c>
      <c t="n" r="F86" s="6">
        <v>0</v>
      </c>
    </row>
    <row spans="1:8" r="87">
      <c t="s" r="A87" s="4">
        <v>550</v>
      </c>
      <c t="n" r="C87" s="6">
        <v>0</v>
      </c>
      <c t="n" r="D87" s="6">
        <v>0</v>
      </c>
      <c t="n" r="E87" s="6">
        <v>0</v>
      </c>
      <c t="n" r="F87" s="6">
        <v>0</v>
      </c>
    </row>
    <row spans="1:8" r="88">
      <c t="s" r="A88" s="4">
        <v>442</v>
      </c>
    </row>
    <row spans="1:8" r="89">
      <c t="s" r="A89" s="3">
        <v>548</v>
      </c>
    </row>
    <row spans="1:8" r="90">
      <c t="s" r="A90" s="4">
        <v>549</v>
      </c>
      <c t="n" r="C90" s="6">
        <v>1401</v>
      </c>
      <c t="n" r="D90" s="6">
        <v>1209</v>
      </c>
      <c t="n" r="E90" s="6">
        <v>1386</v>
      </c>
      <c t="n" r="F90" s="6">
        <v>1103</v>
      </c>
    </row>
    <row spans="1:8" r="91">
      <c t="s" r="A91" s="4">
        <v>557</v>
      </c>
      <c t="n" r="C91" s="6">
        <v>107</v>
      </c>
      <c t="n" r="D91" s="6">
        <v>100</v>
      </c>
      <c t="n" r="E91" s="6">
        <v>116</v>
      </c>
      <c t="n" r="F91" s="6">
        <v>202</v>
      </c>
    </row>
    <row spans="1:8" r="92">
      <c t="s" r="A92" s="4">
        <v>558</v>
      </c>
      <c t="n" r="C92" s="6">
        <v>-1</v>
      </c>
      <c t="n" r="D92" s="6">
        <v>0</v>
      </c>
      <c t="n" r="E92" s="6">
        <v>-2</v>
      </c>
      <c t="n" r="F92" s="6">
        <v>0</v>
      </c>
    </row>
    <row spans="1:8" r="93">
      <c t="s" r="A93" s="4">
        <v>559</v>
      </c>
      <c t="n" r="C93" s="6">
        <v>4</v>
      </c>
      <c t="n" r="D93" s="6">
        <v>4</v>
      </c>
      <c t="n" r="E93" s="6">
        <v>11</v>
      </c>
      <c t="n" r="F93" s="6">
        <v>8</v>
      </c>
    </row>
    <row spans="1:8" r="94">
      <c t="s" r="A94" s="4">
        <v>550</v>
      </c>
      <c t="n" r="C94" s="6">
        <v>1511</v>
      </c>
      <c t="n" r="D94" s="6">
        <v>1313</v>
      </c>
      <c t="n" r="E94" s="6">
        <v>1511</v>
      </c>
      <c t="n" r="F94" s="6">
        <v>1313</v>
      </c>
    </row>
    <row spans="1:8" r="95">
      <c t="s" r="A95" s="3">
        <v>32</v>
      </c>
    </row>
    <row spans="1:8" r="96">
      <c t="s" r="A96" s="4">
        <v>555</v>
      </c>
      <c t="n" r="C96" s="6">
        <v>113279</v>
      </c>
      <c t="n" r="E96" s="6">
        <v>113279</v>
      </c>
      <c t="n" r="G96" s="6">
        <v>107688</v>
      </c>
    </row>
    <row spans="1:8" r="97">
      <c t="s" r="A97" s="4">
        <v>403</v>
      </c>
    </row>
    <row spans="1:8" r="98">
      <c t="s" r="A98" s="3">
        <v>548</v>
      </c>
    </row>
    <row spans="1:8" r="99">
      <c t="s" r="A99" s="4">
        <v>551</v>
      </c>
      <c t="n" r="C99" s="6">
        <v>96</v>
      </c>
      <c t="n" r="D99" s="6">
        <v>299</v>
      </c>
      <c t="n" r="E99" s="6">
        <v>96</v>
      </c>
      <c t="n" r="F99" s="6">
        <v>299</v>
      </c>
    </row>
    <row spans="1:8" r="100">
      <c t="s" r="A100" s="4">
        <v>552</v>
      </c>
      <c t="n" r="C100" s="6">
        <v>3017</v>
      </c>
      <c t="n" r="D100" s="6">
        <v>2331</v>
      </c>
      <c t="n" r="E100" s="6">
        <v>3017</v>
      </c>
      <c t="n" r="F100" s="6">
        <v>2331</v>
      </c>
    </row>
    <row spans="1:8" r="101">
      <c t="s" r="A101" s="3">
        <v>32</v>
      </c>
    </row>
    <row spans="1:8" r="102">
      <c t="s" r="A102" s="4">
        <v>553</v>
      </c>
      <c t="n" r="C102" s="6">
        <v>241091</v>
      </c>
      <c t="n" r="D102" s="6">
        <v>229561</v>
      </c>
      <c t="n" r="E102" s="6">
        <v>241091</v>
      </c>
      <c t="n" r="F102" s="6">
        <v>229561</v>
      </c>
    </row>
    <row spans="1:8" r="103">
      <c t="s" r="A103" s="4">
        <v>554</v>
      </c>
      <c t="n" r="C103" s="6">
        <v>6831</v>
      </c>
      <c t="n" r="D103" s="6">
        <v>6910</v>
      </c>
      <c t="n" r="E103" s="6">
        <v>6831</v>
      </c>
      <c t="n" r="F103" s="6">
        <v>6910</v>
      </c>
    </row>
    <row spans="1:8" r="104">
      <c t="s" r="A104" s="4">
        <v>555</v>
      </c>
      <c t="n" r="C104" s="6">
        <v>247922</v>
      </c>
      <c t="n" r="D104" s="6">
        <v>236471</v>
      </c>
      <c t="n" r="E104" s="6">
        <v>247922</v>
      </c>
      <c t="n" r="F104" s="6">
        <v>236471</v>
      </c>
      <c t="n" r="G104" s="6">
        <v>259259</v>
      </c>
    </row>
    <row spans="1:8" r="105">
      <c t="s" r="A105" s="4">
        <v>565</v>
      </c>
    </row>
    <row spans="1:8" r="106">
      <c t="s" r="A106" s="3">
        <v>548</v>
      </c>
    </row>
    <row spans="1:8" r="107">
      <c t="s" r="A107" s="4">
        <v>549</v>
      </c>
      <c t="n" r="C107" s="6">
        <v>3217</v>
      </c>
      <c t="n" r="D107" s="6">
        <v>2845</v>
      </c>
      <c t="n" r="E107" s="6">
        <v>3005</v>
      </c>
      <c t="n" r="F107" s="6">
        <v>2914</v>
      </c>
    </row>
    <row spans="1:8" r="108">
      <c t="s" r="A108" s="4">
        <v>557</v>
      </c>
      <c t="n" r="C108" s="6">
        <v>49</v>
      </c>
      <c t="n" r="D108" s="6">
        <v>-283</v>
      </c>
      <c t="n" r="E108" s="6">
        <v>219</v>
      </c>
      <c t="n" r="F108" s="6">
        <v>-323</v>
      </c>
    </row>
    <row spans="1:8" r="109">
      <c t="s" r="A109" s="4">
        <v>558</v>
      </c>
      <c t="n" r="C109" s="6">
        <v>-185</v>
      </c>
      <c t="n" r="D109" s="6">
        <v>0</v>
      </c>
      <c t="n" r="E109" s="6">
        <v>-185</v>
      </c>
      <c t="n" r="F109" s="6">
        <v>-29</v>
      </c>
    </row>
    <row spans="1:8" r="110">
      <c t="s" r="A110" s="4">
        <v>559</v>
      </c>
      <c t="n" r="C110" s="6">
        <v>32</v>
      </c>
      <c t="n" r="D110" s="6">
        <v>11</v>
      </c>
      <c t="n" r="E110" s="6">
        <v>74</v>
      </c>
      <c t="n" r="F110" s="6">
        <v>11</v>
      </c>
    </row>
    <row spans="1:8" r="111">
      <c t="s" r="A111" s="4">
        <v>550</v>
      </c>
      <c t="n" r="C111" s="6">
        <v>3113</v>
      </c>
      <c t="n" r="D111" s="6">
        <v>2573</v>
      </c>
      <c t="n" r="E111" s="6">
        <v>3113</v>
      </c>
      <c t="n" r="F111" s="6">
        <v>2573</v>
      </c>
    </row>
    <row spans="1:8" r="112">
      <c t="s" r="A112" s="4">
        <v>566</v>
      </c>
    </row>
    <row spans="1:8" r="113">
      <c t="s" r="A113" s="3">
        <v>548</v>
      </c>
    </row>
    <row spans="1:8" r="114">
      <c t="s" r="A114" s="4">
        <v>549</v>
      </c>
      <c t="n" r="C114" s="6">
        <v>0</v>
      </c>
      <c t="n" r="D114" s="6">
        <v>0</v>
      </c>
      <c t="n" r="E114" s="6">
        <v>0</v>
      </c>
      <c t="n" r="F114" s="6">
        <v>0</v>
      </c>
    </row>
    <row spans="1:8" r="115">
      <c t="s" r="A115" s="4">
        <v>557</v>
      </c>
      <c t="n" r="C115" s="6">
        <v>0</v>
      </c>
      <c t="n" r="D115" s="6">
        <v>57</v>
      </c>
      <c t="n" r="E115" s="6">
        <v>0</v>
      </c>
      <c t="n" r="F115" s="6">
        <v>57</v>
      </c>
    </row>
    <row spans="1:8" r="116">
      <c t="s" r="A116" s="4">
        <v>558</v>
      </c>
      <c t="n" r="C116" s="6">
        <v>0</v>
      </c>
      <c t="n" r="D116" s="6">
        <v>0</v>
      </c>
      <c t="n" r="E116" s="6">
        <v>0</v>
      </c>
      <c t="n" r="F116" s="6">
        <v>0</v>
      </c>
    </row>
    <row spans="1:8" r="117">
      <c t="s" r="A117" s="4">
        <v>559</v>
      </c>
      <c t="n" r="C117" s="6">
        <v>0</v>
      </c>
      <c t="n" r="D117" s="6">
        <v>0</v>
      </c>
      <c t="n" r="E117" s="6">
        <v>0</v>
      </c>
      <c t="n" r="F117" s="6">
        <v>0</v>
      </c>
    </row>
    <row spans="1:8" r="118">
      <c t="s" r="A118" s="4">
        <v>550</v>
      </c>
      <c t="n" r="C118" s="6">
        <v>0</v>
      </c>
      <c t="n" r="D118" s="6">
        <v>57</v>
      </c>
      <c t="n" r="E118" s="6">
        <v>0</v>
      </c>
      <c t="n" r="F118" s="6">
        <v>57</v>
      </c>
    </row>
    <row spans="1:8" r="119">
      <c t="s" r="A119" s="4">
        <v>447</v>
      </c>
    </row>
    <row spans="1:8" r="120">
      <c t="s" r="A120" s="3">
        <v>548</v>
      </c>
    </row>
    <row spans="1:8" r="121">
      <c t="s" r="A121" s="4">
        <v>549</v>
      </c>
      <c t="n" r="C121" s="6">
        <v>3217</v>
      </c>
      <c t="n" r="D121" s="6">
        <v>2845</v>
      </c>
      <c t="n" r="E121" s="6">
        <v>3005</v>
      </c>
      <c t="n" r="F121" s="6">
        <v>2914</v>
      </c>
    </row>
    <row spans="1:8" r="122">
      <c t="s" r="A122" s="4">
        <v>557</v>
      </c>
      <c t="n" r="C122" s="6">
        <v>49</v>
      </c>
      <c t="n" r="D122" s="6">
        <v>-226</v>
      </c>
      <c t="n" r="E122" s="6">
        <v>219</v>
      </c>
      <c t="n" r="F122" s="6">
        <v>-266</v>
      </c>
    </row>
    <row spans="1:8" r="123">
      <c t="s" r="A123" s="4">
        <v>558</v>
      </c>
      <c t="n" r="C123" s="6">
        <v>-185</v>
      </c>
      <c t="n" r="D123" s="6">
        <v>0</v>
      </c>
      <c t="n" r="E123" s="6">
        <v>-185</v>
      </c>
      <c t="n" r="F123" s="6">
        <v>-29</v>
      </c>
    </row>
    <row spans="1:8" r="124">
      <c t="s" r="A124" s="4">
        <v>559</v>
      </c>
      <c t="n" r="C124" s="6">
        <v>32</v>
      </c>
      <c t="n" r="D124" s="6">
        <v>11</v>
      </c>
      <c t="n" r="E124" s="6">
        <v>74</v>
      </c>
      <c t="n" r="F124" s="6">
        <v>11</v>
      </c>
    </row>
    <row spans="1:8" r="125">
      <c t="s" r="A125" s="4">
        <v>550</v>
      </c>
      <c t="n" r="C125" s="6">
        <v>3113</v>
      </c>
      <c t="n" r="D125" s="6">
        <v>2630</v>
      </c>
      <c t="n" r="E125" s="6">
        <v>3113</v>
      </c>
      <c t="n" r="F125" s="6">
        <v>2630</v>
      </c>
    </row>
    <row spans="1:8" r="126">
      <c t="s" r="A126" s="3">
        <v>32</v>
      </c>
    </row>
    <row spans="1:8" r="127">
      <c t="s" r="A127" s="4">
        <v>555</v>
      </c>
      <c t="n" r="C127" s="6">
        <v>247922</v>
      </c>
      <c t="n" r="E127" s="6">
        <v>247922</v>
      </c>
      <c t="n" r="G127" s="6">
        <v>259259</v>
      </c>
    </row>
    <row spans="1:8" r="128">
      <c t="s" r="A128" s="4">
        <v>452</v>
      </c>
    </row>
    <row spans="1:8" r="129">
      <c t="s" r="A129" s="3">
        <v>548</v>
      </c>
    </row>
    <row spans="1:8" r="130">
      <c t="s" r="A130" s="4">
        <v>551</v>
      </c>
      <c t="n" r="C130" s="6">
        <v>12</v>
      </c>
      <c t="n" r="D130" s="6">
        <v>66</v>
      </c>
      <c t="n" r="E130" s="6">
        <v>12</v>
      </c>
      <c t="n" r="F130" s="6">
        <v>66</v>
      </c>
    </row>
    <row spans="1:8" r="131">
      <c t="s" r="A131" s="4">
        <v>552</v>
      </c>
      <c t="n" r="C131" s="6">
        <v>760</v>
      </c>
      <c t="n" r="D131" s="6">
        <v>536</v>
      </c>
      <c t="n" r="E131" s="6">
        <v>760</v>
      </c>
      <c t="n" r="F131" s="6">
        <v>536</v>
      </c>
    </row>
    <row spans="1:8" r="132">
      <c t="s" r="A132" s="3">
        <v>32</v>
      </c>
    </row>
    <row spans="1:8" r="133">
      <c t="s" r="A133" s="4">
        <v>553</v>
      </c>
      <c t="n" r="C133" s="6">
        <v>93463</v>
      </c>
      <c t="n" r="D133" s="6">
        <v>82990</v>
      </c>
      <c t="n" r="E133" s="6">
        <v>93463</v>
      </c>
      <c t="n" r="F133" s="6">
        <v>82990</v>
      </c>
    </row>
    <row spans="1:8" r="134">
      <c t="s" r="A134" s="4">
        <v>554</v>
      </c>
      <c t="n" r="C134" s="6">
        <v>1527</v>
      </c>
      <c t="n" r="D134" s="6">
        <v>2936</v>
      </c>
      <c t="n" r="E134" s="6">
        <v>1527</v>
      </c>
      <c t="n" r="F134" s="6">
        <v>2936</v>
      </c>
    </row>
    <row spans="1:8" r="135">
      <c t="s" r="A135" s="4">
        <v>555</v>
      </c>
      <c t="n" r="C135" s="6">
        <v>94990</v>
      </c>
      <c t="n" r="D135" s="6">
        <v>85926</v>
      </c>
      <c t="n" r="E135" s="6">
        <v>94990</v>
      </c>
      <c t="n" r="F135" s="6">
        <v>85926</v>
      </c>
      <c t="n" r="G135" s="6">
        <v>87955</v>
      </c>
    </row>
    <row spans="1:8" r="136">
      <c t="s" r="A136" s="4">
        <v>567</v>
      </c>
    </row>
    <row spans="1:8" r="137">
      <c t="s" r="A137" s="3">
        <v>548</v>
      </c>
    </row>
    <row spans="1:8" r="138">
      <c t="s" r="A138" s="4">
        <v>549</v>
      </c>
      <c t="n" r="C138" s="6">
        <v>688</v>
      </c>
      <c t="n" r="D138" s="6">
        <v>606</v>
      </c>
      <c t="n" r="E138" s="6">
        <v>605</v>
      </c>
      <c t="n" r="F138" s="6">
        <v>630</v>
      </c>
    </row>
    <row spans="1:8" r="139">
      <c t="s" r="A139" s="4">
        <v>557</v>
      </c>
      <c t="n" r="C139" s="6">
        <v>-101</v>
      </c>
      <c t="n" r="D139" s="6">
        <v>-45</v>
      </c>
      <c t="n" r="E139" s="6">
        <v>-114</v>
      </c>
      <c t="n" r="F139" s="6">
        <v>-85</v>
      </c>
    </row>
    <row spans="1:8" r="140">
      <c t="s" r="A140" s="4">
        <v>558</v>
      </c>
      <c t="n" r="C140" s="6">
        <v>0</v>
      </c>
      <c t="n" r="D140" s="6">
        <v>0</v>
      </c>
      <c t="n" r="E140" s="6">
        <v>0</v>
      </c>
      <c t="n" r="F140" s="6">
        <v>0</v>
      </c>
    </row>
    <row spans="1:8" r="141">
      <c t="s" r="A141" s="4">
        <v>559</v>
      </c>
      <c t="n" r="C141" s="6">
        <v>185</v>
      </c>
      <c t="n" r="D141" s="6">
        <v>41</v>
      </c>
      <c t="n" r="E141" s="6">
        <v>281</v>
      </c>
      <c t="n" r="F141" s="6">
        <v>57</v>
      </c>
    </row>
    <row spans="1:8" r="142">
      <c t="s" r="A142" s="4">
        <v>550</v>
      </c>
      <c t="n" r="C142" s="6">
        <v>772</v>
      </c>
      <c t="n" r="D142" s="6">
        <v>602</v>
      </c>
      <c t="n" r="E142" s="6">
        <v>772</v>
      </c>
      <c t="n" r="F142" s="6">
        <v>602</v>
      </c>
    </row>
    <row spans="1:8" r="143">
      <c t="s" r="A143" s="4">
        <v>568</v>
      </c>
    </row>
    <row spans="1:8" r="144">
      <c t="s" r="A144" s="3">
        <v>548</v>
      </c>
    </row>
    <row spans="1:8" r="145">
      <c t="s" r="A145" s="4">
        <v>549</v>
      </c>
      <c t="n" r="C145" s="6">
        <v>0</v>
      </c>
      <c t="n" r="D145" s="6">
        <v>0</v>
      </c>
      <c t="n" r="E145" s="6">
        <v>0</v>
      </c>
      <c t="n" r="F145" s="6">
        <v>0</v>
      </c>
    </row>
    <row spans="1:8" r="146">
      <c t="s" r="A146" s="4">
        <v>557</v>
      </c>
      <c t="n" r="C146" s="6">
        <v>0</v>
      </c>
      <c t="n" r="D146" s="6">
        <v>0</v>
      </c>
      <c t="n" r="E146" s="6">
        <v>0</v>
      </c>
      <c t="n" r="F146" s="6">
        <v>0</v>
      </c>
    </row>
    <row spans="1:8" r="147">
      <c t="s" r="A147" s="4">
        <v>558</v>
      </c>
      <c t="n" r="C147" s="6">
        <v>0</v>
      </c>
      <c t="n" r="D147" s="6">
        <v>0</v>
      </c>
      <c t="n" r="E147" s="6">
        <v>0</v>
      </c>
      <c t="n" r="F147" s="6">
        <v>0</v>
      </c>
    </row>
    <row spans="1:8" r="148">
      <c t="s" r="A148" s="4">
        <v>559</v>
      </c>
      <c t="n" r="C148" s="6">
        <v>0</v>
      </c>
      <c t="n" r="D148" s="6">
        <v>0</v>
      </c>
      <c t="n" r="E148" s="6">
        <v>0</v>
      </c>
      <c t="n" r="F148" s="6">
        <v>0</v>
      </c>
    </row>
    <row spans="1:8" r="149">
      <c t="s" r="A149" s="4">
        <v>550</v>
      </c>
      <c t="n" r="C149" s="6">
        <v>0</v>
      </c>
      <c t="n" r="D149" s="6">
        <v>0</v>
      </c>
      <c t="n" r="E149" s="6">
        <v>0</v>
      </c>
      <c t="n" r="F149" s="6">
        <v>0</v>
      </c>
    </row>
    <row spans="1:8" r="150">
      <c t="s" r="A150" s="4">
        <v>453</v>
      </c>
    </row>
    <row spans="1:8" r="151">
      <c t="s" r="A151" s="3">
        <v>548</v>
      </c>
    </row>
    <row spans="1:8" r="152">
      <c t="s" r="A152" s="4">
        <v>549</v>
      </c>
      <c t="n" r="C152" s="6">
        <v>688</v>
      </c>
      <c t="n" r="D152" s="6">
        <v>606</v>
      </c>
      <c t="n" r="E152" s="6">
        <v>605</v>
      </c>
      <c t="n" r="F152" s="6">
        <v>630</v>
      </c>
    </row>
    <row spans="1:8" r="153">
      <c t="s" r="A153" s="4">
        <v>557</v>
      </c>
      <c t="n" r="C153" s="6">
        <v>-101</v>
      </c>
      <c t="n" r="D153" s="6">
        <v>-45</v>
      </c>
      <c t="n" r="E153" s="6">
        <v>-114</v>
      </c>
      <c t="n" r="F153" s="6">
        <v>-85</v>
      </c>
    </row>
    <row spans="1:8" r="154">
      <c t="s" r="A154" s="4">
        <v>558</v>
      </c>
      <c t="n" r="C154" s="6">
        <v>0</v>
      </c>
      <c t="n" r="D154" s="6">
        <v>0</v>
      </c>
      <c t="n" r="E154" s="6">
        <v>0</v>
      </c>
      <c t="n" r="F154" s="6">
        <v>0</v>
      </c>
    </row>
    <row spans="1:8" r="155">
      <c t="s" r="A155" s="4">
        <v>559</v>
      </c>
      <c t="n" r="C155" s="6">
        <v>185</v>
      </c>
      <c t="n" r="D155" s="6">
        <v>41</v>
      </c>
      <c t="n" r="E155" s="6">
        <v>281</v>
      </c>
      <c t="n" r="F155" s="6">
        <v>57</v>
      </c>
    </row>
    <row spans="1:8" r="156">
      <c t="s" r="A156" s="4">
        <v>550</v>
      </c>
      <c t="n" r="C156" s="6">
        <v>772</v>
      </c>
      <c t="n" r="D156" s="6">
        <v>602</v>
      </c>
      <c t="n" r="E156" s="6">
        <v>772</v>
      </c>
      <c t="n" r="F156" s="6">
        <v>602</v>
      </c>
    </row>
    <row spans="1:8" r="157">
      <c t="s" r="A157" s="3">
        <v>32</v>
      </c>
    </row>
    <row spans="1:8" r="158">
      <c t="s" r="A158" s="4">
        <v>555</v>
      </c>
      <c t="n" r="C158" s="6">
        <v>94990</v>
      </c>
      <c t="n" r="E158" s="6">
        <v>94990</v>
      </c>
      <c t="n" r="G158" s="6">
        <v>87955</v>
      </c>
    </row>
    <row spans="1:8" r="159">
      <c t="s" r="A159" s="4">
        <v>412</v>
      </c>
    </row>
    <row spans="1:8" r="160">
      <c t="s" r="A160" s="3">
        <v>548</v>
      </c>
    </row>
    <row spans="1:8" r="161">
      <c t="s" r="A161" s="4">
        <v>551</v>
      </c>
      <c t="n" r="C161" s="6">
        <v>0</v>
      </c>
      <c t="n" r="D161" s="6">
        <v>108</v>
      </c>
      <c t="n" r="E161" s="6">
        <v>0</v>
      </c>
      <c t="n" r="F161" s="6">
        <v>108</v>
      </c>
    </row>
    <row spans="1:8" r="162">
      <c t="s" r="A162" s="4">
        <v>552</v>
      </c>
      <c t="n" r="C162" s="6">
        <v>502</v>
      </c>
      <c t="n" r="D162" s="6">
        <v>665</v>
      </c>
      <c t="n" r="E162" s="6">
        <v>502</v>
      </c>
      <c t="n" r="F162" s="6">
        <v>665</v>
      </c>
    </row>
    <row spans="1:8" r="163">
      <c t="s" r="A163" s="3">
        <v>32</v>
      </c>
    </row>
    <row spans="1:8" r="164">
      <c t="s" r="A164" s="4">
        <v>553</v>
      </c>
      <c t="n" r="C164" s="6">
        <v>41399</v>
      </c>
      <c t="n" r="D164" s="6">
        <v>36783</v>
      </c>
      <c t="n" r="E164" s="6">
        <v>41399</v>
      </c>
      <c t="n" r="F164" s="6">
        <v>36783</v>
      </c>
    </row>
    <row spans="1:8" r="165">
      <c t="s" r="A165" s="4">
        <v>554</v>
      </c>
      <c t="n" r="C165" s="6">
        <v>656</v>
      </c>
      <c t="n" r="D165" s="6">
        <v>939</v>
      </c>
      <c t="n" r="E165" s="6">
        <v>656</v>
      </c>
      <c t="n" r="F165" s="6">
        <v>939</v>
      </c>
    </row>
    <row spans="1:8" r="166">
      <c t="s" r="A166" s="4">
        <v>555</v>
      </c>
      <c t="n" r="C166" s="6">
        <v>42055</v>
      </c>
      <c t="n" r="D166" s="6">
        <v>37722</v>
      </c>
      <c t="n" r="E166" s="6">
        <v>42055</v>
      </c>
      <c t="n" r="F166" s="6">
        <v>37722</v>
      </c>
      <c t="n" r="G166" s="6">
        <v>42002</v>
      </c>
    </row>
    <row spans="1:8" r="167">
      <c t="s" r="A167" s="4">
        <v>569</v>
      </c>
    </row>
    <row spans="1:8" r="168">
      <c t="s" r="A168" s="3">
        <v>548</v>
      </c>
    </row>
    <row spans="1:8" r="169">
      <c t="s" r="A169" s="4">
        <v>549</v>
      </c>
      <c t="n" r="C169" s="6">
        <v>585</v>
      </c>
      <c t="n" r="D169" s="6">
        <v>851</v>
      </c>
      <c t="n" r="E169" s="6">
        <v>564</v>
      </c>
      <c t="n" r="F169" s="6">
        <v>930</v>
      </c>
    </row>
    <row spans="1:8" r="170">
      <c t="s" r="A170" s="4">
        <v>557</v>
      </c>
      <c t="n" r="C170" s="6">
        <v>-102</v>
      </c>
      <c t="n" r="D170" s="6">
        <v>-96</v>
      </c>
      <c t="n" r="E170" s="6">
        <v>-96</v>
      </c>
      <c t="n" r="F170" s="6">
        <v>-137</v>
      </c>
    </row>
    <row spans="1:8" r="171">
      <c t="s" r="A171" s="4">
        <v>558</v>
      </c>
      <c t="n" r="C171" s="6">
        <v>-1</v>
      </c>
      <c t="n" r="D171" s="6">
        <v>0</v>
      </c>
      <c t="n" r="E171" s="6">
        <v>-1</v>
      </c>
      <c t="n" r="F171" s="6">
        <v>-40</v>
      </c>
    </row>
    <row spans="1:8" r="172">
      <c t="s" r="A172" s="4">
        <v>559</v>
      </c>
      <c t="n" r="C172" s="6">
        <v>11</v>
      </c>
      <c t="n" r="D172" s="6">
        <v>9</v>
      </c>
      <c t="n" r="E172" s="6">
        <v>26</v>
      </c>
      <c t="n" r="F172" s="6">
        <v>11</v>
      </c>
    </row>
    <row spans="1:8" r="173">
      <c t="s" r="A173" s="4">
        <v>550</v>
      </c>
      <c t="n" r="C173" s="6">
        <v>493</v>
      </c>
      <c t="n" r="D173" s="6">
        <v>764</v>
      </c>
      <c t="n" r="E173" s="6">
        <v>493</v>
      </c>
      <c t="n" r="F173" s="6">
        <v>764</v>
      </c>
    </row>
    <row spans="1:8" r="174">
      <c t="s" r="A174" s="4">
        <v>570</v>
      </c>
    </row>
    <row spans="1:8" r="175">
      <c t="s" r="A175" s="3">
        <v>548</v>
      </c>
    </row>
    <row spans="1:8" r="176">
      <c t="s" r="A176" s="4">
        <v>549</v>
      </c>
      <c t="n" r="C176" s="6">
        <v>9</v>
      </c>
      <c t="n" r="D176" s="6">
        <v>0</v>
      </c>
      <c t="n" r="E176" s="6">
        <v>9</v>
      </c>
      <c t="n" r="F176" s="6">
        <v>0</v>
      </c>
    </row>
    <row spans="1:8" r="177">
      <c t="s" r="A177" s="4">
        <v>557</v>
      </c>
      <c t="n" r="C177" s="6">
        <v>0</v>
      </c>
      <c t="n" r="D177" s="6">
        <v>9</v>
      </c>
      <c t="n" r="E177" s="6">
        <v>0</v>
      </c>
      <c t="n" r="F177" s="6">
        <v>9</v>
      </c>
    </row>
    <row spans="1:8" r="178">
      <c t="s" r="A178" s="4">
        <v>558</v>
      </c>
      <c t="n" r="C178" s="6">
        <v>0</v>
      </c>
      <c t="n" r="D178" s="6">
        <v>0</v>
      </c>
      <c t="n" r="E178" s="6">
        <v>0</v>
      </c>
      <c t="n" r="F178" s="6">
        <v>0</v>
      </c>
    </row>
    <row spans="1:8" r="179">
      <c t="s" r="A179" s="4">
        <v>559</v>
      </c>
      <c t="n" r="C179" s="6">
        <v>0</v>
      </c>
      <c t="n" r="D179" s="6">
        <v>0</v>
      </c>
      <c t="n" r="E179" s="6">
        <v>0</v>
      </c>
      <c t="n" r="F179" s="6">
        <v>0</v>
      </c>
    </row>
    <row spans="1:8" r="180">
      <c t="s" r="A180" s="4">
        <v>550</v>
      </c>
      <c t="n" r="C180" s="6">
        <v>9</v>
      </c>
      <c t="n" r="D180" s="6">
        <v>9</v>
      </c>
      <c t="n" r="E180" s="6">
        <v>9</v>
      </c>
      <c t="n" r="F180" s="6">
        <v>9</v>
      </c>
    </row>
    <row spans="1:8" r="181">
      <c t="s" r="A181" s="4">
        <v>455</v>
      </c>
    </row>
    <row spans="1:8" r="182">
      <c t="s" r="A182" s="3">
        <v>548</v>
      </c>
    </row>
    <row spans="1:8" r="183">
      <c t="s" r="A183" s="4">
        <v>549</v>
      </c>
      <c t="n" r="C183" s="6">
        <v>594</v>
      </c>
      <c t="n" r="D183" s="6">
        <v>851</v>
      </c>
      <c t="n" r="E183" s="6">
        <v>573</v>
      </c>
      <c t="n" r="F183" s="6">
        <v>930</v>
      </c>
    </row>
    <row spans="1:8" r="184">
      <c t="s" r="A184" s="4">
        <v>557</v>
      </c>
      <c t="n" r="C184" s="6">
        <v>-102</v>
      </c>
      <c t="n" r="D184" s="6">
        <v>-87</v>
      </c>
      <c t="n" r="E184" s="6">
        <v>-96</v>
      </c>
      <c t="n" r="F184" s="6">
        <v>-128</v>
      </c>
    </row>
    <row spans="1:8" r="185">
      <c t="s" r="A185" s="4">
        <v>558</v>
      </c>
      <c t="n" r="C185" s="6">
        <v>-1</v>
      </c>
      <c t="n" r="D185" s="6">
        <v>0</v>
      </c>
      <c t="n" r="E185" s="6">
        <v>-1</v>
      </c>
      <c t="n" r="F185" s="6">
        <v>-40</v>
      </c>
    </row>
    <row spans="1:8" r="186">
      <c t="s" r="A186" s="4">
        <v>559</v>
      </c>
      <c t="n" r="C186" s="6">
        <v>11</v>
      </c>
      <c t="n" r="D186" s="6">
        <v>9</v>
      </c>
      <c t="n" r="E186" s="6">
        <v>26</v>
      </c>
      <c t="n" r="F186" s="6">
        <v>11</v>
      </c>
    </row>
    <row spans="1:8" r="187">
      <c t="s" r="A187" s="4">
        <v>550</v>
      </c>
      <c t="n" r="C187" s="6">
        <v>502</v>
      </c>
      <c t="n" r="D187" s="6">
        <v>773</v>
      </c>
      <c t="n" r="E187" s="6">
        <v>502</v>
      </c>
      <c t="n" r="F187" s="6">
        <v>773</v>
      </c>
    </row>
    <row spans="1:8" r="188">
      <c t="s" r="A188" s="3">
        <v>32</v>
      </c>
    </row>
    <row spans="1:8" r="189">
      <c t="s" r="A189" s="4">
        <v>555</v>
      </c>
      <c t="n" r="C189" s="6">
        <v>42055</v>
      </c>
      <c t="n" r="E189" s="6">
        <v>42055</v>
      </c>
      <c t="n" r="G189" s="6">
        <v>42002</v>
      </c>
    </row>
    <row spans="1:8" r="190">
      <c t="s" r="A190" s="4">
        <v>449</v>
      </c>
    </row>
    <row spans="1:8" r="191">
      <c t="s" r="A191" s="3">
        <v>548</v>
      </c>
    </row>
    <row spans="1:8" r="192">
      <c t="s" r="A192" s="4">
        <v>551</v>
      </c>
      <c t="n" r="C192" s="6">
        <v>0</v>
      </c>
      <c t="n" r="D192" s="6">
        <v>0</v>
      </c>
      <c t="n" r="E192" s="6">
        <v>0</v>
      </c>
      <c t="n" r="F192" s="6">
        <v>0</v>
      </c>
    </row>
    <row spans="1:8" r="193">
      <c t="s" r="A193" s="4">
        <v>552</v>
      </c>
      <c t="n" r="C193" s="6">
        <v>169</v>
      </c>
      <c t="n" r="D193" s="6">
        <v>153</v>
      </c>
      <c t="n" r="E193" s="6">
        <v>169</v>
      </c>
      <c t="n" r="F193" s="6">
        <v>153</v>
      </c>
    </row>
    <row spans="1:8" r="194">
      <c t="s" r="A194" s="3">
        <v>32</v>
      </c>
    </row>
    <row spans="1:8" r="195">
      <c t="s" r="A195" s="4">
        <v>553</v>
      </c>
      <c t="n" r="C195" s="6">
        <v>8554</v>
      </c>
      <c t="n" r="D195" s="6">
        <v>6042</v>
      </c>
      <c t="n" r="E195" s="6">
        <v>8554</v>
      </c>
      <c t="n" r="F195" s="6">
        <v>6042</v>
      </c>
    </row>
    <row spans="1:8" r="196">
      <c t="s" r="A196" s="4">
        <v>554</v>
      </c>
      <c t="n" r="C196" s="6">
        <v>0</v>
      </c>
      <c t="n" r="D196" s="6">
        <v>0</v>
      </c>
      <c t="n" r="E196" s="6">
        <v>0</v>
      </c>
      <c t="n" r="F196" s="6">
        <v>0</v>
      </c>
    </row>
    <row spans="1:8" r="197">
      <c t="s" r="A197" s="4">
        <v>555</v>
      </c>
      <c t="n" r="C197" s="6">
        <v>8554</v>
      </c>
      <c t="n" r="D197" s="6">
        <v>6042</v>
      </c>
      <c t="n" r="E197" s="6">
        <v>8554</v>
      </c>
      <c t="n" r="F197" s="6">
        <v>6042</v>
      </c>
    </row>
    <row spans="1:8" r="198">
      <c t="s" r="A198" s="4">
        <v>571</v>
      </c>
    </row>
    <row spans="1:8" r="199">
      <c t="s" r="A199" s="3">
        <v>548</v>
      </c>
    </row>
    <row spans="1:8" r="200">
      <c t="s" r="A200" s="4">
        <v>549</v>
      </c>
      <c t="n" r="C200" s="6">
        <v>150</v>
      </c>
      <c t="n" r="D200" s="6">
        <v>167</v>
      </c>
      <c t="n" r="E200" s="6">
        <v>137</v>
      </c>
      <c t="n" r="F200" s="6">
        <v>185</v>
      </c>
    </row>
    <row spans="1:8" r="201">
      <c t="s" r="A201" s="4">
        <v>557</v>
      </c>
      <c t="n" r="C201" s="6">
        <v>22</v>
      </c>
      <c t="n" r="D201" s="6">
        <v>-7</v>
      </c>
      <c t="n" r="E201" s="6">
        <v>41</v>
      </c>
      <c t="n" r="F201" s="6">
        <v>-11</v>
      </c>
    </row>
    <row spans="1:8" r="202">
      <c t="s" r="A202" s="4">
        <v>558</v>
      </c>
      <c t="n" r="C202" s="6">
        <v>-9</v>
      </c>
      <c t="n" r="D202" s="6">
        <v>-11</v>
      </c>
      <c t="n" r="E202" s="6">
        <v>-18</v>
      </c>
      <c t="n" r="F202" s="6">
        <v>-35</v>
      </c>
    </row>
    <row spans="1:8" r="203">
      <c t="s" r="A203" s="4">
        <v>559</v>
      </c>
      <c t="n" r="C203" s="6">
        <v>6</v>
      </c>
      <c t="n" r="D203" s="6">
        <v>4</v>
      </c>
      <c t="n" r="E203" s="6">
        <v>9</v>
      </c>
      <c t="n" r="F203" s="6">
        <v>14</v>
      </c>
    </row>
    <row spans="1:8" r="204">
      <c t="s" r="A204" s="4">
        <v>550</v>
      </c>
      <c t="n" r="C204" s="6">
        <v>169</v>
      </c>
      <c t="n" r="D204" s="6">
        <v>153</v>
      </c>
      <c t="n" r="E204" s="6">
        <v>169</v>
      </c>
      <c t="n" r="F204" s="6">
        <v>153</v>
      </c>
    </row>
    <row spans="1:8" r="205">
      <c t="s" r="A205" s="4">
        <v>572</v>
      </c>
    </row>
    <row spans="1:8" r="206">
      <c t="s" r="A206" s="3">
        <v>548</v>
      </c>
    </row>
    <row spans="1:8" r="207">
      <c t="s" r="A207" s="4">
        <v>549</v>
      </c>
      <c t="n" r="C207" s="6">
        <v>0</v>
      </c>
      <c t="n" r="D207" s="6">
        <v>0</v>
      </c>
      <c t="n" r="E207" s="6">
        <v>0</v>
      </c>
      <c t="n" r="F207" s="6">
        <v>0</v>
      </c>
    </row>
    <row spans="1:8" r="208">
      <c t="s" r="A208" s="4">
        <v>557</v>
      </c>
      <c t="n" r="C208" s="6">
        <v>0</v>
      </c>
      <c t="n" r="D208" s="6">
        <v>0</v>
      </c>
      <c t="n" r="E208" s="6">
        <v>0</v>
      </c>
      <c t="n" r="F208" s="6">
        <v>0</v>
      </c>
    </row>
    <row spans="1:8" r="209">
      <c t="s" r="A209" s="4">
        <v>558</v>
      </c>
      <c t="n" r="C209" s="6">
        <v>0</v>
      </c>
      <c t="n" r="D209" s="6">
        <v>0</v>
      </c>
      <c t="n" r="E209" s="6">
        <v>0</v>
      </c>
      <c t="n" r="F209" s="6">
        <v>0</v>
      </c>
    </row>
    <row spans="1:8" r="210">
      <c t="s" r="A210" s="4">
        <v>559</v>
      </c>
      <c t="n" r="C210" s="6">
        <v>0</v>
      </c>
      <c t="n" r="D210" s="6">
        <v>0</v>
      </c>
      <c t="n" r="E210" s="6">
        <v>0</v>
      </c>
      <c t="n" r="F210" s="6">
        <v>0</v>
      </c>
    </row>
    <row spans="1:8" r="211">
      <c t="s" r="A211" s="4">
        <v>550</v>
      </c>
      <c t="n" r="C211" s="6">
        <v>0</v>
      </c>
      <c t="n" r="D211" s="6">
        <v>0</v>
      </c>
      <c t="n" r="E211" s="6">
        <v>0</v>
      </c>
      <c t="n" r="F211" s="6">
        <v>0</v>
      </c>
    </row>
    <row spans="1:8" r="212">
      <c t="s" r="A212" s="4">
        <v>450</v>
      </c>
    </row>
    <row spans="1:8" r="213">
      <c t="s" r="A213" s="3">
        <v>548</v>
      </c>
    </row>
    <row spans="1:8" r="214">
      <c t="s" r="A214" s="4">
        <v>549</v>
      </c>
      <c t="n" r="C214" s="6">
        <v>150</v>
      </c>
      <c t="n" r="D214" s="6">
        <v>167</v>
      </c>
      <c t="n" r="E214" s="6">
        <v>137</v>
      </c>
      <c t="n" r="F214" s="6">
        <v>185</v>
      </c>
    </row>
    <row spans="1:8" r="215">
      <c t="s" r="A215" s="4">
        <v>557</v>
      </c>
      <c t="n" r="C215" s="6">
        <v>22</v>
      </c>
      <c t="n" r="D215" s="6">
        <v>-7</v>
      </c>
      <c t="n" r="E215" s="6">
        <v>41</v>
      </c>
      <c t="n" r="F215" s="6">
        <v>-11</v>
      </c>
    </row>
    <row spans="1:8" r="216">
      <c t="s" r="A216" s="4">
        <v>558</v>
      </c>
      <c t="n" r="C216" s="6">
        <v>-9</v>
      </c>
      <c t="n" r="D216" s="6">
        <v>-11</v>
      </c>
      <c t="n" r="E216" s="6">
        <v>-18</v>
      </c>
      <c t="n" r="F216" s="6">
        <v>-35</v>
      </c>
    </row>
    <row spans="1:8" r="217">
      <c t="s" r="A217" s="4">
        <v>559</v>
      </c>
      <c t="n" r="C217" s="6">
        <v>6</v>
      </c>
      <c t="n" r="D217" s="6">
        <v>4</v>
      </c>
      <c t="n" r="E217" s="6">
        <v>9</v>
      </c>
      <c t="n" r="F217" s="6">
        <v>14</v>
      </c>
    </row>
    <row spans="1:8" r="218">
      <c t="s" r="A218" s="4">
        <v>550</v>
      </c>
      <c t="n" r="C218" s="6">
        <v>169</v>
      </c>
      <c t="n" r="D218" s="6">
        <v>153</v>
      </c>
      <c t="n" r="E218" s="6">
        <v>169</v>
      </c>
      <c t="n" r="F218" s="6">
        <v>153</v>
      </c>
    </row>
    <row spans="1:8" r="219">
      <c t="s" r="A219" s="3">
        <v>32</v>
      </c>
    </row>
    <row spans="1:8" r="220">
      <c t="s" r="A220" s="4">
        <v>555</v>
      </c>
      <c t="n" r="C220" s="6">
        <v>8554</v>
      </c>
      <c t="n" r="E220" s="6">
        <v>8554</v>
      </c>
      <c t="n" r="G220" s="6">
        <v>7255</v>
      </c>
    </row>
    <row spans="1:8" r="221">
      <c t="s" r="A221" s="4">
        <v>444</v>
      </c>
    </row>
    <row spans="1:8" r="222">
      <c t="s" r="A222" s="3">
        <v>548</v>
      </c>
    </row>
    <row spans="1:8" r="223">
      <c t="s" r="A223" s="4">
        <v>551</v>
      </c>
      <c t="n" r="C223" s="6">
        <v>0</v>
      </c>
      <c t="n" r="D223" s="6">
        <v>0</v>
      </c>
      <c t="n" r="E223" s="6">
        <v>0</v>
      </c>
      <c t="n" r="F223" s="6">
        <v>0</v>
      </c>
    </row>
    <row spans="1:8" r="224">
      <c t="s" r="A224" s="4">
        <v>552</v>
      </c>
      <c t="n" r="C224" s="6">
        <v>523</v>
      </c>
      <c t="n" r="D224" s="6">
        <v>294</v>
      </c>
      <c t="n" r="E224" s="6">
        <v>523</v>
      </c>
      <c t="n" r="F224" s="6">
        <v>294</v>
      </c>
    </row>
    <row spans="1:8" r="225">
      <c t="s" r="A225" s="3">
        <v>32</v>
      </c>
    </row>
    <row spans="1:8" r="226">
      <c t="s" r="A226" s="4">
        <v>553</v>
      </c>
      <c t="n" r="C226" s="6">
        <v>45928</v>
      </c>
      <c t="n" r="D226" s="6">
        <v>40515</v>
      </c>
      <c t="n" r="E226" s="6">
        <v>45928</v>
      </c>
      <c t="n" r="F226" s="6">
        <v>40515</v>
      </c>
    </row>
    <row spans="1:8" r="227">
      <c t="s" r="A227" s="4">
        <v>554</v>
      </c>
      <c t="n" r="C227" s="6">
        <v>367</v>
      </c>
      <c t="n" r="D227" s="6">
        <v>1337</v>
      </c>
      <c t="n" r="E227" s="6">
        <v>367</v>
      </c>
      <c t="n" r="F227" s="6">
        <v>1337</v>
      </c>
    </row>
    <row spans="1:8" r="228">
      <c t="s" r="A228" s="4">
        <v>555</v>
      </c>
      <c t="n" r="C228" s="6">
        <v>46295</v>
      </c>
      <c t="n" r="D228" s="6">
        <v>41852</v>
      </c>
      <c t="n" r="E228" s="6">
        <v>46295</v>
      </c>
      <c t="n" r="F228" s="6">
        <v>41852</v>
      </c>
      <c t="n" r="G228" s="6">
        <v>40738</v>
      </c>
    </row>
    <row spans="1:8" r="229">
      <c t="s" r="A229" s="4">
        <v>573</v>
      </c>
    </row>
    <row spans="1:8" r="230">
      <c t="s" r="A230" s="3">
        <v>548</v>
      </c>
    </row>
    <row spans="1:8" r="231">
      <c t="s" r="A231" s="4">
        <v>549</v>
      </c>
      <c t="n" r="C231" s="6">
        <v>422</v>
      </c>
      <c t="n" r="D231" s="6">
        <v>259</v>
      </c>
      <c t="n" r="E231" s="6">
        <v>393</v>
      </c>
      <c t="n" r="F231" s="6">
        <v>279</v>
      </c>
    </row>
    <row spans="1:8" r="232">
      <c t="s" r="A232" s="4">
        <v>557</v>
      </c>
      <c t="n" r="C232" s="6">
        <v>101</v>
      </c>
      <c t="n" r="D232" s="6">
        <v>-68</v>
      </c>
      <c t="n" r="E232" s="6">
        <v>130</v>
      </c>
      <c t="n" r="F232" s="6">
        <v>-88</v>
      </c>
    </row>
    <row spans="1:8" r="233">
      <c t="s" r="A233" s="4">
        <v>558</v>
      </c>
      <c t="n" r="C233" s="6">
        <v>0</v>
      </c>
      <c t="n" r="D233" s="6">
        <v>-5</v>
      </c>
      <c t="n" r="E233" s="6">
        <v>0</v>
      </c>
      <c t="n" r="F233" s="6">
        <v>-5</v>
      </c>
    </row>
    <row spans="1:8" r="234">
      <c t="s" r="A234" s="4">
        <v>559</v>
      </c>
      <c t="n" r="C234" s="6">
        <v>0</v>
      </c>
      <c t="n" r="D234" s="6">
        <v>106</v>
      </c>
      <c t="n" r="E234" s="6">
        <v>0</v>
      </c>
      <c t="n" r="F234" s="6">
        <v>106</v>
      </c>
    </row>
    <row spans="1:8" r="235">
      <c t="s" r="A235" s="4">
        <v>550</v>
      </c>
      <c t="n" r="C235" s="6">
        <v>523</v>
      </c>
      <c t="n" r="D235" s="6">
        <v>292</v>
      </c>
      <c t="n" r="E235" s="6">
        <v>523</v>
      </c>
      <c t="n" r="F235" s="6">
        <v>292</v>
      </c>
    </row>
    <row spans="1:8" r="236">
      <c t="s" r="A236" s="4">
        <v>574</v>
      </c>
    </row>
    <row spans="1:8" r="237">
      <c t="s" r="A237" s="3">
        <v>548</v>
      </c>
    </row>
    <row spans="1:8" r="238">
      <c t="s" r="A238" s="4">
        <v>549</v>
      </c>
      <c t="n" r="C238" s="6">
        <v>0</v>
      </c>
      <c t="n" r="D238" s="6">
        <v>0</v>
      </c>
      <c t="n" r="E238" s="6">
        <v>0</v>
      </c>
      <c t="n" r="F238" s="6">
        <v>0</v>
      </c>
    </row>
    <row spans="1:8" r="239">
      <c t="s" r="A239" s="4">
        <v>557</v>
      </c>
      <c t="n" r="C239" s="6">
        <v>0</v>
      </c>
      <c t="n" r="D239" s="6">
        <v>2</v>
      </c>
      <c t="n" r="E239" s="6">
        <v>0</v>
      </c>
      <c t="n" r="F239" s="6">
        <v>2</v>
      </c>
    </row>
    <row spans="1:8" r="240">
      <c t="s" r="A240" s="4">
        <v>558</v>
      </c>
      <c t="n" r="C240" s="6">
        <v>0</v>
      </c>
      <c t="n" r="D240" s="6">
        <v>0</v>
      </c>
      <c t="n" r="E240" s="6">
        <v>0</v>
      </c>
      <c t="n" r="F240" s="6">
        <v>0</v>
      </c>
    </row>
    <row spans="1:8" r="241">
      <c t="s" r="A241" s="4">
        <v>559</v>
      </c>
      <c t="n" r="C241" s="6">
        <v>0</v>
      </c>
      <c t="n" r="D241" s="6">
        <v>0</v>
      </c>
      <c t="n" r="E241" s="6">
        <v>0</v>
      </c>
      <c t="n" r="F241" s="6">
        <v>0</v>
      </c>
    </row>
    <row spans="1:8" r="242">
      <c t="s" r="A242" s="4">
        <v>550</v>
      </c>
      <c t="n" r="C242" s="6">
        <v>2</v>
      </c>
      <c t="n" r="D242" s="6">
        <v>2</v>
      </c>
      <c t="n" r="E242" s="6">
        <v>2</v>
      </c>
      <c t="n" r="F242" s="6">
        <v>2</v>
      </c>
    </row>
    <row spans="1:8" r="243">
      <c t="s" r="A243" s="4">
        <v>445</v>
      </c>
    </row>
    <row spans="1:8" r="244">
      <c t="s" r="A244" s="3">
        <v>548</v>
      </c>
    </row>
    <row spans="1:8" r="245">
      <c t="s" r="A245" s="4">
        <v>549</v>
      </c>
      <c t="n" r="C245" s="6">
        <v>422</v>
      </c>
      <c t="n" r="D245" s="6">
        <v>259</v>
      </c>
      <c t="n" r="E245" s="6">
        <v>393</v>
      </c>
      <c t="n" r="F245" s="6">
        <v>279</v>
      </c>
    </row>
    <row spans="1:8" r="246">
      <c t="s" r="A246" s="4">
        <v>557</v>
      </c>
      <c t="n" r="C246" s="6">
        <v>101</v>
      </c>
      <c t="n" r="D246" s="6">
        <v>-66</v>
      </c>
      <c t="n" r="E246" s="6">
        <v>130</v>
      </c>
      <c t="n" r="F246" s="6">
        <v>-86</v>
      </c>
    </row>
    <row spans="1:8" r="247">
      <c t="s" r="A247" s="4">
        <v>558</v>
      </c>
      <c t="n" r="C247" s="6">
        <v>0</v>
      </c>
      <c t="n" r="D247" s="6">
        <v>-5</v>
      </c>
      <c t="n" r="E247" s="6">
        <v>0</v>
      </c>
      <c t="n" r="F247" s="6">
        <v>-5</v>
      </c>
    </row>
    <row spans="1:8" r="248">
      <c t="s" r="A248" s="4">
        <v>559</v>
      </c>
      <c t="n" r="C248" s="6">
        <v>0</v>
      </c>
      <c t="n" r="D248" s="6">
        <v>106</v>
      </c>
      <c t="n" r="E248" s="6">
        <v>0</v>
      </c>
      <c t="n" r="F248" s="6">
        <v>106</v>
      </c>
    </row>
    <row spans="1:8" r="249">
      <c t="s" r="A249" s="4">
        <v>550</v>
      </c>
      <c t="n" r="C249" s="6">
        <v>523</v>
      </c>
      <c t="n" r="D249" s="7">
        <v>294</v>
      </c>
      <c t="n" r="E249" s="6">
        <v>523</v>
      </c>
      <c t="n" r="F249" s="7">
        <v>294</v>
      </c>
    </row>
    <row spans="1:8" r="250">
      <c t="s" r="A250" s="3">
        <v>32</v>
      </c>
    </row>
    <row spans="1:8" r="251">
      <c t="s" r="A251" s="4">
        <v>555</v>
      </c>
      <c t="n" r="C251" s="7">
        <v>46295</v>
      </c>
      <c t="n" r="E251" s="7">
        <v>46295</v>
      </c>
      <c t="n" r="G251" s="7">
        <v>40738</v>
      </c>
    </row>
    <row spans="1:8" r="252">
      <c t="n" r="A252"/>
    </row>
    <row spans="1:8" r="253">
      <c t="s" r="A253" s="4">
        <v>26</v>
      </c>
      <c t="s" r="B253" s="4">
        <v>67</v>
      </c>
    </row>
  </sheetData>
  <mergeCells count="7">
    <mergeCell ref="A1:B2"/>
    <mergeCell ref="C1:D1"/>
    <mergeCell ref="E1:F1"/>
    <mergeCell ref="G1:H1"/>
    <mergeCell ref="G2:H2"/>
    <mergeCell ref="A252:G252"/>
    <mergeCell ref="B253:G25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75</v>
      </c>
      <c t="s" r="B1" s="2">
        <v>1</v>
      </c>
      <c t="s" r="D1" s="2">
        <v>379</v>
      </c>
    </row>
    <row spans="1:4" r="2">
      <c t="s" r="B2" s="2">
        <v>2</v>
      </c>
      <c t="s" r="C2" s="2">
        <v>79</v>
      </c>
      <c t="s" r="D2" s="2">
        <v>25</v>
      </c>
    </row>
    <row spans="1:4" r="3">
      <c t="s" r="A3" s="3">
        <v>548</v>
      </c>
    </row>
    <row spans="1:4" r="4">
      <c t="s" r="A4" s="4">
        <v>576</v>
      </c>
      <c t="n" r="B4" s="7">
        <v>10327000</v>
      </c>
      <c t="n" r="D4" s="7">
        <v>10041000</v>
      </c>
    </row>
    <row spans="1:4" r="5">
      <c t="s" r="A5" s="4">
        <v>577</v>
      </c>
      <c t="n" r="B5" s="6">
        <v>3500000</v>
      </c>
      <c t="n" r="D5" s="6">
        <v>1600000</v>
      </c>
    </row>
    <row spans="1:4" r="6">
      <c t="s" r="A6" s="4">
        <v>459</v>
      </c>
      <c t="n" r="B6" s="6">
        <v>6870000</v>
      </c>
      <c t="n" r="D6" s="6">
        <v>8486000</v>
      </c>
    </row>
    <row spans="1:4" r="7">
      <c t="s" r="A7" s="4">
        <v>578</v>
      </c>
      <c t="n" r="B7" s="6">
        <v>1400000</v>
      </c>
      <c t="n" r="C7" s="7">
        <v>1600000</v>
      </c>
      <c t="n" r="D7" s="6">
        <v>8500000</v>
      </c>
    </row>
    <row spans="1:4" r="8">
      <c t="s" r="A8" s="4">
        <v>579</v>
      </c>
      <c t="n" r="B8" s="6">
        <v>57500000</v>
      </c>
    </row>
    <row spans="1:4" r="9">
      <c t="s" r="A9" s="4">
        <v>580</v>
      </c>
    </row>
    <row spans="1:4" r="10">
      <c t="s" r="A10" s="3">
        <v>548</v>
      </c>
    </row>
    <row spans="1:4" r="11">
      <c t="s" r="A11" s="4">
        <v>581</v>
      </c>
      <c t="n" r="B11" s="6">
        <v>571000</v>
      </c>
      <c t="n" r="D11" s="6">
        <v>142000</v>
      </c>
    </row>
    <row spans="1:4" r="12">
      <c t="s" r="A12" s="4">
        <v>582</v>
      </c>
    </row>
    <row spans="1:4" r="13">
      <c t="s" r="A13" s="3">
        <v>548</v>
      </c>
    </row>
    <row spans="1:4" r="14">
      <c t="s" r="A14" s="4">
        <v>576</v>
      </c>
      <c t="n" r="B14" s="6">
        <v>5900000</v>
      </c>
      <c t="n" r="D14" s="6">
        <v>6600000</v>
      </c>
    </row>
    <row spans="1:4" r="15">
      <c t="s" r="A15" s="4">
        <v>583</v>
      </c>
    </row>
    <row spans="1:4" r="16">
      <c t="s" r="A16" s="3">
        <v>548</v>
      </c>
    </row>
    <row spans="1:4" r="17">
      <c t="s" r="A17" s="4">
        <v>576</v>
      </c>
      <c t="n" r="B17" s="6">
        <v>4400000</v>
      </c>
      <c t="n" r="D17" s="7">
        <v>3400000</v>
      </c>
    </row>
    <row spans="1:4" r="18">
      <c t="s" r="A18" s="4">
        <v>584</v>
      </c>
    </row>
    <row spans="1:4" r="19">
      <c t="s" r="A19" s="3">
        <v>548</v>
      </c>
    </row>
    <row spans="1:4" r="20">
      <c t="s" r="A20" s="4">
        <v>576</v>
      </c>
      <c t="n" r="B20" s="6">
        <v>4200000</v>
      </c>
      <c t="n" r="C20" s="6">
        <v>6700000</v>
      </c>
    </row>
    <row spans="1:4" r="21">
      <c t="s" r="A21" s="4">
        <v>585</v>
      </c>
    </row>
    <row spans="1:4" r="22">
      <c t="s" r="A22" s="3">
        <v>548</v>
      </c>
    </row>
    <row spans="1:4" r="23">
      <c t="s" r="A23" s="4">
        <v>576</v>
      </c>
      <c t="n" r="B23" s="6">
        <v>2900000</v>
      </c>
      <c t="n" r="C23" s="6">
        <v>3700000</v>
      </c>
    </row>
    <row spans="1:4" r="24">
      <c t="s" r="A24" s="4">
        <v>586</v>
      </c>
    </row>
    <row spans="1:4" r="25">
      <c t="s" r="A25" s="3">
        <v>548</v>
      </c>
    </row>
    <row spans="1:4" r="26">
      <c t="s" r="A26" s="4">
        <v>576</v>
      </c>
      <c t="n" r="B26" s="6">
        <v>1300000</v>
      </c>
      <c t="n" r="C26" s="7">
        <v>3000000</v>
      </c>
    </row>
    <row spans="1:4" r="27">
      <c t="s" r="A27" s="4">
        <v>587</v>
      </c>
    </row>
    <row spans="1:4" r="28">
      <c t="s" r="A28" s="3">
        <v>548</v>
      </c>
    </row>
    <row spans="1:4" r="29">
      <c t="s" r="A29" s="4">
        <v>588</v>
      </c>
      <c t="n" r="B29" s="7">
        <v>142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58"/>
    <col customWidth="1" max="3" min="3" width="14"/>
    <col customWidth="1" max="4" min="4" width="15"/>
    <col customWidth="1" max="5" min="5" width="4"/>
    <col customWidth="1" max="6" min="6" width="14"/>
  </cols>
  <sheetData>
    <row spans="1:6" r="1">
      <c t="s" r="A1" s="1">
        <v>589</v>
      </c>
      <c t="s" r="B1" s="2">
        <v>78</v>
      </c>
      <c t="s" r="D1" s="2">
        <v>1</v>
      </c>
    </row>
    <row spans="1:6" r="2">
      <c t="s" r="B2" s="2">
        <v>2</v>
      </c>
      <c t="s" r="C2" s="2">
        <v>79</v>
      </c>
      <c t="s" r="D2" s="2">
        <v>2</v>
      </c>
      <c t="s" r="F2" s="2">
        <v>79</v>
      </c>
    </row>
    <row spans="1:6" r="3">
      <c t="s" r="A3" s="4">
        <v>590</v>
      </c>
      <c t="n" r="B3" s="7">
        <v>953</v>
      </c>
      <c t="n" r="C3" s="7">
        <v>1131</v>
      </c>
      <c t="n" r="D3" s="7">
        <v>490</v>
      </c>
      <c t="s" r="E3" s="4">
        <v>26</v>
      </c>
      <c t="n" r="F3" s="7">
        <v>809</v>
      </c>
    </row>
    <row spans="1:6" r="4">
      <c t="s" r="A4" s="4">
        <v>121</v>
      </c>
      <c t="n" r="B4" s="6">
        <v>338</v>
      </c>
      <c t="n" r="C4" s="6">
        <v>-680</v>
      </c>
      <c t="n" r="D4" s="6">
        <v>1099</v>
      </c>
      <c t="n" r="F4" s="6">
        <v>-72</v>
      </c>
    </row>
    <row spans="1:6" r="5">
      <c t="s" r="A5" s="4">
        <v>122</v>
      </c>
      <c t="n" r="B5" s="6">
        <v>-113</v>
      </c>
      <c t="n" r="C5" s="6">
        <v>259</v>
      </c>
      <c t="n" r="D5" s="6">
        <v>-397</v>
      </c>
      <c t="n" r="F5" s="6">
        <v>25</v>
      </c>
    </row>
    <row spans="1:6" r="6">
      <c t="s" r="A6" s="4">
        <v>591</v>
      </c>
      <c t="n" r="B6" s="6">
        <v>225</v>
      </c>
      <c t="n" r="C6" s="6">
        <v>-421</v>
      </c>
      <c t="n" r="D6" s="6">
        <v>702</v>
      </c>
      <c t="n" r="F6" s="6">
        <v>-47</v>
      </c>
    </row>
    <row spans="1:6" r="7">
      <c t="s" r="A7" s="3">
        <v>592</v>
      </c>
    </row>
    <row spans="1:6" r="8">
      <c t="s" r="A8" s="4">
        <v>593</v>
      </c>
      <c t="n" r="B8" s="6">
        <v>0</v>
      </c>
      <c t="n" r="C8" s="6">
        <v>-134</v>
      </c>
      <c t="n" r="D8" s="6">
        <v>-22</v>
      </c>
      <c t="n" r="F8" s="6">
        <v>-219</v>
      </c>
    </row>
    <row spans="1:6" r="9">
      <c t="s" r="A9" s="4">
        <v>122</v>
      </c>
      <c t="n" r="B9" s="6">
        <v>0</v>
      </c>
      <c t="n" r="C9" s="6">
        <v>45</v>
      </c>
      <c t="n" r="D9" s="6">
        <v>8</v>
      </c>
      <c t="n" r="F9" s="6">
        <v>78</v>
      </c>
    </row>
    <row spans="1:6" r="10">
      <c t="s" r="A10" s="4">
        <v>594</v>
      </c>
      <c t="n" r="B10" s="6">
        <v>0</v>
      </c>
      <c t="n" r="C10" s="6">
        <v>-89</v>
      </c>
      <c t="n" r="D10" s="6">
        <v>-14</v>
      </c>
      <c t="n" r="F10" s="6">
        <v>-141</v>
      </c>
    </row>
    <row spans="1:6" r="11">
      <c t="s" r="A11" s="4">
        <v>595</v>
      </c>
      <c t="n" r="B11" s="6">
        <v>225</v>
      </c>
      <c t="n" r="C11" s="6">
        <v>-510</v>
      </c>
      <c t="n" r="D11" s="6">
        <v>688</v>
      </c>
      <c t="n" r="F11" s="6">
        <v>-188</v>
      </c>
    </row>
    <row spans="1:6" r="12">
      <c t="s" r="A12" s="4">
        <v>555</v>
      </c>
      <c t="n" r="B12" s="7">
        <v>1178</v>
      </c>
      <c t="n" r="C12" s="7">
        <v>621</v>
      </c>
      <c t="n" r="D12" s="7">
        <v>1178</v>
      </c>
      <c t="n" r="F12" s="7">
        <v>621</v>
      </c>
    </row>
    <row spans="1:6" r="13">
      <c t="n" r="A13"/>
    </row>
    <row spans="1:6" r="14">
      <c t="s" r="A14" s="4">
        <v>26</v>
      </c>
      <c t="s" r="B14" s="4">
        <v>67</v>
      </c>
    </row>
  </sheetData>
  <mergeCells count="6">
    <mergeCell ref="A1:A2"/>
    <mergeCell ref="B1:C1"/>
    <mergeCell ref="D1:F1"/>
    <mergeCell ref="D2:E2"/>
    <mergeCell ref="A13:F13"/>
    <mergeCell ref="B14:F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4"/>
  </cols>
  <sheetData>
    <row spans="1:4" r="1">
      <c t="s" r="A1" s="1">
        <v>596</v>
      </c>
      <c t="s" r="B1" s="2">
        <v>1</v>
      </c>
      <c t="s" r="C1" s="2">
        <v>379</v>
      </c>
    </row>
    <row spans="1:4" r="2">
      <c t="s" r="B2" s="2">
        <v>2</v>
      </c>
      <c t="s" r="C2" s="2">
        <v>25</v>
      </c>
    </row>
    <row spans="1:4" r="3">
      <c t="s" r="A3" s="4">
        <v>597</v>
      </c>
      <c t="n" r="B3" s="7">
        <v>69879</v>
      </c>
      <c t="n" r="C3" s="7">
        <v>80709</v>
      </c>
      <c t="s" r="D3" s="4">
        <v>26</v>
      </c>
    </row>
    <row spans="1:4" r="4">
      <c t="s" r="A4" s="4">
        <v>598</v>
      </c>
    </row>
    <row spans="1:4" r="5">
      <c t="s" r="A5" s="4">
        <v>597</v>
      </c>
      <c t="n" r="B5" s="6">
        <v>9380</v>
      </c>
      <c t="n" r="C5" s="6">
        <v>12149</v>
      </c>
    </row>
    <row spans="1:4" r="6">
      <c t="s" r="A6" s="4">
        <v>599</v>
      </c>
      <c t="n" r="B6" s="6">
        <v>9380</v>
      </c>
      <c t="n" r="C6" s="6">
        <v>12149</v>
      </c>
    </row>
    <row spans="1:4" r="7">
      <c t="s" r="A7" s="4">
        <v>600</v>
      </c>
    </row>
    <row spans="1:4" r="8">
      <c t="s" r="A8" s="4">
        <v>597</v>
      </c>
      <c t="n" r="B8" s="6">
        <v>17694</v>
      </c>
      <c t="n" r="C8" s="6">
        <v>21226</v>
      </c>
    </row>
    <row spans="1:4" r="9">
      <c t="s" r="A9" s="4">
        <v>601</v>
      </c>
    </row>
    <row spans="1:4" r="10">
      <c t="s" r="A10" s="4">
        <v>597</v>
      </c>
      <c t="n" r="B10" s="6">
        <v>3757</v>
      </c>
      <c t="n" r="C10" s="6">
        <v>4206</v>
      </c>
    </row>
    <row spans="1:4" r="11">
      <c t="s" r="A11" s="4">
        <v>602</v>
      </c>
    </row>
    <row spans="1:4" r="12">
      <c t="s" r="A12" s="4">
        <v>597</v>
      </c>
      <c t="n" r="B12" s="6">
        <v>35408</v>
      </c>
      <c t="n" r="C12" s="6">
        <v>39536</v>
      </c>
    </row>
    <row spans="1:4" r="13">
      <c t="s" r="A13" s="4">
        <v>603</v>
      </c>
    </row>
    <row spans="1:4" r="14">
      <c t="s" r="A14" s="4">
        <v>597</v>
      </c>
      <c t="n" r="B14" s="6">
        <v>5623</v>
      </c>
      <c t="n" r="C14" s="6">
        <v>7943</v>
      </c>
    </row>
    <row spans="1:4" r="15">
      <c t="s" r="A15" s="4">
        <v>604</v>
      </c>
    </row>
    <row spans="1:4" r="16">
      <c t="s" r="A16" s="4">
        <v>597</v>
      </c>
      <c t="n" r="B16" s="6">
        <v>9380</v>
      </c>
      <c t="n" r="C16" s="6">
        <v>12149</v>
      </c>
    </row>
    <row spans="1:4" r="17">
      <c t="s" r="A17" s="4">
        <v>605</v>
      </c>
    </row>
    <row spans="1:4" r="18">
      <c t="s" r="A18" s="4">
        <v>597</v>
      </c>
      <c t="n" r="B18" s="6">
        <v>3757</v>
      </c>
      <c t="n" r="C18" s="6">
        <v>4206</v>
      </c>
    </row>
    <row spans="1:4" r="19">
      <c t="s" r="A19" s="4">
        <v>606</v>
      </c>
    </row>
    <row spans="1:4" r="20">
      <c t="s" r="A20" s="4">
        <v>597</v>
      </c>
      <c t="n" r="B20" s="6">
        <v>5623</v>
      </c>
      <c t="n" r="C20" s="6">
        <v>7943</v>
      </c>
    </row>
    <row spans="1:4" r="21">
      <c t="s" r="A21" s="4">
        <v>607</v>
      </c>
    </row>
    <row spans="1:4" r="22">
      <c t="s" r="A22" s="4">
        <v>597</v>
      </c>
      <c t="n" r="B22" s="6">
        <v>0</v>
      </c>
      <c t="n" r="C22" s="6">
        <v>0</v>
      </c>
    </row>
    <row spans="1:4" r="23">
      <c t="s" r="A23" s="4">
        <v>608</v>
      </c>
    </row>
    <row spans="1:4" r="24">
      <c t="s" r="A24" s="4">
        <v>597</v>
      </c>
      <c t="n" r="B24" s="6">
        <v>0</v>
      </c>
      <c t="n" r="C24" s="6">
        <v>0</v>
      </c>
    </row>
    <row spans="1:4" r="25">
      <c t="s" r="A25" s="4">
        <v>609</v>
      </c>
    </row>
    <row spans="1:4" r="26">
      <c t="s" r="A26" s="4">
        <v>597</v>
      </c>
      <c t="n" r="B26" s="6">
        <v>0</v>
      </c>
      <c t="n" r="C26" s="6">
        <v>0</v>
      </c>
    </row>
    <row spans="1:4" r="27">
      <c t="s" r="A27" s="4">
        <v>610</v>
      </c>
    </row>
    <row spans="1:4" r="28">
      <c t="s" r="A28" s="4">
        <v>597</v>
      </c>
      <c t="n" r="B28" s="6">
        <v>0</v>
      </c>
      <c t="n" r="C28" s="6">
        <v>0</v>
      </c>
    </row>
    <row spans="1:4" r="29">
      <c t="s" r="A29" s="4">
        <v>611</v>
      </c>
    </row>
    <row spans="1:4" r="30">
      <c t="s" r="A30" s="4">
        <v>597</v>
      </c>
      <c t="n" r="B30" s="6">
        <v>0</v>
      </c>
      <c t="n" r="C30" s="6">
        <v>0</v>
      </c>
    </row>
    <row spans="1:4" r="31">
      <c t="s" r="A31" s="4">
        <v>612</v>
      </c>
    </row>
    <row spans="1:4" r="32">
      <c t="s" r="A32" s="4">
        <v>597</v>
      </c>
      <c t="n" r="B32" s="6">
        <v>0</v>
      </c>
      <c t="n" r="C32" s="6">
        <v>0</v>
      </c>
    </row>
    <row spans="1:4" r="33">
      <c t="s" r="A33" s="4">
        <v>613</v>
      </c>
    </row>
    <row spans="1:4" r="34">
      <c t="s" r="A34" s="4">
        <v>597</v>
      </c>
      <c t="n" r="B34" s="6">
        <v>0</v>
      </c>
      <c t="n" r="C34" s="6">
        <v>0</v>
      </c>
    </row>
    <row spans="1:4" r="35">
      <c t="s" r="A35" s="4">
        <v>614</v>
      </c>
    </row>
    <row spans="1:4" r="36">
      <c t="s" r="A36" s="4">
        <v>597</v>
      </c>
      <c t="n" r="B36" s="6">
        <v>0</v>
      </c>
      <c t="n" r="C36" s="6">
        <v>0</v>
      </c>
    </row>
    <row spans="1:4" r="37">
      <c t="s" r="A37" s="4">
        <v>615</v>
      </c>
    </row>
    <row spans="1:4" r="38">
      <c t="s" r="A38" s="4">
        <v>597</v>
      </c>
      <c t="n" r="B38" s="7">
        <v>0</v>
      </c>
      <c t="n" r="C38" s="7">
        <v>0</v>
      </c>
    </row>
    <row spans="1:4" r="39">
      <c t="n" r="A39"/>
    </row>
    <row spans="1:4" r="40">
      <c t="s" r="A40" s="4">
        <v>26</v>
      </c>
      <c t="s" r="B40" s="4">
        <v>67</v>
      </c>
    </row>
  </sheetData>
  <mergeCells count="5">
    <mergeCell ref="A1:A2"/>
    <mergeCell ref="C1:D1"/>
    <mergeCell ref="C2:D2"/>
    <mergeCell ref="A39:D39"/>
    <mergeCell ref="B40:D4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6</v>
      </c>
      <c t="s" r="B1" s="2">
        <v>2</v>
      </c>
      <c t="s" r="C1" s="2">
        <v>25</v>
      </c>
    </row>
    <row spans="1:3" r="2">
      <c t="s" r="A2" s="4">
        <v>617</v>
      </c>
    </row>
    <row spans="1:3" r="3">
      <c t="s" r="A3" s="4">
        <v>618</v>
      </c>
      <c t="n" r="B3" s="9">
        <v>9.4</v>
      </c>
      <c t="n" r="C3" s="9">
        <v>1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58"/>
    <col customWidth="1" max="3" min="3" width="4"/>
    <col customWidth="1" max="4" min="4" width="14"/>
  </cols>
  <sheetData>
    <row spans="1:4" r="1">
      <c t="s" r="A1" s="1">
        <v>619</v>
      </c>
      <c t="s" r="B1" s="2">
        <v>1</v>
      </c>
    </row>
    <row spans="1:4" r="2">
      <c t="s" r="B2" s="2">
        <v>2</v>
      </c>
      <c t="s" r="D2" s="2">
        <v>79</v>
      </c>
    </row>
    <row spans="1:4" r="3">
      <c t="s" r="A3" s="3">
        <v>620</v>
      </c>
    </row>
    <row spans="1:4" r="4">
      <c t="s" r="A4" s="4">
        <v>621</v>
      </c>
      <c t="n" r="B4" s="7">
        <v>1401</v>
      </c>
      <c t="s" r="C4" s="4">
        <v>26</v>
      </c>
      <c t="n" r="D4" s="7">
        <v>1585</v>
      </c>
    </row>
    <row spans="1:4" r="5">
      <c t="s" r="A5" s="4">
        <v>622</v>
      </c>
      <c t="n" r="B5" s="6">
        <v>-1215</v>
      </c>
      <c t="n" r="D5" s="6">
        <v>-543</v>
      </c>
    </row>
    <row spans="1:4" r="6">
      <c t="s" r="A6" s="4">
        <v>623</v>
      </c>
      <c t="n" r="B6" s="6">
        <v>-48</v>
      </c>
      <c t="n" r="D6" s="6">
        <v>-55</v>
      </c>
    </row>
    <row spans="1:4" r="7">
      <c t="s" r="A7" s="4">
        <v>624</v>
      </c>
      <c t="n" r="B7" s="6">
        <v>578</v>
      </c>
      <c t="n" r="D7" s="6">
        <v>43</v>
      </c>
    </row>
    <row spans="1:4" r="8">
      <c t="s" r="A8" s="4">
        <v>555</v>
      </c>
      <c t="n" r="B8" s="7">
        <v>716</v>
      </c>
      <c t="n" r="D8" s="7">
        <v>1030</v>
      </c>
    </row>
    <row spans="1:4" r="9">
      <c t="n" r="A9"/>
    </row>
    <row spans="1:4" r="10">
      <c t="s" r="A10" s="4">
        <v>26</v>
      </c>
      <c t="s" r="B10" s="4">
        <v>67</v>
      </c>
    </row>
  </sheetData>
  <mergeCells count="5">
    <mergeCell ref="A1:A2"/>
    <mergeCell ref="B1:D1"/>
    <mergeCell ref="B2:C2"/>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58"/>
    <col customWidth="1" max="3" min="3" width="14"/>
    <col customWidth="1" max="4" min="4" width="4"/>
    <col customWidth="1" max="5" min="5" width="14"/>
    <col customWidth="1" max="6" min="6" width="14"/>
  </cols>
  <sheetData>
    <row spans="1:6" r="1">
      <c t="s" r="A1" s="1">
        <v>625</v>
      </c>
      <c t="s" r="B1" s="2">
        <v>2</v>
      </c>
      <c t="s" r="C1" s="2">
        <v>25</v>
      </c>
      <c t="s" r="E1" s="2">
        <v>79</v>
      </c>
      <c t="s" r="F1" s="2">
        <v>626</v>
      </c>
    </row>
    <row spans="1:6" r="2">
      <c t="s" r="A2" s="3">
        <v>620</v>
      </c>
    </row>
    <row spans="1:6" r="3">
      <c t="s" r="A3" s="4">
        <v>627</v>
      </c>
      <c t="n" r="B3" s="7">
        <v>716000</v>
      </c>
      <c t="n" r="C3" s="7">
        <v>1401000</v>
      </c>
      <c t="s" r="D3" s="4">
        <v>26</v>
      </c>
      <c t="n" r="E3" s="7">
        <v>1030000</v>
      </c>
      <c t="n" r="F3" s="7">
        <v>1585000</v>
      </c>
    </row>
    <row spans="1:6" r="4">
      <c t="s" r="A4" s="4">
        <v>474</v>
      </c>
    </row>
    <row spans="1:6" r="5">
      <c t="s" r="A5" s="3">
        <v>620</v>
      </c>
    </row>
    <row spans="1:6" r="6">
      <c t="s" r="A6" s="4">
        <v>628</v>
      </c>
      <c t="n" r="B6" s="7">
        <v>104000</v>
      </c>
      <c t="n" r="C6" s="7">
        <v>0</v>
      </c>
    </row>
    <row spans="1:6" r="7">
      <c t="n" r="A7"/>
    </row>
    <row spans="1:6" r="8">
      <c t="s" r="A8" s="4">
        <v>26</v>
      </c>
      <c t="s" r="B8" s="4">
        <v>67</v>
      </c>
    </row>
  </sheetData>
  <mergeCells count="3">
    <mergeCell ref="C1:D1"/>
    <mergeCell ref="A7:F7"/>
    <mergeCell ref="B8:F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v>
      </c>
      <c t="s" r="B1" s="2">
        <v>78</v>
      </c>
      <c t="s" r="D1" s="2">
        <v>1</v>
      </c>
    </row>
    <row spans="1:5" r="2">
      <c t="s" r="B2" s="2">
        <v>2</v>
      </c>
      <c t="s" r="C2" s="2">
        <v>79</v>
      </c>
      <c t="s" r="D2" s="2">
        <v>2</v>
      </c>
      <c t="s" r="E2" s="2">
        <v>79</v>
      </c>
    </row>
    <row spans="1:5" r="3">
      <c t="s" r="A3" s="4">
        <v>119</v>
      </c>
      <c t="n" r="B3" s="7">
        <v>1907</v>
      </c>
      <c t="n" r="C3" s="7">
        <v>1821</v>
      </c>
      <c t="n" r="D3" s="7">
        <v>3410</v>
      </c>
      <c t="n" r="E3" s="7">
        <v>3564</v>
      </c>
    </row>
    <row spans="1:5" r="4">
      <c t="s" r="A4" s="3">
        <v>120</v>
      </c>
    </row>
    <row spans="1:5" r="5">
      <c t="s" r="A5" s="4">
        <v>121</v>
      </c>
      <c t="n" r="B5" s="6">
        <v>338</v>
      </c>
      <c t="n" r="C5" s="6">
        <v>-680</v>
      </c>
      <c t="n" r="D5" s="6">
        <v>1099</v>
      </c>
      <c t="n" r="E5" s="6">
        <v>-72</v>
      </c>
    </row>
    <row spans="1:5" r="6">
      <c t="s" r="A6" s="4">
        <v>122</v>
      </c>
      <c t="n" r="B6" s="6">
        <v>-113</v>
      </c>
      <c t="n" r="C6" s="6">
        <v>259</v>
      </c>
      <c t="n" r="D6" s="6">
        <v>-397</v>
      </c>
      <c t="n" r="E6" s="6">
        <v>25</v>
      </c>
    </row>
    <row spans="1:5" r="7">
      <c t="s" r="A7" s="4">
        <v>123</v>
      </c>
      <c t="n" r="B7" s="6">
        <v>225</v>
      </c>
      <c t="n" r="C7" s="6">
        <v>-421</v>
      </c>
      <c t="n" r="D7" s="6">
        <v>702</v>
      </c>
      <c t="n" r="E7" s="6">
        <v>-47</v>
      </c>
    </row>
    <row spans="1:5" r="8">
      <c t="s" r="A8" s="4">
        <v>124</v>
      </c>
      <c t="n" r="B8" s="6">
        <v>0</v>
      </c>
      <c t="n" r="C8" s="6">
        <v>-134</v>
      </c>
      <c t="n" r="D8" s="6">
        <v>-22</v>
      </c>
      <c t="n" r="E8" s="6">
        <v>-219</v>
      </c>
    </row>
    <row spans="1:5" r="9">
      <c t="s" r="A9" s="4">
        <v>122</v>
      </c>
      <c t="n" r="B9" s="6">
        <v>0</v>
      </c>
      <c t="n" r="C9" s="6">
        <v>45</v>
      </c>
      <c t="n" r="D9" s="6">
        <v>8</v>
      </c>
      <c t="n" r="E9" s="6">
        <v>78</v>
      </c>
    </row>
    <row spans="1:5" r="10">
      <c t="s" r="A10" s="4">
        <v>125</v>
      </c>
      <c t="n" r="B10" s="6">
        <v>0</v>
      </c>
      <c t="n" r="C10" s="6">
        <v>-89</v>
      </c>
      <c t="n" r="D10" s="6">
        <v>-14</v>
      </c>
      <c t="n" r="E10" s="6">
        <v>-141</v>
      </c>
    </row>
    <row spans="1:5" r="11">
      <c t="s" r="A11" s="4">
        <v>126</v>
      </c>
      <c t="n" r="B11" s="6">
        <v>225</v>
      </c>
      <c t="n" r="C11" s="6">
        <v>-510</v>
      </c>
      <c t="n" r="D11" s="6">
        <v>688</v>
      </c>
      <c t="n" r="E11" s="6">
        <v>-188</v>
      </c>
    </row>
    <row spans="1:5" r="12">
      <c t="s" r="A12" s="4">
        <v>127</v>
      </c>
      <c t="n" r="B12" s="7">
        <v>2132</v>
      </c>
      <c t="n" r="C12" s="7">
        <v>1311</v>
      </c>
      <c t="n" r="D12" s="7">
        <v>4098</v>
      </c>
      <c t="n" r="E12" s="7">
        <v>3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60"/>
    <col customWidth="1" max="8" min="8" width="28"/>
    <col customWidth="1" max="9" min="9" width="55"/>
  </cols>
  <sheetData>
    <row spans="1:9" r="1">
      <c t="s" r="A1" s="1">
        <v>128</v>
      </c>
      <c t="s" r="B1" s="2">
        <v>126</v>
      </c>
      <c t="s" r="C1" s="2">
        <v>129</v>
      </c>
      <c t="s" r="D1" s="2">
        <v>130</v>
      </c>
      <c t="s" r="E1" s="2">
        <v>131</v>
      </c>
      <c t="s" r="F1" s="2">
        <v>132</v>
      </c>
      <c t="s" r="G1" s="2">
        <v>133</v>
      </c>
      <c t="s" r="H1" s="2">
        <v>134</v>
      </c>
      <c t="s" r="I1" s="2">
        <v>135</v>
      </c>
    </row>
    <row spans="1:9" r="2">
      <c t="s" r="A2" s="4">
        <v>136</v>
      </c>
      <c t="n" r="B2" s="7">
        <v>97685</v>
      </c>
      <c t="n" r="C2" s="7">
        <v>7645</v>
      </c>
      <c t="n" r="D2" s="7">
        <v>11378</v>
      </c>
      <c t="n" r="E2" s="7">
        <v>68406</v>
      </c>
      <c t="n" r="F2" s="7">
        <v>9447</v>
      </c>
      <c t="n" r="G2" s="7">
        <v>-2121</v>
      </c>
      <c t="n" r="H2" s="7">
        <v>2121</v>
      </c>
      <c t="n" r="I2" s="7">
        <v>809</v>
      </c>
    </row>
    <row spans="1:9" r="3">
      <c t="s" r="A3" s="4">
        <v>137</v>
      </c>
      <c t="n" r="C3" s="6">
        <v>7645</v>
      </c>
      <c t="n" r="D3" s="6">
        <v>11377980</v>
      </c>
    </row>
    <row spans="1:9" r="4">
      <c t="s" r="A4" s="4">
        <v>119</v>
      </c>
      <c t="n" r="B4" s="6">
        <v>3564</v>
      </c>
      <c t="n" r="C4" s="7">
        <v>0</v>
      </c>
      <c t="n" r="D4" s="7">
        <v>0</v>
      </c>
      <c t="n" r="E4" s="6">
        <v>0</v>
      </c>
      <c t="n" r="F4" s="6">
        <v>3564</v>
      </c>
      <c t="n" r="G4" s="6">
        <v>0</v>
      </c>
      <c t="n" r="H4" s="6">
        <v>0</v>
      </c>
      <c t="n" r="I4" s="6">
        <v>0</v>
      </c>
    </row>
    <row spans="1:9" r="5">
      <c t="s" r="A5" s="4">
        <v>138</v>
      </c>
      <c t="n" r="B5" s="6">
        <v>-188</v>
      </c>
      <c t="n" r="C5" s="6">
        <v>0</v>
      </c>
      <c t="n" r="D5" s="6">
        <v>0</v>
      </c>
      <c t="n" r="E5" s="6">
        <v>0</v>
      </c>
      <c t="n" r="F5" s="6">
        <v>0</v>
      </c>
      <c t="n" r="G5" s="6">
        <v>0</v>
      </c>
      <c t="n" r="H5" s="6">
        <v>0</v>
      </c>
      <c t="n" r="I5" s="6">
        <v>-188</v>
      </c>
    </row>
    <row spans="1:9" r="6">
      <c t="s" r="A6" s="4">
        <v>139</v>
      </c>
      <c t="n" r="B6" s="6">
        <v>-38</v>
      </c>
      <c t="n" r="C6" s="6">
        <v>0</v>
      </c>
      <c t="n" r="D6" s="6">
        <v>0</v>
      </c>
      <c t="n" r="E6" s="6">
        <v>0</v>
      </c>
      <c t="n" r="F6" s="6">
        <v>-38</v>
      </c>
      <c t="n" r="G6" s="6">
        <v>0</v>
      </c>
      <c t="n" r="H6" s="6">
        <v>0</v>
      </c>
      <c t="n" r="I6" s="6">
        <v>0</v>
      </c>
    </row>
    <row spans="1:9" r="7">
      <c t="s" r="A7" s="4">
        <v>140</v>
      </c>
      <c t="n" r="B7" s="6">
        <v>512</v>
      </c>
      <c t="n" r="C7" s="7">
        <v>0</v>
      </c>
      <c t="n" r="D7" s="7">
        <v>121</v>
      </c>
      <c t="n" r="E7" s="6">
        <v>391</v>
      </c>
      <c t="n" r="F7" s="6">
        <v>0</v>
      </c>
      <c t="n" r="G7" s="6">
        <v>0</v>
      </c>
      <c t="n" r="H7" s="6">
        <v>0</v>
      </c>
      <c t="n" r="I7" s="6">
        <v>0</v>
      </c>
    </row>
    <row spans="1:9" r="8">
      <c t="s" r="A8" s="4">
        <v>141</v>
      </c>
      <c t="n" r="C8" s="6">
        <v>0</v>
      </c>
      <c t="n" r="D8" s="6">
        <v>121418</v>
      </c>
    </row>
    <row spans="1:9" r="9">
      <c t="s" r="A9" s="4">
        <v>142</v>
      </c>
      <c t="n" r="B9" s="6">
        <v>17</v>
      </c>
      <c t="n" r="C9" s="7">
        <v>0</v>
      </c>
      <c t="n" r="D9" s="7">
        <v>0</v>
      </c>
      <c t="n" r="E9" s="6">
        <v>17</v>
      </c>
      <c t="n" r="F9" s="6">
        <v>0</v>
      </c>
      <c t="n" r="G9" s="6">
        <v>0</v>
      </c>
      <c t="n" r="H9" s="6">
        <v>0</v>
      </c>
      <c t="n" r="I9" s="6">
        <v>0</v>
      </c>
    </row>
    <row spans="1:9" r="10">
      <c t="s" r="A10" s="4">
        <v>143</v>
      </c>
      <c t="n" r="B10" s="6">
        <v>0</v>
      </c>
      <c t="n" r="C10" s="6">
        <v>0</v>
      </c>
      <c t="n" r="D10" s="6">
        <v>0</v>
      </c>
      <c t="n" r="E10" s="6">
        <v>0</v>
      </c>
      <c t="n" r="F10" s="6">
        <v>0</v>
      </c>
      <c t="n" r="G10" s="6">
        <v>61</v>
      </c>
      <c t="n" r="H10" s="6">
        <v>-61</v>
      </c>
      <c t="n" r="I10" s="6">
        <v>0</v>
      </c>
    </row>
    <row spans="1:9" r="11">
      <c t="s" r="A11" s="4">
        <v>144</v>
      </c>
      <c t="n" r="B11" s="6">
        <v>101552</v>
      </c>
      <c t="n" r="C11" s="7">
        <v>7645</v>
      </c>
      <c t="n" r="D11" s="7">
        <v>11499</v>
      </c>
      <c t="n" r="E11" s="6">
        <v>68814</v>
      </c>
      <c t="n" r="F11" s="6">
        <v>12973</v>
      </c>
      <c t="n" r="G11" s="6">
        <v>-2060</v>
      </c>
      <c t="n" r="H11" s="6">
        <v>2060</v>
      </c>
      <c t="n" r="I11" s="6">
        <v>621</v>
      </c>
    </row>
    <row spans="1:9" r="12">
      <c t="s" r="A12" s="4">
        <v>145</v>
      </c>
      <c t="n" r="C12" s="6">
        <v>7645</v>
      </c>
      <c t="n" r="D12" s="6">
        <v>11499398</v>
      </c>
    </row>
    <row spans="1:9" r="13">
      <c t="s" r="A13" s="4">
        <v>146</v>
      </c>
      <c t="n" r="B13" s="6">
        <v>104702</v>
      </c>
      <c t="n" r="C13" s="7">
        <v>7645</v>
      </c>
      <c t="n" r="D13" s="7">
        <v>11583</v>
      </c>
      <c t="n" r="E13" s="6">
        <v>69061</v>
      </c>
      <c t="n" r="F13" s="6">
        <v>15923</v>
      </c>
      <c t="n" r="G13" s="6">
        <v>-2139</v>
      </c>
      <c t="n" r="H13" s="6">
        <v>2139</v>
      </c>
      <c t="n" r="I13" s="6">
        <v>490</v>
      </c>
    </row>
    <row spans="1:9" r="14">
      <c t="s" r="A14" s="4">
        <v>147</v>
      </c>
      <c t="n" r="C14" s="6">
        <v>7645</v>
      </c>
      <c t="n" r="D14" s="6">
        <v>11583011</v>
      </c>
    </row>
    <row spans="1:9" r="15">
      <c t="s" r="A15" s="4">
        <v>119</v>
      </c>
      <c t="n" r="B15" s="6">
        <v>3410</v>
      </c>
      <c t="n" r="C15" s="7">
        <v>0</v>
      </c>
      <c t="n" r="D15" s="7">
        <v>0</v>
      </c>
      <c t="n" r="E15" s="6">
        <v>0</v>
      </c>
      <c t="n" r="F15" s="6">
        <v>3410</v>
      </c>
      <c t="n" r="G15" s="6">
        <v>0</v>
      </c>
      <c t="n" r="H15" s="6">
        <v>0</v>
      </c>
      <c t="n" r="I15" s="6">
        <v>0</v>
      </c>
    </row>
    <row spans="1:9" r="16">
      <c t="s" r="A16" s="4">
        <v>138</v>
      </c>
      <c t="n" r="B16" s="6">
        <v>688</v>
      </c>
      <c t="n" r="C16" s="6">
        <v>0</v>
      </c>
      <c t="n" r="D16" s="6">
        <v>0</v>
      </c>
      <c t="n" r="E16" s="6">
        <v>0</v>
      </c>
      <c t="n" r="F16" s="6">
        <v>0</v>
      </c>
      <c t="n" r="G16" s="6">
        <v>0</v>
      </c>
      <c t="n" r="H16" s="6">
        <v>0</v>
      </c>
      <c t="n" r="I16" s="6">
        <v>688</v>
      </c>
    </row>
    <row spans="1:9" r="17">
      <c t="s" r="A17" s="4">
        <v>139</v>
      </c>
      <c t="n" r="B17" s="6">
        <v>-4</v>
      </c>
      <c t="n" r="C17" s="6">
        <v>0</v>
      </c>
      <c t="n" r="D17" s="6">
        <v>0</v>
      </c>
      <c t="n" r="E17" s="6">
        <v>0</v>
      </c>
      <c t="n" r="F17" s="6">
        <v>-4</v>
      </c>
      <c t="n" r="G17" s="6">
        <v>0</v>
      </c>
      <c t="n" r="H17" s="6">
        <v>0</v>
      </c>
      <c t="n" r="I17" s="6">
        <v>0</v>
      </c>
    </row>
    <row spans="1:9" r="18">
      <c t="s" r="A18" s="4">
        <v>148</v>
      </c>
      <c t="n" r="B18" s="6">
        <v>-7645</v>
      </c>
      <c t="n" r="C18" s="7">
        <v>-7645</v>
      </c>
      <c t="n" r="D18" s="7">
        <v>0</v>
      </c>
      <c t="n" r="E18" s="6">
        <v>0</v>
      </c>
      <c t="n" r="F18" s="6">
        <v>0</v>
      </c>
      <c t="n" r="G18" s="6">
        <v>0</v>
      </c>
      <c t="n" r="H18" s="6">
        <v>0</v>
      </c>
      <c t="n" r="I18" s="6">
        <v>0</v>
      </c>
    </row>
    <row spans="1:9" r="19">
      <c t="s" r="A19" s="4">
        <v>149</v>
      </c>
      <c t="n" r="C19" s="6">
        <v>-7645</v>
      </c>
      <c t="n" r="D19" s="6">
        <v>0</v>
      </c>
    </row>
    <row spans="1:9" r="20">
      <c t="s" r="A20" s="4">
        <v>140</v>
      </c>
      <c t="n" r="B20" s="6">
        <v>344</v>
      </c>
      <c t="n" r="C20" s="7">
        <v>0</v>
      </c>
      <c t="n" r="D20" s="7">
        <v>36</v>
      </c>
      <c t="n" r="E20" s="6">
        <v>308</v>
      </c>
      <c t="n" r="F20" s="6">
        <v>0</v>
      </c>
      <c t="n" r="G20" s="6">
        <v>0</v>
      </c>
      <c t="n" r="H20" s="6">
        <v>0</v>
      </c>
      <c t="n" r="I20" s="6">
        <v>0</v>
      </c>
    </row>
    <row spans="1:9" r="21">
      <c t="s" r="A21" s="4">
        <v>141</v>
      </c>
      <c t="n" r="C21" s="6">
        <v>0</v>
      </c>
      <c t="n" r="D21" s="6">
        <v>36173</v>
      </c>
    </row>
    <row spans="1:9" r="22">
      <c t="s" r="A22" s="4">
        <v>142</v>
      </c>
      <c t="n" r="B22" s="6">
        <v>36</v>
      </c>
      <c t="n" r="C22" s="7">
        <v>0</v>
      </c>
      <c t="n" r="D22" s="7">
        <v>0</v>
      </c>
      <c t="n" r="E22" s="6">
        <v>36</v>
      </c>
      <c t="n" r="F22" s="6">
        <v>0</v>
      </c>
      <c t="n" r="G22" s="6">
        <v>0</v>
      </c>
      <c t="n" r="H22" s="6">
        <v>0</v>
      </c>
      <c t="n" r="I22" s="6">
        <v>0</v>
      </c>
    </row>
    <row spans="1:9" r="23">
      <c t="s" r="A23" s="4">
        <v>143</v>
      </c>
      <c t="n" r="B23" s="6">
        <v>0</v>
      </c>
      <c t="n" r="C23" s="6">
        <v>0</v>
      </c>
      <c t="n" r="D23" s="6">
        <v>0</v>
      </c>
      <c t="n" r="E23" s="6">
        <v>0</v>
      </c>
      <c t="n" r="F23" s="6">
        <v>0</v>
      </c>
      <c t="n" r="G23" s="6">
        <v>-85</v>
      </c>
      <c t="n" r="H23" s="6">
        <v>85</v>
      </c>
      <c t="n" r="I23" s="6">
        <v>0</v>
      </c>
    </row>
    <row spans="1:9" r="24">
      <c t="s" r="A24" s="4">
        <v>150</v>
      </c>
      <c t="n" r="B24" s="7">
        <v>101531</v>
      </c>
      <c t="n" r="C24" s="7">
        <v>0</v>
      </c>
      <c t="n" r="D24" s="7">
        <v>11619</v>
      </c>
      <c t="n" r="E24" s="7">
        <v>69405</v>
      </c>
      <c t="n" r="F24" s="7">
        <v>19329</v>
      </c>
      <c t="n" r="G24" s="7">
        <v>-2224</v>
      </c>
      <c t="n" r="H24" s="7">
        <v>2224</v>
      </c>
      <c t="n" r="I24" s="7">
        <v>1178</v>
      </c>
    </row>
    <row spans="1:9" r="25">
      <c t="s" r="A25" s="4">
        <v>151</v>
      </c>
      <c t="n" r="C25" s="6">
        <v>0</v>
      </c>
      <c t="n" r="D25" s="6">
        <v>11619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v>
      </c>
      <c t="s" r="B1" s="2">
        <v>1</v>
      </c>
    </row>
    <row spans="1:3" r="2">
      <c t="s" r="B2" s="2">
        <v>2</v>
      </c>
      <c t="s" r="C2" s="2">
        <v>79</v>
      </c>
    </row>
    <row spans="1:3" r="3">
      <c t="s" r="A3" s="3">
        <v>153</v>
      </c>
    </row>
    <row spans="1:3" r="4">
      <c t="s" r="A4" s="4">
        <v>119</v>
      </c>
      <c t="n" r="B4" s="7">
        <v>3410</v>
      </c>
      <c t="n" r="C4" s="7">
        <v>3564</v>
      </c>
    </row>
    <row spans="1:3" r="5">
      <c t="s" r="A5" s="3">
        <v>154</v>
      </c>
    </row>
    <row spans="1:3" r="6">
      <c t="s" r="A6" s="4">
        <v>155</v>
      </c>
      <c t="n" r="B6" s="6">
        <v>510</v>
      </c>
      <c t="n" r="C6" s="6">
        <v>-9</v>
      </c>
    </row>
    <row spans="1:3" r="7">
      <c t="s" r="A7" s="4">
        <v>156</v>
      </c>
      <c t="n" r="B7" s="6">
        <v>520</v>
      </c>
      <c t="n" r="C7" s="6">
        <v>541</v>
      </c>
    </row>
    <row spans="1:3" r="8">
      <c t="s" r="A8" s="4">
        <v>157</v>
      </c>
      <c t="n" r="B8" s="6">
        <v>400</v>
      </c>
      <c t="n" r="C8" s="6">
        <v>491</v>
      </c>
    </row>
    <row spans="1:3" r="9">
      <c t="s" r="A9" s="4">
        <v>158</v>
      </c>
      <c t="n" r="B9" s="6">
        <v>-236</v>
      </c>
      <c t="n" r="C9" s="6">
        <v>-134</v>
      </c>
    </row>
    <row spans="1:3" r="10">
      <c t="s" r="A10" s="4">
        <v>159</v>
      </c>
      <c t="n" r="B10" s="6">
        <v>227</v>
      </c>
      <c t="n" r="C10" s="6">
        <v>305</v>
      </c>
    </row>
    <row spans="1:3" r="11">
      <c t="s" r="A11" s="4">
        <v>160</v>
      </c>
      <c t="n" r="B11" s="6">
        <v>36</v>
      </c>
      <c t="n" r="C11" s="6">
        <v>17</v>
      </c>
    </row>
    <row spans="1:3" r="12">
      <c t="s" r="A12" s="4">
        <v>161</v>
      </c>
      <c t="n" r="B12" s="6">
        <v>-534</v>
      </c>
      <c t="n" r="C12" s="6">
        <v>-848</v>
      </c>
    </row>
    <row spans="1:3" r="13">
      <c t="s" r="A13" s="4">
        <v>162</v>
      </c>
      <c t="n" r="B13" s="6">
        <v>-385</v>
      </c>
      <c t="n" r="C13" s="6">
        <v>-451</v>
      </c>
    </row>
    <row spans="1:3" r="14">
      <c t="s" r="A14" s="4">
        <v>163</v>
      </c>
      <c t="n" r="B14" s="6">
        <v>-153</v>
      </c>
      <c t="n" r="C14" s="6">
        <v>-244</v>
      </c>
    </row>
    <row spans="1:3" r="15">
      <c t="s" r="A15" s="4">
        <v>164</v>
      </c>
      <c t="n" r="B15" s="6">
        <v>-296</v>
      </c>
      <c t="n" r="C15" s="6">
        <v>-311</v>
      </c>
    </row>
    <row spans="1:3" r="16">
      <c t="s" r="A16" s="4">
        <v>165</v>
      </c>
      <c t="n" r="B16" s="6">
        <v>48</v>
      </c>
      <c t="n" r="C16" s="6">
        <v>55</v>
      </c>
    </row>
    <row spans="1:3" r="17">
      <c t="s" r="A17" s="4">
        <v>166</v>
      </c>
      <c t="n" r="B17" s="6">
        <v>-22</v>
      </c>
      <c t="n" r="C17" s="6">
        <v>-219</v>
      </c>
    </row>
    <row spans="1:3" r="18">
      <c t="s" r="A18" s="3">
        <v>167</v>
      </c>
    </row>
    <row spans="1:3" r="19">
      <c t="s" r="A19" s="4">
        <v>168</v>
      </c>
      <c t="n" r="B19" s="6">
        <v>-56</v>
      </c>
      <c t="n" r="C19" s="6">
        <v>148</v>
      </c>
    </row>
    <row spans="1:3" r="20">
      <c t="s" r="A20" s="4">
        <v>169</v>
      </c>
      <c t="n" r="B20" s="6">
        <v>7</v>
      </c>
      <c t="n" r="C20" s="6">
        <v>882</v>
      </c>
    </row>
    <row spans="1:3" r="21">
      <c t="s" r="A21" s="4">
        <v>170</v>
      </c>
      <c t="n" r="B21" s="6">
        <v>2087</v>
      </c>
      <c t="n" r="C21" s="6">
        <v>274</v>
      </c>
    </row>
    <row spans="1:3" r="22">
      <c t="s" r="A22" s="4">
        <v>171</v>
      </c>
      <c t="n" r="B22" s="6">
        <v>5563</v>
      </c>
      <c t="n" r="C22" s="6">
        <v>4061</v>
      </c>
    </row>
    <row spans="1:3" r="23">
      <c t="s" r="A23" s="3">
        <v>172</v>
      </c>
    </row>
    <row spans="1:3" r="24">
      <c t="s" r="A24" s="4">
        <v>173</v>
      </c>
      <c t="n" r="B24" s="6">
        <v>-206</v>
      </c>
      <c t="n" r="C24" s="6">
        <v>-525</v>
      </c>
    </row>
    <row spans="1:3" r="25">
      <c t="s" r="A25" s="4">
        <v>174</v>
      </c>
      <c t="n" r="B25" s="6">
        <v>-52</v>
      </c>
      <c t="n" r="C25" s="6">
        <v>51</v>
      </c>
    </row>
    <row spans="1:3" r="26">
      <c t="s" r="A26" s="4">
        <v>175</v>
      </c>
      <c t="n" r="B26" s="6">
        <v>-1517</v>
      </c>
      <c t="n" r="C26" s="6">
        <v>-7057</v>
      </c>
    </row>
    <row spans="1:3" r="27">
      <c t="s" r="A27" s="4">
        <v>176</v>
      </c>
      <c t="n" r="B27" s="6">
        <v>7434</v>
      </c>
      <c t="n" r="C27" s="6">
        <v>11429</v>
      </c>
    </row>
    <row spans="1:3" r="28">
      <c t="s" r="A28" s="4">
        <v>177</v>
      </c>
      <c t="n" r="B28" s="6">
        <v>5010</v>
      </c>
      <c t="n" r="C28" s="6">
        <v>4722</v>
      </c>
    </row>
    <row spans="1:3" r="29">
      <c t="s" r="A29" s="4">
        <v>178</v>
      </c>
      <c t="n" r="B29" s="6">
        <v>624</v>
      </c>
      <c t="n" r="C29" s="6">
        <v>5640</v>
      </c>
    </row>
    <row spans="1:3" r="30">
      <c t="s" r="A30" s="4">
        <v>179</v>
      </c>
      <c t="n" r="B30" s="6">
        <v>-14436</v>
      </c>
      <c t="n" r="C30" s="6">
        <v>-20702</v>
      </c>
    </row>
    <row spans="1:3" r="31">
      <c t="s" r="A31" s="4">
        <v>180</v>
      </c>
      <c t="n" r="B31" s="6">
        <v>1215</v>
      </c>
      <c t="n" r="C31" s="6">
        <v>500</v>
      </c>
    </row>
    <row spans="1:3" r="32">
      <c t="s" r="A32" s="4">
        <v>181</v>
      </c>
      <c t="n" r="B32" s="6">
        <v>-456</v>
      </c>
      <c t="n" r="C32" s="6">
        <v>-1343</v>
      </c>
    </row>
    <row spans="1:3" r="33">
      <c t="s" r="A33" s="4">
        <v>182</v>
      </c>
      <c t="n" r="B33" s="6">
        <v>-2384</v>
      </c>
      <c t="n" r="C33" s="6">
        <v>-7285</v>
      </c>
    </row>
    <row spans="1:3" r="34">
      <c t="s" r="A34" s="3">
        <v>183</v>
      </c>
    </row>
    <row spans="1:3" r="35">
      <c t="s" r="A35" s="4">
        <v>184</v>
      </c>
      <c t="n" r="B35" s="6">
        <v>10498</v>
      </c>
      <c t="n" r="C35" s="6">
        <v>-38842</v>
      </c>
    </row>
    <row spans="1:3" r="36">
      <c t="s" r="A36" s="4">
        <v>185</v>
      </c>
      <c t="n" r="B36" s="6">
        <v>16000</v>
      </c>
      <c t="n" r="C36" s="6">
        <v>19976</v>
      </c>
    </row>
    <row spans="1:3" r="37">
      <c t="s" r="A37" s="4">
        <v>186</v>
      </c>
      <c t="n" r="B37" s="6">
        <v>-14390</v>
      </c>
      <c t="n" r="C37" s="6">
        <v>-7779</v>
      </c>
    </row>
    <row spans="1:3" r="38">
      <c t="s" r="A38" s="4">
        <v>187</v>
      </c>
      <c t="n" r="B38" s="6">
        <v>-913</v>
      </c>
      <c t="n" r="C38" s="6">
        <v>-479</v>
      </c>
    </row>
    <row spans="1:3" r="39">
      <c t="s" r="A39" s="4">
        <v>139</v>
      </c>
      <c t="n" r="B39" s="6">
        <v>-4</v>
      </c>
      <c t="n" r="C39" s="6">
        <v>-38</v>
      </c>
    </row>
    <row spans="1:3" r="40">
      <c t="s" r="A40" s="4">
        <v>188</v>
      </c>
      <c t="n" r="B40" s="6">
        <v>-7645</v>
      </c>
      <c t="n" r="C40" s="6">
        <v>0</v>
      </c>
    </row>
    <row spans="1:3" r="41">
      <c t="s" r="A41" s="4">
        <v>189</v>
      </c>
      <c t="n" r="B41" s="6">
        <v>344</v>
      </c>
      <c t="n" r="C41" s="6">
        <v>512</v>
      </c>
    </row>
    <row spans="1:3" r="42">
      <c t="s" r="A42" s="4">
        <v>190</v>
      </c>
      <c t="n" r="B42" s="6">
        <v>3890</v>
      </c>
      <c t="n" r="C42" s="6">
        <v>-26650</v>
      </c>
    </row>
    <row spans="1:3" r="43">
      <c t="s" r="A43" s="4">
        <v>191</v>
      </c>
      <c t="n" r="B43" s="6">
        <v>7069</v>
      </c>
      <c t="n" r="C43" s="6">
        <v>-29874</v>
      </c>
    </row>
    <row spans="1:3" r="44">
      <c t="s" r="A44" s="4">
        <v>192</v>
      </c>
      <c t="n" r="B44" s="6">
        <v>63409</v>
      </c>
      <c t="n" r="C44" s="6">
        <v>58410</v>
      </c>
    </row>
    <row spans="1:3" r="45">
      <c t="s" r="A45" s="4">
        <v>193</v>
      </c>
      <c t="n" r="B45" s="6">
        <v>70478</v>
      </c>
      <c t="n" r="C45" s="6">
        <v>28536</v>
      </c>
    </row>
    <row spans="1:3" r="46">
      <c t="s" r="A46" s="3">
        <v>194</v>
      </c>
    </row>
    <row spans="1:3" r="47">
      <c t="s" r="A47" s="4">
        <v>195</v>
      </c>
      <c t="n" r="B47" s="6">
        <v>1820</v>
      </c>
      <c t="n" r="C47" s="6">
        <v>1853</v>
      </c>
    </row>
    <row spans="1:3" r="48">
      <c t="s" r="A48" s="4">
        <v>196</v>
      </c>
      <c t="n" r="B48" s="6">
        <v>0</v>
      </c>
      <c t="n" r="C48" s="6">
        <v>1058</v>
      </c>
    </row>
    <row spans="1:3" r="49">
      <c t="s" r="A49" s="3">
        <v>197</v>
      </c>
    </row>
    <row spans="1:3" r="50">
      <c t="s" r="A50" s="4">
        <v>198</v>
      </c>
      <c t="n" r="B50" s="6">
        <v>688</v>
      </c>
      <c t="n" r="C50" s="6">
        <v>-188</v>
      </c>
    </row>
    <row spans="1:3" r="51">
      <c t="s" r="A51" s="4">
        <v>199</v>
      </c>
      <c t="n" r="B51" s="6">
        <v>578</v>
      </c>
      <c t="n" r="C51" s="6">
        <v>43</v>
      </c>
    </row>
    <row spans="1:3" r="52">
      <c t="s" r="A52" s="4">
        <v>200</v>
      </c>
      <c t="n" r="B52" s="7">
        <v>400</v>
      </c>
      <c t="n" r="C5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BASIS OF PRESENTATION</vt:lpstr>
      <vt:lpstr>PER SHARE RESULTS</vt:lpstr>
      <vt:lpstr>RECENT ACCOUNTING PRONOUNCEMENT</vt:lpstr>
      <vt:lpstr>FAIR VALUE MEASUREMENTS</vt:lpstr>
      <vt:lpstr>INVESTMENT SECURITIES</vt:lpstr>
      <vt:lpstr>LOANS</vt:lpstr>
      <vt:lpstr>ACCUMULATED OTHER COMPREHENSIVE</vt:lpstr>
      <vt:lpstr>REPURCHASE AGREEMENTS</vt:lpstr>
      <vt:lpstr>OTHER REAL ESTATE OWNED</vt:lpstr>
      <vt:lpstr>PER SHARE RESULTS (Tables)</vt:lpstr>
      <vt:lpstr>FAIR VALUE MEASUREMENTS (Tables</vt:lpstr>
      <vt:lpstr>INVESTMENT SECURITIES (Tables)</vt:lpstr>
      <vt:lpstr>LOANS (Tables)</vt:lpstr>
      <vt:lpstr>ACCUMULATED OTHER COMPREHENSI21</vt:lpstr>
      <vt:lpstr>REPURCHASE AGREEMENTS (Tables)</vt:lpstr>
      <vt:lpstr>OTHER REAL ESTATE OWNED (Tables</vt:lpstr>
      <vt:lpstr>PER SHARE RESULTS (Details)</vt:lpstr>
      <vt:lpstr>PER SHARE RESULTS (Details Text</vt:lpstr>
      <vt:lpstr>FAIR VALUE MEASUREMENTS (Detail</vt:lpstr>
      <vt:lpstr>FAIR VALUE MEASUREMENTS (Deta27</vt:lpstr>
      <vt:lpstr>FAIR VALUE MEASUREMENTS (Deta28</vt:lpstr>
      <vt:lpstr>FAIR VALUE MEASUREMENTS (Deta29</vt:lpstr>
      <vt:lpstr>INVESTMENT SECURITIES (Details)</vt:lpstr>
      <vt:lpstr>INVESTMENT SECURITIES (Details </vt:lpstr>
      <vt:lpstr>INVESTMENT SECURITIES (Detail32</vt:lpstr>
      <vt:lpstr>INVESTMENT SECURITIES (Detail33</vt:lpstr>
      <vt:lpstr>LOANS (Details)</vt:lpstr>
      <vt:lpstr>LOANS (Details 1)</vt:lpstr>
      <vt:lpstr>LOANS (Details 2)</vt:lpstr>
      <vt:lpstr>LOANS (Details 3)</vt:lpstr>
      <vt:lpstr>LOANS (Details 4)</vt:lpstr>
      <vt:lpstr>LOANS (Details 5)</vt:lpstr>
      <vt:lpstr>LOANS (Details 6)</vt:lpstr>
      <vt:lpstr>LOANS (Details Textual)</vt:lpstr>
      <vt:lpstr>ACCUMULATED OTHER COMPREHENSI42</vt:lpstr>
      <vt:lpstr>REPURCHASE AGREEMENTS (Details)</vt:lpstr>
      <vt:lpstr>REPURCHASE AGREEMENTS (Detail T</vt:lpstr>
      <vt:lpstr>OTHER REAL ESTATE OWNED (Detail</vt:lpstr>
      <vt:lpstr>OTHER REAL ESTATE OWNED (Det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2:21:22Z</dcterms:created>
  <dcterms:modified xmlns:dcterms="http://purl.org/dc/terms/" xmlns:xsi="http://www.w3.org/2001/XMLSchema-instance" xsi:type="dcterms:W3CDTF">2016-08-10T12:21:22Z</dcterms:modified>
  <dc:title xmlns:dc="http://purl.org/dc/elements/1.1/">Untitled</dc:title>
  <dc:description xmlns:dc="http://purl.org/dc/elements/1.1/"/>
  <dc:subject xmlns:dc="http://purl.org/dc/elements/1.1/"/>
  <cp:keywords/>
  <cp:category/>
</cp:coreProperties>
</file>